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INTRODUCTION AND BASIS OF PRESE"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EARNINGS PER COMMON SHARE" sheetId="13" state="visible" r:id="rId13"/>
    <sheet xmlns:r="http://schemas.openxmlformats.org/officeDocument/2006/relationships" name="ACQUISITION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PROPERTY, EQUIPMENT AND LEASEHO" sheetId="17" state="visible" r:id="rId17"/>
    <sheet xmlns:r="http://schemas.openxmlformats.org/officeDocument/2006/relationships" name="GOODWILL AND INTANGIBLE ASSETS," sheetId="18" state="visible" r:id="rId18"/>
    <sheet xmlns:r="http://schemas.openxmlformats.org/officeDocument/2006/relationships" name="EMPLOYEE BENEFITS" sheetId="19" state="visible" r:id="rId19"/>
    <sheet xmlns:r="http://schemas.openxmlformats.org/officeDocument/2006/relationships" name="SHAREHOLDERS' EQUITY (DEFICI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INTRODUCTION AND BASIS OF PRE_2" sheetId="28" state="visible" r:id="rId28"/>
    <sheet xmlns:r="http://schemas.openxmlformats.org/officeDocument/2006/relationships" name="INTRODUCTION AND BASIS OF PRE_3" sheetId="29" state="visible" r:id="rId29"/>
    <sheet xmlns:r="http://schemas.openxmlformats.org/officeDocument/2006/relationships" name="REVENUE RECOGNITION (Tables)" sheetId="30" state="visible" r:id="rId30"/>
    <sheet xmlns:r="http://schemas.openxmlformats.org/officeDocument/2006/relationships" name="EARNINGS PER COMMON SHARE (Tabl" sheetId="31" state="visible" r:id="rId31"/>
    <sheet xmlns:r="http://schemas.openxmlformats.org/officeDocument/2006/relationships" name="ACQUISITION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PROPERTY, EQUIPMENT AND LEASE_2" sheetId="35" state="visible" r:id="rId35"/>
    <sheet xmlns:r="http://schemas.openxmlformats.org/officeDocument/2006/relationships" name="GOODWILL AND INTANGIBLE ASSET_2" sheetId="36" state="visible" r:id="rId36"/>
    <sheet xmlns:r="http://schemas.openxmlformats.org/officeDocument/2006/relationships" name="EMPLOYEE BENEFITS (Tables)" sheetId="37" state="visible" r:id="rId37"/>
    <sheet xmlns:r="http://schemas.openxmlformats.org/officeDocument/2006/relationships" name="SHAREHOLDERS' EQUITY (DEFICIT) "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INTRODUCTION AND BASIS OF PRE_4" sheetId="41" state="visible" r:id="rId41"/>
    <sheet xmlns:r="http://schemas.openxmlformats.org/officeDocument/2006/relationships" name="INTRODUCTION AND BASIS OF PRE_5"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REVENUE RECOGNITION - Narrative" sheetId="45" state="visible" r:id="rId45"/>
    <sheet xmlns:r="http://schemas.openxmlformats.org/officeDocument/2006/relationships" name="REVENUE RECOGNITION - Schedul_3" sheetId="46" state="visible" r:id="rId46"/>
    <sheet xmlns:r="http://schemas.openxmlformats.org/officeDocument/2006/relationships" name="EARNINGS PER COMMON SHARE (Deta" sheetId="47" state="visible" r:id="rId47"/>
    <sheet xmlns:r="http://schemas.openxmlformats.org/officeDocument/2006/relationships" name="ACQUISITIONS - Narrative (Detai" sheetId="48" state="visible" r:id="rId48"/>
    <sheet xmlns:r="http://schemas.openxmlformats.org/officeDocument/2006/relationships" name="ACQUISITIONS - Schedule of Comp" sheetId="49" state="visible" r:id="rId49"/>
    <sheet xmlns:r="http://schemas.openxmlformats.org/officeDocument/2006/relationships" name="ACQUISITIONS - Schedule of Prel" sheetId="50" state="visible" r:id="rId50"/>
    <sheet xmlns:r="http://schemas.openxmlformats.org/officeDocument/2006/relationships" name="ACQUISITIONS - Schedule of Chan" sheetId="51" state="visible" r:id="rId51"/>
    <sheet xmlns:r="http://schemas.openxmlformats.org/officeDocument/2006/relationships" name="DEBT - Narrative (Details)" sheetId="52" state="visible" r:id="rId52"/>
    <sheet xmlns:r="http://schemas.openxmlformats.org/officeDocument/2006/relationships" name="DEBT - Schedule of Senior Unsec" sheetId="53" state="visible" r:id="rId53"/>
    <sheet xmlns:r="http://schemas.openxmlformats.org/officeDocument/2006/relationships" name="DEBT - Schedule of Maturities o" sheetId="54" state="visible" r:id="rId54"/>
    <sheet xmlns:r="http://schemas.openxmlformats.org/officeDocument/2006/relationships" name="DEBT - Schedule of Interest Pay" sheetId="55" state="visible" r:id="rId55"/>
    <sheet xmlns:r="http://schemas.openxmlformats.org/officeDocument/2006/relationships" name="LEASES - Lease, Cost (Details)" sheetId="56" state="visible" r:id="rId56"/>
    <sheet xmlns:r="http://schemas.openxmlformats.org/officeDocument/2006/relationships" name="LEASES - Narrative (Details)" sheetId="57" state="visible" r:id="rId57"/>
    <sheet xmlns:r="http://schemas.openxmlformats.org/officeDocument/2006/relationships" name="LEASES - Schedule of Maturities" sheetId="58" state="visible" r:id="rId58"/>
    <sheet xmlns:r="http://schemas.openxmlformats.org/officeDocument/2006/relationships" name="LEASES - Schedule of Weighted-A" sheetId="59" state="visible" r:id="rId59"/>
    <sheet xmlns:r="http://schemas.openxmlformats.org/officeDocument/2006/relationships" name="LEASES - Schedule of Other Info" sheetId="60" state="visible" r:id="rId60"/>
    <sheet xmlns:r="http://schemas.openxmlformats.org/officeDocument/2006/relationships" name="PROPERTY, EQUIPMENT AND LEASE_3" sheetId="61" state="visible" r:id="rId61"/>
    <sheet xmlns:r="http://schemas.openxmlformats.org/officeDocument/2006/relationships" name="PROPERTY, EQUIPMENT AND LEASE_4"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GOODWILL AND INTANGIBLE ASSET_7" sheetId="67" state="visible" r:id="rId67"/>
    <sheet xmlns:r="http://schemas.openxmlformats.org/officeDocument/2006/relationships" name="EMPLOYEE BENEFITS - Schedule of" sheetId="68" state="visible" r:id="rId68"/>
    <sheet xmlns:r="http://schemas.openxmlformats.org/officeDocument/2006/relationships" name="EMPLOYEE BENEFITS - Narrative (" sheetId="69" state="visible" r:id="rId69"/>
    <sheet xmlns:r="http://schemas.openxmlformats.org/officeDocument/2006/relationships" name="SHAREHOLDERS' EQUITY (DEFICIT_2" sheetId="70" state="visible" r:id="rId70"/>
    <sheet xmlns:r="http://schemas.openxmlformats.org/officeDocument/2006/relationships" name="SHAREHOLDERS' EQUITY (DEFICIT_3" sheetId="71" state="visible" r:id="rId71"/>
    <sheet xmlns:r="http://schemas.openxmlformats.org/officeDocument/2006/relationships" name="SHAREHOLDERS' EQUITY (DEFICIT_4" sheetId="72" state="visible" r:id="rId72"/>
    <sheet xmlns:r="http://schemas.openxmlformats.org/officeDocument/2006/relationships" name="SHAREHOLDERS' EQUITY (DEFICIT_5" sheetId="73" state="visible" r:id="rId73"/>
    <sheet xmlns:r="http://schemas.openxmlformats.org/officeDocument/2006/relationships" name="SHAREHOLDERS' EQUITY (DEFICIT_6" sheetId="74" state="visible" r:id="rId74"/>
    <sheet xmlns:r="http://schemas.openxmlformats.org/officeDocument/2006/relationships" name="SHAREHOLDERS' EQUITY (DEFICIT_7" sheetId="75" state="visible" r:id="rId75"/>
    <sheet xmlns:r="http://schemas.openxmlformats.org/officeDocument/2006/relationships" name="SHAREHOLDERS' EQUITY (DEFICIT_8" sheetId="76" state="visible" r:id="rId76"/>
    <sheet xmlns:r="http://schemas.openxmlformats.org/officeDocument/2006/relationships" name="SHAREHOLDERS' EQUITY (DEFICIT_9" sheetId="77" state="visible" r:id="rId77"/>
    <sheet xmlns:r="http://schemas.openxmlformats.org/officeDocument/2006/relationships" name="INCOME TAXES - Summary of Compo" sheetId="78" state="visible" r:id="rId78"/>
    <sheet xmlns:r="http://schemas.openxmlformats.org/officeDocument/2006/relationships" name="INCOME TAXES - Summary of Provi" sheetId="79" state="visible" r:id="rId79"/>
    <sheet xmlns:r="http://schemas.openxmlformats.org/officeDocument/2006/relationships" name="INCOME TAXES - Reconciliation o" sheetId="80" state="visible" r:id="rId80"/>
    <sheet xmlns:r="http://schemas.openxmlformats.org/officeDocument/2006/relationships" name="INCOME TAXES - Significant Comp" sheetId="81" state="visible" r:id="rId81"/>
    <sheet xmlns:r="http://schemas.openxmlformats.org/officeDocument/2006/relationships" name="INCOME TAXES - Narrative (Detai" sheetId="82" state="visible" r:id="rId82"/>
    <sheet xmlns:r="http://schemas.openxmlformats.org/officeDocument/2006/relationships" name="INCOME TAXES - Reconciliation_2" sheetId="83" state="visible" r:id="rId83"/>
    <sheet xmlns:r="http://schemas.openxmlformats.org/officeDocument/2006/relationships" name="SEGMENT INFORMATION - Narrative" sheetId="84" state="visible" r:id="rId84"/>
    <sheet xmlns:r="http://schemas.openxmlformats.org/officeDocument/2006/relationships" name="SEGMENT INFORMATION - Schedule " sheetId="85" state="visible" r:id="rId85"/>
    <sheet xmlns:r="http://schemas.openxmlformats.org/officeDocument/2006/relationships" name="SEGMENT INFORMATION - Schedul_2" sheetId="86" state="visible" r:id="rId86"/>
    <sheet xmlns:r="http://schemas.openxmlformats.org/officeDocument/2006/relationships" name="SEGMENT INFORMATION - Schedul_3" sheetId="87" state="visible" r:id="rId87"/>
    <sheet xmlns:r="http://schemas.openxmlformats.org/officeDocument/2006/relationships" name="SUBSEQUENT EVENTS (Detail)"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812</t>
        </is>
      </c>
      <c r="C9" s="4" t="inlineStr">
        <is>
          <t xml:space="preserve"> </t>
        </is>
      </c>
      <c r="D9" s="4" t="inlineStr">
        <is>
          <t xml:space="preserve"> </t>
        </is>
      </c>
    </row>
    <row r="10">
      <c r="A10" s="4" t="inlineStr">
        <is>
          <t>Entity Registrant Name</t>
        </is>
      </c>
      <c r="B10" s="4" t="inlineStr">
        <is>
          <t>MSC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038723</t>
        </is>
      </c>
      <c r="C12" s="4" t="inlineStr">
        <is>
          <t xml:space="preserve"> </t>
        </is>
      </c>
      <c r="D12" s="4" t="inlineStr">
        <is>
          <t xml:space="preserve"> </t>
        </is>
      </c>
    </row>
    <row r="13">
      <c r="A13" s="4" t="inlineStr">
        <is>
          <t>Entity Address, Address Line One</t>
        </is>
      </c>
      <c r="B13" s="4" t="inlineStr">
        <is>
          <t>7 World Trade Center</t>
        </is>
      </c>
      <c r="C13" s="4" t="inlineStr">
        <is>
          <t xml:space="preserve"> </t>
        </is>
      </c>
      <c r="D13" s="4" t="inlineStr">
        <is>
          <t xml:space="preserve"> </t>
        </is>
      </c>
    </row>
    <row r="14">
      <c r="A14" s="4" t="inlineStr">
        <is>
          <t>Entity Address, Address Line Two</t>
        </is>
      </c>
      <c r="B14" s="4" t="inlineStr">
        <is>
          <t>250 Greenwich Street, 49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804-39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MSC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725364815</v>
      </c>
    </row>
    <row r="34">
      <c r="A34" s="4" t="inlineStr">
        <is>
          <t>Entity Common Stock, Shares Outstanding</t>
        </is>
      </c>
      <c r="B34" s="4" t="inlineStr">
        <is>
          <t xml:space="preserve"> </t>
        </is>
      </c>
      <c r="C34" s="6" t="n">
        <v>77651999</v>
      </c>
      <c r="D34" s="4" t="inlineStr">
        <is>
          <t xml:space="preserve"> </t>
        </is>
      </c>
    </row>
    <row r="35">
      <c r="A35" s="4" t="inlineStr">
        <is>
          <t>Documents Incorporated by Reference</t>
        </is>
      </c>
      <c r="B35" s="4" t="inlineStr">
        <is>
          <t>Portions of the registrant’s proxy statement for its 2025 Annual Meeting of Stockholders, to be filed within 120 days of the end of the fiscal year ended December 31, 2024, are incorporated herein by reference into Part III of this Form 10-K.</t>
        </is>
      </c>
      <c r="C35" s="4" t="inlineStr">
        <is>
          <t xml:space="preserve"> </t>
        </is>
      </c>
      <c r="D35" s="4" t="inlineStr">
        <is>
          <t xml:space="preserve"> </t>
        </is>
      </c>
    </row>
    <row r="36">
      <c r="A36" s="4" t="inlineStr">
        <is>
          <t>Entity Central Index Key</t>
        </is>
      </c>
      <c r="B36" s="4" t="inlineStr">
        <is>
          <t>000140819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Organization MSCI Inc., together with its wholly owned subsidiaries (the “Company” or “MSCI”) is a leading provider of critical decision support tools and solutions for the global investment community. Our mission-critical offerings help investors navigate the complexities of a dynamic and evolving investment landscape . Leveraging our deep knowledge of the global investment process and our expertise in research, data and technology, we enable our clients to understand and analyze key drivers of risk and return and build portfolios more effectively. Our products and services include indexes; portfolio construction and risk management tools; sustainability and climate solutions; and private asset data and analytics. Basis of Presentation The consolidated financial statements and accompanying notes to financial statements, which include the accounts of MSCI Inc. and its wholly owned subsidiaries, are prepared in accordance with accounting principles generally accepted in the United States of America (“GAAP”). Certain prior period amounts have been reclassified to conform to the current period presentation. On October 2, 2023, the Company acquired the remaining 66.4% interest in The Burgiss Group, LLC (“Burgiss”) for $696.8 million in cash. Prior to the acquisition, Burgiss was a related party and its results were included in the Company’s Burgiss operating segment as an equity method investment based on the Company’s 33.6% ownership. The Company’s existing 33.6% interest had a fair value of $353.2 million at the date of acquisition. This resulted in a non-taxable, one-time gain on the remeasurement of our equity method investment in Burgiss of $143.0 million in the fourth quarter of 2023. During the year ended December 31, 2023, the Company renamed the Burgiss operating segment to Private Capital Solutions. Burgiss’ consolidated results were included in the Company’s All Other – Private Assets category following the acquisition. Significant Accounting Policies Basis of Financial Statements and Use of Estimates The Company makes certain estimates and judgments that can affect the reported amounts of assets and liabilities as of the date of the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consolidated financial statements are reasonable; however, actual results could differ materially from these estimates. Inter-company balances and transactions are eliminated in consolidation. Revenue Recognition Performance Obligations and Transaction Price The Company recognizes revenues for products and services when performance obligations are satisfied. For revenue arrangements containing multiple products or services, the Company accounts for the individual products or services as a separate performance obligation if they are distinct. A product or service is distinct if a client can benefit from it either on its own or together with other resources that are readily available to the client, and the Company’s promise to transfer the product or service to the client is separately identifiable from other promises in the contract. If both criteria are not met, the promised products or services are accounted for as a combined performance obligation. The transaction price is the amount of consideration to which an entity expects to be entitled in exchange for transferring products or services to the client. The Company allocates the transaction price to each performance obligation identified in the contract based on the best estimate of a relative standalone selling price of each distinct product or service in the contract. To allocate the transaction price to each performance obligation on a relative standalone selling price basis, at contract inception the Company determines the standalone selling prices of the distinct products or services underlying each performance obligation in proportion to the total transaction price. This standalone selling price may be the contract price but is more often than not the best estimate of the price the Company would receive for selling the product or service separately in similar circumstances and to other similar customers. A client can receive a discount for purchasing a bundle of products or services if the sum of the standalone selling price of those promised products or services in the contract exceeds the promised consideration in the contract. For services where the transaction price is variable such as based upon assets under management (“AUM”), volume of trades or fee levels, the transaction price is based upon pricing models and is not allocated at the inception of the contract but rather falls within the sales and usage-based royalty exception under which the price and associated revenue are based upon actual known performance or best estimates of actual performance during the performance period. Revenue is recognized when a client obtains control of promised products or services in an amount that reflects the consideration the entity expects to receive in exchange for those products or services. Determining when control has transferred can sometimes require management’s judgment ( e.g. , implementation services), which could affect the timing of revenue recognition. Revenue is recognized exclusive of any applicable sales or other indirect taxes. Disaggregation of Revenue Revenues are characterized by type, which broadly reflects the nature of how they are recognized or earned. Our revenue types are recurring subscriptions, asset-based fees and non-recurring revenues. We also group our revenues by segment. Revenues By Type Recurring subscription revenues represent fees earned from clients primarily under renewable contracts or agreements and are generally paid annually in advance and recognized in most cases ratably over the term of the license or service pursuant to the contract terms. Asset-based fees are principally recognized based on the estimated AUM linked to our indexes from independent third-party sources or the most recently reported information provided by the client. Asset-based fees also include revenues related to futures and options contracts linked to our indexes, which are primarily based on trading volumes and fee levels. Asset-based fees are generally variable based upon AUM or the volume of trades or fee levels and are generally billed quarterly in arrears. Non-recurring revenues primarily represent fees earned on products and services where we typically do not have renewal clauses within the contract. Examples of such products and services include one-time license fees, certain derivative financial products, certain implementation services, historical data sets and, occasionally, fees for unlicensed usage of our content in historical periods. Based on the nature of the services provided, non-recurring revenues are generally billed either in advance or after delivery and recognized point in time or over the service period. Revenues By Segment and All – Other Private Assets Index segment operating revenues consist of fees earned primarily for licenses of index data subscriptions, performance obligations to deliver the data are satisfied over time and, accordingly, revenue is recognized ratably over the term of the agreement pursuant to the contract terms. With respect to licenses to create indexed investment products, such as exchange-traded funds (“ETFs”), passively managed funds, or licenses which allow certain exchanges to use MSCI’s indexes as the basis for futures and options contracts, MSCI’s performance obligation allows customers to use the Company’s intellectual property ( e.g. , the indexes) as the basis of the funds or other investment products the customers create over the term of the agreement. The fees earned for these rights are typically variable, in which case they are accrued under the sales and usage-based royalty exception pursuant to the level of performance achieved, which is primarily measured based on AUM, volume of trades or fee levels. The level of performance achieved is based on information obtained from independent third-party sources or best estimates taking into account the most recently reported information from the client. Analytics segment operating revenues are recognized as MSCI satisfies performance obligations through providing access to its proprietary models or hosted applications and, in some cases, delivery of managed services, which are typically satisfied over time, and operating revenues are recognized ratably over the term of the service period. For implementation services, MSCI meets its performance obligation once the implementation is complete and the related service is available for the client to use. Operating revenues are recognized at the point in time when the implementation service is completed. ESG and Climate segment operating revenues are recognized as MSCI’s performance obligations to provide data to or update data for clients are satisfied. The majority of these performance obligations are satisfied over the term of the license period, with operating revenues recognized ratably. For custom ESG research data, the performance obligation is typically satisfied, and revenue is recognized, at the point in time when the data is updated and available to the client. All Other – Private Assets operating revenues are recognized as MSCI's performance obligations to provide analysis, insights and data to clients are satisfied. The majority of these performance obligations are satisfied over the term of the license period, with operating revenues recognized ratably. Certain other Real Assets products, including benchmark reports, are recognized at the point in time when the Company satisfies the performance obligation through delivery to the client. Share-Based Compensation Certain of the Company’s employees have received share-based compensation under various compensation programs. The Company’s compensation expense reflects the fair value method of accounting for share-based payments under ASC Subtopic 718-10, “ Compensation—Stock Compensation. ” Stock-based compensation awards include restricted stock units (“RSUs”), performance stock units (“PSUs”) and performance stock options (“PSOs”). PSUs are subject to market conditions based on the achievement of multi-year total shareholder return targets and PSOs are subject to performance conditions based on the cumulative results of financial targets. The fair value of RSUs at grant date is measured using the price of MSCI’s common stock. The fair value of PSUs at grant date is determined using a Monte Carlo simulation model that creates a normal distribution of future stock prices, which is then used to value the awards based on their individual terms. The fair value of PSOs at grant date is determined using the Black-Scholes option pricing model. For PSOs, the grant-date fair value is adjusted for any changes in the probability of achievement of (i) a cumulative revenue performance goal and (ii) a cumulative adjusted EPS performance goal (each weighted at 50%). Research and Development The Company accounts for research and development costs in accordance with several accounting pronouncements, including ASC Subtopic 730-10, “ Research and Development .” ASC Subtopic 730-10 requires that research and development costs generally be expensed as incurred. The majority of the Company’s research and development costs are incurred in developing, reviewing and enhancing the methodologies and data models offered within its product portfolio by monitoring investment trends and drivers globally, as well as analyzing product-specific needs in areas such as capitalization-weighted, factor and specialized indexes, and instrument valuation, risk modeling, portfolio construction, asset allocation and value-at-risk simulation. Internal Use Software The Company applies the provisions of ASC Subtopic 350-40, “ Internal Use Software ,” and accounts for the cost of computer software developed for internal use by capitalizing qualifying costs, which are substantially incurred during the application development stage. The amounts capitalized primarily relate to internally developed software used to provide services to customers and are included in Intangible Assets on the Consolidated Statement of Financial Condition and include external direct costs of services used in developing internal-use software and payroll and payroll-related costs of employees directly associated with the development activities. Additionally, costs incurred relating to upgrades and enhancements to the software are capitalized if it is determined that these upgrades or enhancements provide additional functionality to the software. Capitalized software development costs are typically amortized on a straight-line basis over the estimated useful life of the related product, which is typically three Costs incurred in the preliminary and post-implementation stages of MSCI’s products are expensed as incurred. Income Taxes Provision for income taxes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elects to account for Global Intangible Low-Taxed Income (“GILTI”) in the year the tax is incurred. The Company recognizes interest and penalties related to income tax matters within “Provision for income taxes” in the Consolidated Statement of Income.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 Deferred Revenue Deferred revenues represent both cash received and the amounts billed to clients for products and services in advance of satisfying performance obligations. Deferred revenue generally results in ratable recognition of operating revenues over the license or subscription period, as the performance obligations are satisfied. Accounts Receivable and Allowance for Credit Losses The Company’s clients generally pay subscription fees annually in advance. MSCI’s policy is to record to a receivable when a client is billed. For products and services that are provided in advance of billing, such as for our asset-based fee products, unbilled revenue is included in Accounts Receivable on the Company’s Consolidated Statement of Financial Condition. The Company recognizes an allowance for credit losses at the time invoices are sent to clients by applying an estimate of the uncollectable amount based on client profiles, credit considerations and historical write-offs. The Company does not require collateral from clients to mitigate credit risk. Changes in the allowance for credit losses from December 31, 2021 to December 31, 2024 were as follows: (in thousands) Amount Balance as of December 31, 2021 $ 2,337 Addition to credit loss expense 910 Write-offs, net of recoveries (595) Balance as of December 31, 2022 $ 2,652 Addition to credit loss expense 2,196 Write-offs, net of recoveries (880) Balance as of December 31, 2023 $ 3,968 Addition to credit loss expense 3,990 Write-offs, net of recoveries (2,674) Balance as of December 31, 2024 $ 5,284 Goodwill Goodwill is recorded as part of the Company’s acquisitions of businesses when the purchase price exceeds the fair value of the acquired net tangible and separately identifiable intangible assets. The Company’s goodwill is not amortized, but rather is subject to an impairment test each year, or more often if conditions indicate impairment may have occurred, pursuant to ASC Subtopic 350-10, “ Intangibles—Goodwill and Other .” The Company tests goodwill for impairment on an annual basis on July 1 st and on an interim basis when certain events and circumstances exist. The test for impairment is performed at the reporting unit level. Goodwill impairment is determined by comparing the fair value of a reporting unit with its carrying value. If the estimated fair value exceeds the carrying value, goodwill at the reporting unit level is not deemed to be impaired. If the estimated fair value is below carrying value, an impairment charge will be recorded up to, but not more than, the total amount of goodwill allocated to the reporting unit. The Company completed its annual goodwill impairment test as of July 1, 2024 on its Index, Analytics, ESG and Climate, Real Assets and Private Capital Solutions reporting units, which were also the Company’s operating segments. As of July 1, 2024,the Company performed a quantitative test for impairment and determined that the fair value of all reporting units exceeded their respective carrying values. See Note 13, “Segment Information,” for further descriptions of the operating segments. Based on the results of the annual goodwill impairment testing performed and given there were no impairment triggers identified as part of interim assessments, no impairment of goodwill was recorded during the years ended December 31, 2024, 2023 and 2022. Intangible Assets The Company amortizes definite-lived intangible assets over their estimated useful lives. Definite-lived intangible assets are reviewed for impairment whenever events or changes in circumstances indicate that the carrying value of the asset may not be recoverable. The Company also reviews the useful lives on a periodic basis to determine if the period of economic benefit has changed. If the carrying value of an intangible asset exceeds its fair value, an impairment charge would be recognized in an amount equal to the amount by which the carrying value of the intangible asset exceeds its fair value. There were no events or changes in circumstances that would indicate that the carrying value of the definite-lived intangible assets may not be recoverable during the years ended December 31, 2024 and 2023. The Company had no indefinite-lived intangible assets other than goodwill during the years ended December 31, 2024 and 2023. 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a separate component of shareholders’ equity (deficit). Gains or losses resulting from foreign currency transactions incurred in currencies other than the local functional currency are included in non-operating “Other expense (income)” on the Consolidated Statement of Income. Leases MSCI leases office space, data centers and certain equipment under non-cancellable operating lease agreements and determines if an arrangement is a lease at inception. The Company does not currently have any financing lease arrangements. Right of use assets represent the Company’s right to use an underlying asset for the lease term and lease liabilities represent the Company’s obligation to make lease payments arising from the lease. Right of use assets are recognized on the commencement date based on the present value of lease payments over the lease term adjusted for initial direct costs and lease incentives received or deemed probable of being received. MSCI uses its incremental borrowing rate based on the information available on the commencement date of the lease in determining the present value of lease payments. The lease terms include options to extend or terminate the lease when it is reasonably certain that the Company will exercise that option. Right of use assets and associated leasehold improvements are tested for impairment when there is a trigger for impairment testing at the appropriate asset group level. When a trigger exists, the asset group is tested for recoverability by comparing the estimated undiscounted cash flows to the asset group’s carrying value. If the asset group fails the recoverability test, the Company will measure impairment loss as the difference between the fair value and carrying value of the asset group. Lease expense is recognized on a straight-line basis over the lease term and is included in “Operating expenses” in the Consolidated Statement of Income. In situations where a right of use asset has been impaired, the subsequent amortization of the right of use asset is then recorded on a straight-line basis over the remaining lease term and is combined with accretion expense on the lease liability to result in single operating lease cost. Some of the Company’s lease agreements include rental payments adjusted periodically for inflation which are accounted for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 The Company also subleases a small portion of its leased office space to third parties and thereby applies sublessor accounting. Sublease income is presented in “Operating expenses” as an offset. Property, Equipment and Leasehold Improvements Property, equipment and leasehold improvements are stated at cost less accumulated depreciation and amortization. Depreciation and amortization of furniture and fixtures, and computer and communications equipment are accounted for using the straight-line method over the estimated useful life, and for leasehold improvements, over the shorter of the estimated useful life or the lease term. Treasury Stock The Company holds repurchased shares of common stock as treasury stock. The Company accounts for treasury stock under the cost method and includes treasury stock as a component of shareholders’ equity (deficit). Accrued Compensation A significant portion of the Company’s employee incentive compensation programs are discretionary. The Company makes estimates in determining its accrued compensation and benefits expenses. Accrued cash incentive estimates reflect an assessment of performance versus targets and other key performance indicators at the Company, operating segment and employee level.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 Concentrations For the years ended December 31, 2024, 2023 and 2022, BlackRock, Inc. accounted for 10.2%, 9.8%, and 10.3% of the Company’s consolidated operating revenues, respectively. For the years ended December 31, 2024, 2023 and 2022, BlackRock, Inc. accounted for 17.9%, 16.8% and 17.4% of the Index segment’s operating revenues, respectively. No single customer accounted for 10.0% or more of operating revenues within Analytics, ESG and Climate or All Other – Private Assets for the years ended December 31, 2024, 2023 and 2022. Cash and Cash Equivalents Cash and cash equivalents include ordinary bank deposits and highly liquid investments with original maturities of three months or less that consist primarily of money market funds with unrestricted daily liquidity and fixed term time deposits. Restricted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ASB issued Accounting Standards Update No. 2023-07 “Segment Reporting (Topic 280): Improvements to Reportable Segment Disclosures,” or ASU 2023-07. The amendments in ASU 2023-07 aim to improve reportable segment disclosure requirements, primarily through enhanced disclosures about significant segment expenses. ASU 2023-07 was adopted by the Company and is effective for the Company’s Annual Report on Form 10-K for the year ended December 31, 2024, and subsequent interim periods. The adoption of ASU 2023-07 expanded certain disclosures but did not have a material impact on our consolidated financial statements. In December 2023, the FASB issued Accounting Standards Update No. 2023-09 “Income Taxes (Topic 740): Improvements to Income Tax Disclosures,” or ASU 2023-09. The amendments in ASU 2023-09 aim to enhance the transparency and decision usefulness of income tax disclosures. ASU 2023-09 is effective for the Company’s Annual Report on Form 10-K for the year ended December 31, 2025. The adoption of ASU 2023-09 will expand our disclosures, but we do not expect the adoption of ASU 2023-09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MSCI’s operating revenues are reported by product type and each product type may have different timing for recognizing revenue. The Company’s operating revenues types are recurring subscriptions, asset-based fees and non-recurring revenues. The Company also disaggregates operating revenues by segment. The tables that follow present the disaggregated operating revenues for the periods indicated: For the Year Ended December 31, 2024 Segments (in thousands) Index Analytics ESG and Climate All Other - Private Assets Total Operating Revenues Types Recurring subscriptions $ 882,367 $ 658,610 $ 318,835 $ 254,633 $ 2,114,445 Asset-based fees 657,501 — — — 657,501 Non-recurring 56,277 16,479 7,766 3,660 84,182 Total $ 1,596,145 $ 675,089 $ 326,601 $ 258,293 $ 2,856,128 For the Year Ended December 31, 2023 Segments (in thousands) Index Analytics ESG and Climate All Other - Private Assets Total Operating Revenues Types Recurring subscriptions $ 814,582 $ 603,291 $ 282,351 $ 171,066 $ 1,871,290 Asset-based fees 557,502 — — — 557,502 Non-recurring 79,731 12,665 5,217 2,515 100,128 Total $ 1,451,815 $ 615,956 $ 287,568 $ 173,581 $ 2,528,920 For the Year Ended December 31, 2022 Segments (in thousands) Index Analytics ESG and Climate All Other - Private Assets Total Operating Revenues Types Recurring subscriptions $ 729,710 $ 567,004 $ 223,160 $ 139,649 $ 1,659,523 Asset-based fees 528,127 — — — 528,127 Non-recurring 45,372 9,103 5,151 1,322 60,948 Total $ 1,303,209 $ 576,107 $ 228,311 $ 140,971 $ 2,248,598 The table that follows presents the change in accounts receivable, net of allowances and current deferred revenue between the dates indicated: (in thousands) Accounts receivable, net of allowances Deferred revenue Opening (December 31, 2023) $ 839,555 $ 1,083,864 Closing (December 31, 2024) 820,709 1,123,423 Increase/(decrease) $ (18,846) $ 39,559 (in thousands) Accounts receivable, net of allowances Deferred revenue Opening (December 31, 2022) $ 663,236 $ 882,886 Closing (December 31, 2023) 839,555 1,083,864 Increase/(decrease) $ 176,319 $ 200,978 The amount of revenue recognized in the period that was included in the opening current deferred revenue, which reflects the contract liability amounts, was $1,022.9 million, $836.7 million and $819.9 million for the years ended December 31, 2024, 2023 and 2022 respectively. The difference between the opening and closing balances of the Company’s deferred revenue was primarily driven by an increase in billings, partially offset by an increase in amortization of deferred revenue to operating revenues. As of December 31, 2024, 2023 and 2022, the Company carried a long-term deferred revenue balance of $32.2 million, $28.8 million and $29.4 million, respectively, in “Other non-current liabilities” on the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in thousands) December 31, 2024 First 12-month period $ 958,915 Second 12-month period 608,752 Third 12-month period 284,469 Periods thereafter 221,101 Total $ 2,073,2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EPS”) is computed by dividing net income by the weighted average number of common shares outstanding during the period. Diluted EPS reflects the assumed conversion of all dilutive securities, including, when applicable, RSUs, PSUs and PSOs. The following table presents the computation of basic and diluted EPS: Years Ended (in thousands, except per share data) December 31, 2024 December 31, 2023 December 31, 2022 Net income $ 1,109,128 $ 1,148,592 $ 870,573 Basic weighted average common shares outstanding 78,710 79,462 80,746 Effect of dilutive securities: PSUs, RSUs, and PSOs 250 381 469 Diluted weighted average common shares outstanding 78,960 79,843 81,215 Earnings per common share: Basic $ 14.09 $ 14.45 $ 10.78 Diluted $ 14.05 $ 14.39 $ 10.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S On October 2, 2023, the Company acquired the remaining 66.4% interest in Burgiss for $696.8 million in cash (the “step acquisition”). The Company’s existing 33.6% interest in Burgiss had a fair value at acquisition date of $353.2 million which resulted in a non-taxable gain of $143.0 million which the Company recognized during the three months ended December 31, 2023. The acquisition of Burgiss provides the Company with comprehensive data and deep expertise in private assets, enabling investors to evaluate fundamental information, measure and compare performance, understand exposures, manage risk, and conduct robust analytics. The step acquisition has been accounted for as a business combination using the acquisition method of accounting and its results are reported within the Private Capital Solutions operating segment within All Other – Private Assets. With the step acquisition, the Company renamed the Burgiss operating segment to Private Capital Solutions. Prior to the step acquisition, Burgiss was accounted for as an equity-method investment. Therefore, MSCI did not recognize the proportionate share of Burgiss’ operating revenues, rather, the Company’s proportionate share of the income or loss of Burgiss was reported as a component of other (expense) income, net. A portion of Burgiss’s client agreements do not have automatic renewal clauses at the end of the subscription period. Due to the historically high retention rate, the expectation that a substantial portion of the client agreements will be renewed and the nature of the subscription service, the associated revenue is recorded as recurring subscription revenue. The table below represents the final purchase price allocation to total assets acquired and liabilities assumed based on their respective estimated fair values as of October 2, 2023 and the associated estimated useful lives of acquired intangibles as of that date. (in thousands) Estimated Fair Value Cash and cash equivalents $ 5,397 Accounts receivable 25,839 Prepaid Income Taxes 72 Other current assets 4,201 Property, equipment and leasehold improvements, net 670 Right of use assets 3,443 Other non-current assets 487 Deferred revenue (21,479) Other current liabilities (13,705) Long-term operating lease liabilities (2,525) Intangible assets: Proprietary data 11 years 229,900 Customer relationships 21 years 179,900 Acquired technology and software 3 years 19,000 Trademarks 1 year 900 Goodwill 617,834 Net assets acquired $ 1,049,934 The Company, with the assistance of third-party valuation experts, calculated the fair values of intangible assets using the relief from royalty method for proprietary data, acquired technology and software and trademarks and the multi-period excess earnings method for customer relationships. The significant assumptions used to estimate the fair value of the acquired intangible assets included forecasted cash flows, which were determined based on certain assumptions that included, among others, projected future revenues, and expected market royalty rates, technology obsolescence rates and discount rates. The weighted average amortization period of the acquired intangible assets was 14.8 years. The recorded goodwill is primarily attributable to the utilization of the acquired data as well as expanded market opportunities. Goodwill attributable to the acquisition is deductible for federal income tax purposes to the extent of consideration paid. Revenue of Burgiss recognized within the consolidated financial statements was $105.9 million and $25.4 million for the year ended December 31, 2024 and 2023, respectively. On November 1, 2023 MSCI completed the acquisition of Trove Research Ltd (“Trove”), a carbon markets intelligence provider. Trove is a part of the ESG and Climate operating segment. On January 2, 2024, MSCI completed the acquisition of Fabric RQ, Inc. (“Fabric”), a wealth technology platform specializing in portfolio design, customization and analytics for wealth managers and advisors. Fabric is a part of the Analytics operating segment. The contingent consideration related to Fabric is payable based upon the future product sales of the acquired business. On April 16, 2024, MSCI completed the acquisition of Foxberry Ltd. (“Foxberry”), a front-office index technology platform. Foxberry is a part of the Index operating segment. The contingent consideration related to Foxberry is payable based upon the achievement of integration metrics related to the operation of the platform. The Company recognizes the fair value of contingent consideration at the date of acquisition. The liability associated with any contingent consideration is remeasured to fair value at each reporting date subsequent to the acquisition and changes in the fair value are recorded in the Consolidated Statements of Income. The following table presents the preliminary acquired balances related to the acquisitions of Trove, Fabric and Foxberry: (in thousands, except weighted average amortization period of intangible asset) Trove Fabric Foxberry Acquisition Date November 1, 2023 January 2, 2024 April 16, 2024 Cash payments $ 37,465 $ 7,959 $ 20,945 Deferred payments — — 2,529 Contingent consideration liability — 8,146 19,094 Aggregate purchase price $ 37,465 $ 16,105 $ 42,568 Net tangible assets acquired (liabilities assumed) $ (4,787) $ (1,099) $ (3,877) Intangible assets 7,705 11,300 22,500 Goodwill 34,547 5,904 23,945 Aggregate purchase price $ 37,465 $ 16,105 $ 42,568 Weighted average amortization period of intangible assets (years) 13.0 9.1 7.9 The fair values of the contingent consideration were determined based on management estimates and assumptions which primarily include forecasted product sales, probability of achievement of certain integration targets and discount rates. The Company classifies these liabilities as Level 3 within the fair value hierarchy, as the measurement is based on inputs that are not observable in the market. As of December 31, 2024, the fair value of the contingent consideration was $28.6 million, of which $9.4 million is included in “Other accrued liabilities” and $19.2 million is included in “Other non-current liabilities” on the Consolidated Statement of Financial Condition. Changes in the Company’s Level 3 financial liabilities for the periods indicated were as follows: Years Ended (in thousands) December 31, 2024 December 31, 2023 December 31, 2022 Beginning balance $ — $ — $ — Additions of contingent consideration (1) 27,240 — — Change in fair value 1,407 — — Payments — — — Ending Balance $ 28,647 $ — $ — ___________________________ (1) Reflects balance of contingent consideration at acquisition date fair value. The recorded goodwill for Trove is primarily attributable to expected synergies from the utilization of the acquired data as well as expanded market opportunities. The recorded goodwill amounts for Fabric and Foxberry are primarily attributable to expected synergies from the utilization of the acquired technology platforms. Goodwill attributable to the acquisitions of Fabric, Trove and Foxberry are not deductible for federal income tax purposes. Revenue of Trove, Fabric and Foxberry recognized within the Consolidated Statement of Income was not material for the years ended December 31,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s of December 31, 2024, the Company had outstanding an aggregate of $4,200.0 million in senior unsecured notes (collectively, the “Senior Notes”) and $336.9 million under the Revolving Credit Facility (as defined below) as presented in the table below: (in thousands) Maturity Date Principal amount outstanding at December 31, 2024 Carrying value at December 31, 2024 Carrying value at December 31, 2023 Fair Value at December 31, 2024 Fair Value at December 31, 2023 Debt 4.000% senior unsecured notes due 2029 November 15, 2029 $ 1,000,000 $ 994,727 $ 993,637 $ 944,070 $ 941,090 3.625% senior unsecured notes due 2030 September 1, 2030 900,000 896,249 895,587 820,845 815,526 3.875% senior unsecured notes due 2031 February 15, 2031 1,000,000 993,255 992,161 918,400 914,360 3.625% senior unsecured notes due 2031 November 1, 2031 600,000 595,509 594,852 538,350 529,458 3.250% senior unsecured notes due 2033 August 15, 2033 700,000 694,201 693,532 592,046 586,509 Variable rate Tranche A Term Loans due 2027 (1) February 16, 2027 — — 337,959 — 337,367 Variable rate Revolving Loan Commitments (2) January 26, 2029 336,875 336,875 — 333,506 — Total debt $ 4,536,875 $ 4,510,816 $ 4,507,728 $ 4,147,217 $ 4,124,310 __________________________ (1) All senior unsecured Tranche A Term Loans (as defined below) were repaid and extinguished during the year ended December 31, 2024. (2) As of December 31, 2024, there were $4.0 million in unamortized deferred financing fees associated with the variable rate revolving loan commitments under the Revolving Credit Facility (“Revolving Loan Commitments”) of which $1.0 million is included in “Prepaid and other assets,” and $3.0 million is included in “Other non-current assets” on the Consolidated Statement of Financial Condition. Maturities of the Company’s principal debt payments as of December 31, 2024 are as follows: Maturity of Principal Debt Payments Amounts 2025 $ — 2026 — 2027 — 2028 — 2029 1,336,875 Thereafter 3,200,000 Total debt $ 4,536,875 Interest payments attributable to the Company’s outstanding indebtedness are due as presented in the following table: Interest payment frequency First interest Senior Notes and Revolving Loan Commitment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Revolving Loan Commitments (1) Variable February 26 ______________________________ (1) The first payment occurred on February 26, 2024. The fair market value of the Company’s debt obligations represent Level 2 valuations. The Company utilized the market approach and obtained security pricing from a vendor who used broker quotes and third-party pricing services to determine fair values. Senior Notes. The $1,000.0 million aggregate principal amount of 4.000% senior unsecured notes due 2029 (the “2029 Senior Notes”) are scheduled to mature on November 15, 2029. The Company may redeem all or part of the 2029 Senior Notes, together with accrued and unpaid interest, on or after November 15, 2024, at redemption prices set forth in the indenture governing the 2029 Senior Notes. The $900.0 million aggregate principal amount of 3.625% senior unsecured notes due 2030 (the “2030 Senior Notes”) are scheduled to mature on September 1, 2030. At any time prior to March 1, 2025, the Company may redeem all or part of the 2030 Senior Notes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30 Senior Notes, together with accrued and unpaid interest, on or after March 1, 2025, at redemption prices set forth in the indenture governing the 2030 Senior Notes. The $1,000.0 million aggregate principal amount of 3.875% senior unsecured notes due 2031 (the “2031A Senior Notes”) are scheduled to mature on February 15, 2031. At any time prior to June 1, 2025, the Company may redeem all or part of the 2031A Senior Notes at a redemption price equal to the sum of (i) 100% of the principal amount thereof, plus (ii) a make-whole premium as of the date of redemption, plus (iii) accrued and unpaid interest, if any, to, but excluding, the redemption date. In addition, the Company may redeem all or part of the 2031A Senior Notes, together with accrued and unpaid interest, on or after June 1, 2025, at redemption prices set forth in the indenture governing the 2031A Senior Notes. The $600.0 million aggregate principal amount of 3.625% Senior Unsecured Notes due 2031 (the “2031B Senior Notes”) are scheduled to mature on November 1, 2031. At any time prior to November 1, 2026, the Company may redeem all or part of the 2031B Senior Notes at a redemption price equal to the sum of (i) 100% of the principal amount thereof, plus (ii) a make-whole premium as of the date of redemption, plus (iii) accrued and unpaid interest, if any, thereon, to the date of redemption. In addition, the Company may redeem all or part of the 2031B Senior Notes, together with accrued and unpaid interest, on or after November 1, 2026, at redemption prices set forth in the indenture governing the 2031B Senior Notes. The $700.0 million aggregate principal amount of 3.250% Senior Unsecured Notes due 2033 (the “2033 Senior Notes”) are scheduled to mature on August 15, 2033. At any time prior to August 15, 2027, the Company may redeem all or part of the 2033 Senior Notes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33 Senior Notes, together with accrued and unpaid interest, on or after August 15, 2027, at redemption prices set forth in the indenture governing the 2033 Senior Notes. Credit Agreement. Since November 20, 2014, the Company has maintained a revolving credit agreement with a syndicate of banks. On January 26, 2024, the Company entered into a Second Amended and Restated Credit Agreement (the “Credit Agreement”) amending and restating in its entirety the Company’s prior Amended and Restated Credit Agreement (the “Prior Credit Agreement”). The Credit Agreement makes available to the Company an aggregate of $1,250.0 million of Revolving Loan Commitments under a revolving credit facility (the “ Revolving Credit Facility”), which may be drawn until January 26, 2029. At the closing of the Credit Agreement, the Company drew $336.9 million on the Revolving Credit Facility and primarily used the proceeds to prepay all senior unsecured Tranche A Term Loans (the “Tranche A Term Loans”) under the term loan A facility (the “TLA Facility”) under the Prior Credit Agreement. The obligations under the Credit Agreement are general unsecured obligations of the Company. The prepayment of the Tranche A Term Loans and the entry into the Credit Agreement resulted in an approximately $1.5 million loss on extinguishment related to unamortized debt issuance costs during the three months ended March 31, 2024. The loss on extinguishment was recorded in “Other expense (income)” on the Consolidated Statement of Income. As of December 31, 2024, the Company had $336.9 million of revolving loans outstanding under the Revolving Credit Facility. The Company may use the Revolving Credit Facility for general corporate purposes (including, working capital and acquisitions and other transactions permitted under the Credit Agreement). Interest on the revolving loans under the Credit Agreement accrues, at a variable rate, based on the secured overnight funding rate (“SOFR”) or the alternate base rate (“Base Rate”), plus, in each case, an applicable margin to be determined based on the credit ratings of the Company’s senior, unsecured long-term debt and will be due on each Interest Payment Date (as defined in the Credit Agreement). So long as the credit rating for the Company’s senior, unsecured long-term debt is set at BBB-/BBB- by each of S&amp;P and Fitch, respectively, the applicable margin is 0.50% for Base Rate loans, and 1.50% for SOFR loans. At December 31, 2024, the interest rate on the revolving loans under the Revolving Credit Facility was 6.0% . In connection with the closings of the Senior Notes offerings, entry into the Prior Credit Agreement and the subsequent amendments thereto, and entry into the Credit Agreement, the Company paid certain financing fees which, together with the existing fees related to prior credit facilities, are being amortized over their related lives. At December 31, 2024, $30.1 million of the deferred financing fees and premium remain unamortized, $1.0 million of which is included in “Prepaid and other assets,” $3.0 million of which is included in “Other non-current assets” and $26.1 million of which is included in “Long-term debt” on the Consolidated Statement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onents of lease expense (income) of the Company’s operating leases are as follows: Years Ended (in thousands) December 31, 2024 December 31, 2023 December 31, 2022 Operating lease expenses $ 31,321 $ 29,240 $ 29,724 Variable lease costs 2,132 3,876 3,286 Short-term lease costs 811 745 477 Sublease income (3,308) (5,127) (4,630) Total lease costs $ 30,956 $ 28,734 $ 28,857 The Company’s leases have remaining lease terms of up to approximately 11 years. Some of these leases have options to extend which, if exercised, would extend the maximum remaining term to approximately 22 years. Some of the leases also provide for early termination, the exercise of which would shorten the term of those leases by up to 5 years. Maturities of the Company’s operating lease liabilities, interest and other relevant line items in the Consolidated Statement of Financial Condition as of December 31, 2024 are as follows: Maturity of Lease Liabilities Operating 2025 $ 30,220 2026 30,361 2027 24,421 2028 23,931 2029 16,573 Thereafter 40,099 Total lease payments $ 165,605 Less: Interest (19,601) Present value of lease liabilities $ 146,004 Other accrued liabilities $ 24,851 Long-term operating lease liabilities $ 121,153 Weighted-average remaining lease term and discount rate for the Company’s operating leases are as follows: As of Lease Term and Discount Rate December 31, 2024 December 31, 2023 Weighted-average remaining lease term (years) 6.27 7.04 Weighted-average discount rate 4.06 % 3.66 % Other information related to the Company’s operating leases are as follows: Years Ended Other Information December 31, 2024 December 31, 2023 December 31, 2022 Operating cash flows used for operating leases $ 31,689 $ 31,249 $ 29,385 Right of use assets obtained in exchange for new $ 32,386 $ 12,568 $ 15,9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LEASEHOLD IMPROVEMENTS, NET</t>
        </is>
      </c>
      <c r="B4" s="4" t="inlineStr">
        <is>
          <t>PROPERTY, EQUIPMENT AND LEASEHOLD IMPROVEMENTS, NET Property, equipment and leasehold improvements, net at December 31, 2024 and 2023 consisted of the following: As of (in thousands) Estimated December 31, 2024 December 31, 2023 Computer &amp; related equipment 2 to 7 years $ 177,346 $ 192,008 Furniture &amp; fixtures 7 years 15,489 16,169 Leasehold improvements 1 to 21 years 56,413 58,582 Work-in-process — 1,542 897 Subtotal 250,790 267,656 Accumulated depreciation and amortization (179,905) (211,736) Property, equipment and leasehold improvements, net $ 70,885 $ 55,920 Depreciation and amortization expense of property, equipment and leasehold improvements was $17.0 million, $21.0 million and $26.9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shows the changes in our goodwill balances from December 31, 2022 to December 31, 2024: Segments (in thousands) Index Analytics ESG and Climate All Other - Private Assets Total Goodwill at December 31, 2022 $ 1,201,622 $ 290,976 $ 48,047 $ 689,025 $ 2,229,670 Acquisitions⁽ 1 ⁾ — — 34,912 618,415 653,327 Foreign exchange translation adjustment 1,813 — 1,765 1,117 4,695 Goodwill at December 31, 2023 $ 1,203,435 $ 290,976 $ 84,724 $ 1,308,557 $ 2,887,692 Acquisitions⁽ 2 ⁾ 23,945 5,904 (365) (582) 28,902 Foreign exchange translation adjustment (424) — (656) (347) (1,427) Goodwill at December 31, 2024 $ 1,226,956 $ 296,880 $ 83,703 $ 1,307,628 $ 2,915,167 ______________________________ (1) Reflects the opening balance sheet impact of the acquisitions of Trove and Burgiss. (2) Reflects the opening balance sheet and measurement period adjustment impacts of the acquisitions of Foxberry, Fabric, Trove and Burgiss. Intangible Assets, Net The following table presents the amount of amortization expense related to intangible assets by category for the periods indicated: Years Ended (in thousands) December 31, 2024 December 31, 2023 December 31, 2022 Amortization expense of acquired intangible assets $ 103,041 $ 72,303 $ 63,370 Amortization expense of internally developed capitalized software 60,996 42,126 27,709 Total amortization of intangible assets expense $ 164,037 $ 114,429 $ 91,079 The gross carrying and accumulated amortization amounts related to the Company’s intangible assets were as follows: December 31, 2024 December 31, 2023 (in thousands) Gross intangible assets: Accumulated amortization: Net intangible assets: Gross intangible assets: Accumulated amortization: Net intangible assets: Customer relationships $ 715,020 $ (379,087) $ 335,933 $ 709,299 $ (340,248) $ 369,051 Proprietary data 452,813 (104,980) 347,833 452,543 (64,694) 387,849 Acquired technology and software 256,794 (199,090) 57,704 228,785 (185,583) 43,202 Trademarks 209,090 (181,521) 27,569 209,090 (171,715) 37,375 Internally developed capitalized software 316,795 (178,221) 138,574 237,060 (118,303) 118,757 Total $ 1,950,512 $ (1,042,899) $ 907,613 $ 1,836,777 $ (880,543) $ 956,234 Estimated amortization expense for succeeding years is presented below: Years Ending December 31, Amortization 2025 $ 157,967 2026 122,475 2027 90,885 2028 70,363 2029 69,733 Thereafter 396,190 Total $ 907,6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The Company sponsors a 401(k) plan for eligible U.S. employees and defined contribution and defined benefit pension plans that cover substantially all of its non-U.S. employees. Eligible employees may participate in the MSCI 401(k) plan (or any other regional defined contribution plan sponsored by MSCI) immediately upon hire. Eligible employees receive 401(k) and other defined contribution plan matching contributions, which are subject to vesting and certain other limitations. The following table reflects the employee benefits expense by cost, type and location in the Statement of Income for the periods indicated: Years Ended (in thousands) December 31, 2024 December 31, 2023 December 31, 2022 Employee benefit cost type 401(k) and other defined contribution plans $ 38,431 $ 33,416 $ 30,263 Pension related net period benefit expense 7,275 5,323 6,241 Total $ 45,706 $ 38,739 $ 36,504 Location in the Statement of Income Cost of revenues $ 18,596 $ 15,504 $ 14,269 Selling and marketing 11,854 11,081 10,775 Research and development 10,577 8,435 7,453 General and administrative 3,391 2,949 3,027 Other expense (income) 1,288 770 980 Total $ 45,706 $ 38,739 $ 36,504 The Company uses a measurement date of December 31 to calculate obligations under its pension and postretirement plans. As of December 31, 2024 and 2023, the Company carried a net liability of $37.3 million and $31.9 million, respectively, in “Other non-current liabilities” on the Consolidated Statement of Financial Condition related to its future pension obligations. The fair value of the defined benefit plan assets was $31.4 million and $31.8 million at December 31, 2024 and 2023, respectively. The Company’s retiree benefit plans include defined benefit plans for employees in Switzerland, as well as other countries where MSCI maintains an operating presence. Our Switzerland plans are government-mandated retirement funds that provide employees with a minimum investment return, which is determined annually by the Swiss government and was 1.3%, 1.0% and 1.0%, in the years ended December 31, 2024, 2023 and 2022, respectively. Under the Switzerland plans, the Company and our employees are required to make contributions into a fund managed by an independent investment fiduciary. Employer contributions must be in an amount at least equal to the employee’s contribution. Employee contributions are based on the respective employee’s age, salary and chosen contribution scale. As of December 31, 2024 and 2023, the Switzerland defined benefit plans had a gross pension liability of $31.1 million and $30.9 million, respectively, and plan assets that totaled $25.9 million and $27.2 million, respectively. In the years ended December 31, 2024, 2023 and 2022, we recognized net periodic benefit expense of $0.4 million, $0.3 million and $0.4 million, respectively, related to our Switzerland plans. The discount rate for the Switzerland defined benefit pension plan was 1.00% and 1.40%, respectively, as of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4</t>
        </is>
      </c>
    </row>
    <row r="3">
      <c r="A3" s="3" t="inlineStr">
        <is>
          <t>Equity [Abstract]</t>
        </is>
      </c>
      <c r="B3" s="4" t="inlineStr">
        <is>
          <t xml:space="preserve"> </t>
        </is>
      </c>
    </row>
    <row r="4">
      <c r="A4" s="4" t="inlineStr">
        <is>
          <t>SHAREHOLDERS' EQUITY (DEFICIT)</t>
        </is>
      </c>
      <c r="B4" s="4" t="inlineStr">
        <is>
          <t>SHAREHOLDERS’ EQUITY (DEFICIT) This note reflects the share repurchases and related activity as well as share-based compensation activity recognized by the Company, for all periods referenced. Return of capital On October 28, 2024 , the Board of Directors authorized a stock repurchase program (the “2024 Repurchase Program”) for the purchase of up to $1,500.0 million worth of shares of MSCI’s common stock in addition to the $405.4 million of authorization then remaining under a previously existing share repurchase program that was replaced by, and incorporated into, the 2024 Repurchase Program for a total of $1,905.4 million of stock repurchase authorization available under the 2024 Repurchase Program. Share repurchases made pursuant to the 2024 Repurchase Program may take place in the open market or in privately negotiated transactions from time to time based on market and other conditions. This authorization may be modified, suspended or terminated by the Board of Directors at any time without prior notice. As of December 31, 2024, there was $1,535.5 million of available authorization remaining under the 2024 Repurchase Program. The following table provides information with respect to repurchases of the Company’s common stock made on the open market: Year Ended Average Total Dollar Value of Shares Repurchased (1) December 31, 2024 $ 537.72 1,507 $ 810,176 December 31, 2023 $ 468.26 980 $ 458,721 December 31, 2022 $ 470.68 2,730 $ 1,284,825 _____________________________ (1) The values in this column exclude the 1% excise tax incurred on share repurchases pursuant to the Inflation Reduction Act. Any excise tax incurred is recognized as part of the cost of the shares acquired in the Consolidated Statements of Shareholders’ Equity (Deficit). The following table presents dividends declared per common share as well as total amounts declared, distributed and deferred for the periods indicated Dividends (in thousands, except per share data) Per Share Declared Distributed (Released)/ 2024 Three Months Ended March 31, $ 1.60 $ 129,444 $ 131,378 $ (1,934) Three Months Ended June 30, 1.60 127,304 126,958 346 Three Months Ended September 30, 1.60 126,185 125,763 422 Three Months Ended December 31, 1.60 125,576 125,163 413 Year Ended December 31, $ 6.40 $ 508,509 $ 509,262 $ (753) 2023 Three Months Ended March 31, $ 1.38 $ 111,986 $ 112,189 $ (203) Three Months Ended June 30, 1.38 110,383 110,147 236 Three Months Ended September 30, 1.38 109,847 109,408 439 Three Months Ended December 31, 1.38 109,887 109,399 488 Year Ended December 31, $ 5.52 $ 442,103 $ 441,143 $ 960 2022 Three Months Ended March 31, $ 1.04 $ 87,280 $ 87,846 $ (566) Three Months Ended June 30, 1.04 84,593 84,189 404 Three Months Ended September 30, 1.25 101,354 100,849 505 Three Months Ended December 31, 1.25 100,671 100,192 479 Year Ended December 31, $ 4.58 $ 373,898 $ 373,076 $ 822 Common Stock The following table presents activity related to shares of common stock issued and repurchased for the periods indicated: Common Treasury Common Stock Balance At December 31, 2021 133,162,178 (50,722,729) 82,439,449 Dividend payable/paid 124 — 124 Common stock issued 456,425 — 456,425 Shares withheld for tax withholding — (209,492) (209,492) Shares repurchased under stock repurchase programs — (2,729,715) (2,729,715) Shares issued to Directors 4,278 (1,080) 3,198 Balance At December 31, 2022 133,623,005 (53,663,016) 79,959,989 Dividend payable/paid 46 — 46 Common stock issued 188,798 — 188,798 Shares withheld for tax withholding — (81,789) (81,789) Shares repurchased under stock repurchase programs — (979,623) (979,623) Shares issued to Directors 5,483 (1,692) 3,791 Balance At December 31, 2023 133,817,332 (54,726,120) 79,091,212 Dividend payable/paid 104 — 104 Common stock issued 257,385 — 257,385 Shares withheld for tax withholding — (121,871) (121,871) Shares repurchased under stock repurchase programs — (1,506,682) (1,506,682) Shares issued to Directors 5,034 19,406 24,440 Balance At December 31, 2024 134,079,855 (56,335,267) 77,744,588 Share-based Compensation The Company regularly issues share-based compensation to its employees and directors who are not employees of the Company. The accounting guidance for share-based compensation requires measurement of compensation cost for share-based awards at fair value and recognition of compensation cost over the service period, net of estimated forfeitures. In connection with awards under its equity-based compensation and benefit plans, the Company is authorized to use newly issued shares or certain shares of common stock held in treasury. In January 2025, the Company granted a portion of its employees awards in the form of RSUs, PSUs, PSOs, and premium-priced stock options (“PPOs”). The total number of units and options granted was 419,786. The aggregate fair value of the awards was $129.7 million. The RSUs granted in 2025 vest at the end of a three-year service period. The PSUs granted in 2025 vest at the end of a three-year service period, are subject to a one-year sale restriction and are also subject to the achievement of an absolute total shareholder return compounded annual growth rate, measured over a three-year period. The PSOs granted in 2025 vest and become exercisable at the end of a three-year service period and are subject to a performance condition based on the combined level of achievement of a cumulative revenue performance goal and a cumulative adjusted EPS performance goal, measured over a three-year period. The PPOs granted in 2025 vest and become exercisable at the end of a five-year service period. All of these awards are subject to forfeiture under specific criteria set in the award agreements. The following table presents the amount of share-based compensation expense by category for the periods indicated: Years Ended (in thousands) December 31, 2024 December 31, 2023 December 31, 2022 Cost of revenues $ 27,518 $ 19,447 $ 15,404 Selling and marketing 20,863 17,392 14,218 Research and development 15,049 9,625 6,857 General and administrative 32,935 26,233 20,826 Other expense (income) — 346 738 Total share-based compensation expense $ 96,365 $ 73,043 $ 58,043 The windfall tax benefits for share-based compensation expense related to RSUs and PSUs (together, the “Share-based Awards”) granted to Company employees and to directors who are not employees of the Company were $15.7 million, $11.4 million and $28.4 million for the years ended December 31, 2024, 2023 and 2022, respectively. As of December 31, 2024, $104.5 million of compensation cost related to MSCI unvested share-based awards granted to the Company’s employees and to directors who are not employees of the Company had not yet been recognized. The unrecognized compensation cost relating to unvested stock-based awards expected to vest will be recognized primarily over the next one In connection with awards under its equity-based compensation and benefit plans, the Company is authorized to issue shares of common stock. As of December 31, 2024, 2.7 million shares of common stock were available for future grants under these plans. Share-based Awards Certain Company employees have been granted Share-based Awards pursuant to a share-based compensation plan. Outstanding Share-based Awards include RSUs and PSUs. Recipients of Share-based Awards generally have rights to receive dividend equivalents that are subject to vesting. The Company reports the target number of PSUs granted unless it has determined, based on the actual achievement of performance measures, that an employee will receive a different amount of shares underlying the PSUs, in which case the Company reports the amount of shares employees are likely to receive. The fair value of the PSUs on the award dates were estimated under the Monte Carlo method using the following weighted average assumptions: Years Ended December 31, 2024 December 31, 2023 December 31, 2022 Risk free interest rate 4.08 % 3.75 % 1.42 % Historical stock price volatility 32.57 % 41.10 % 37.29 % Term (in years) 3.0 3.0 3.0 Discount of Lack of Marketability 7.2 % 9.0 % 8.0 % The risk-free interest rate was determined based on the yields available on U.S. Constant Maturity Treasury yield curve as of the valuation dates with a maturity commensurate with the terms. The expected stock price volatility was determined using historical volatility. Since the PSU awards are dividend-protected, the assumed dividend yield applied in the valuation was 0.0%. The following table presents activity concerning the Company’s vested and unvested Share-based Awards applicable to its employees (share data in thousands) for the period indicated: For the Year Ended December 31, 2024 (in thousands, except fair value data) Number of Weighted Vested and unvested Share-based Awards at December 31, 2023 522 $ 346.44 Granted 240 $ 361.71 Conversion to common stock (262) $ 170.44 Canceled (15) $ 496.23 Vested and unvested Share-based Awards at December 31, 2024 485 $ 444.51 Vested and unvested Share-based Awards expected to vest 461 $ 439.30 The total fair value of Share-based Awards held by the Company’s employees that converted to MSCI common stock during the years ended December 31, 2024, 2023 and 2022 was $159.3 million, $107.8 million and $250.4 million, respectively. Stock Option Awards Certain Company employees have also been granted stock option awards in the form of PSOs. The fair value of PSOs on the award dates were estimated under the Black-Scholes pricing model using the following weighted average assumptions: Years Ended December 31, 2024 December 31, 2023 December 31, 2022 Risk-free interest rate 3.94 % 3.44 % 1.71 % Expected stock volatility 33.96 % 32.81 % 30.37 % Expected life (in years) 6.5 6.5 6.5 Expected dividend yield 1.07 % 1.00 % 0.76 % The risk-free interest rate was determined based on the yields available on the U.S. Constant Maturity Treasury yield curve as of the valuation dates with a term commensurate with the expected life of the stock option award. The expected stock price volatility was calculated using historical volatility. As we do not have sufficient historical data, we utilized the simplified method provided by the SEC to calculate the expected life as the average of the contractual term and vesting period. The expected div idend yield was calculated by annualizing the most recent cash dividend declared by the Company’s Board of Directors at grant date and dividing by the closing stock price on the grant date. The following table presents activity concerning the Company’s unvested PSOs related to its employees (share data in thousands): For the Year Ended December 31, 2024 (in thousands, except fair value data) Number of Weighted Weighted Aggregate Intrinsic Value (1) Vested and unvested stock option awards at December 31, 2023 231 $ 552.18 Granted 146 $ 598.62 Conversion to stock options — $ — Canceled (7) $ 570.11 Vested and unvested stock option awards at December 31, 2024 370 $ 570.19 8.2 $ 13,162 Unvested stock option awards expected to vest 352 $ 569.28 8.1 $ 12,885 _____________________________ (1) Calculated using the closing stock price on the last trading day of fiscal 2024, less the option exercise price, multiplied by the number of PSOs multiplied by expected payou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the components of income before provision for income taxes generated by domestic or foreign operations for the periods indicated: Years Ended (in thousands) December 31, 2024 December 31, 2023 December 31, 2022 Domestic $ 859,706 $ 643,492 $ 525,328 Foreign (1) 496,462 725,569 518,513 Total income before provision for income taxes $ 1,356,168 $ 1,369,061 $ 1,043,841 ______________________________ (1) Foreign income before provision for income taxes is defined as income generated from operations located outside the U.S., which includes income from foreign branches of U.S. companies. The provision for income taxes (benefits) by taxing jurisdiction consisted of: Years Ended (in thousands) December 31, 2024 December 31, 2023 December 31, 2022 Current U.S. federal $ 115,012 $ 93,475 $ 53,517 U.S. state and local 17,534 40,567 15,300 Non U.S. 98,581 101,685 68,015 231,127 235,727 136,832 Deferred U.S. federal 14,002 (1,985) 25,878 U.S. state and local 3,504 (558) 14,634 Non U.S. (1,593) (12,715) (4,076) 15,913 (15,258) 36,436 Provision for income taxes $ 247,040 $ 220,469 $ 173,268 The following table reconciles the U.S. federal statutory income tax rate to the effective income tax rate: Years Ended December 31, 2024 December 31, 2023 December 31, 2022 U.S. federal statutory income tax rate 21.00 % 21.00 % 21.00 % U.S. state and local income taxes, net of U.S. federal income tax benefits 1.37 % 2.40 % 2.71 % Change in tax rates applicable to non-U.S. earnings (1.82 %) (3.65 %) (3.96 %) Foreign Derived Intangible Income (FDII), net of GILTI (1.96 %) (0.15 %) (0.50 %) Domestic tax credits and incentives (0.23 %) (0.53 %) (0.46 %) Impact of Burgiss step acquisition (0.10 %) (1.58 %) — % Valuation allowance 0.26 % — % — % Excess share-based compensation (1.25 %) (0.84 %) (2.72 %) Other 0.95 % (0.55 %) 0.53 % Effective income tax rate 18.22 % 16.10 % 16.60 % Deferred income taxes reflect the net tax effects of temporary differences between the financial reporting and tax basis of assets and liabilities and are measured using the enacted tax rates and laws that will be in effect when such differences are expected to reverse. Significant components of the Company’s deferred tax assets and liabilities as of December 31, 2024 and 2023, were as follows: As of (in thousands) December 31, 2024 December 31, 2023 Deferred tax assets: Capitalized expenses $ 70,920 $ 52,098 Employee compensation and benefit plans 37,351 28,781 Lease liabilities 32,330 33,321 Tax credit carryforwards 28,075 12,179 Other 8,546 4,434 Loss carryforwards 7,059 7,752 Intangible assets 2,986 11,586 Unearned revenue 324 65,370 Subtotal 187,591 215,521 Less: valuation allowance (4,880) (26) Total deferred tax assets $ 182,711 $ 215,495 Deferred tax liabilities: Intangible assets $ (115,877) $ (130,231) Property, equipment and leasehold improvements, net (37,542) (35,203) Right of use assets (25,247) (26,016) Unremitted foreign earnings (5,895) (2,203) Other (5,147) (7,796) Total deferred tax liabilities $ (189,708) $ (201,449) Net deferred tax assets/(liabilities) $ (6,997) $ 14,046 As presented in the table above, the Company has certain carryforward items. The U.S. portion of the tax credit carryforwards was $22.3 million and $2.1 million as of December 31, 2024 and 2023, respectively. The majority of the balance may be utilized over an indefinite life. The non-U.S. portion is comprised of an interest carryforward with a tax value of $5.8 million and $10.1 million as of December 31, 2024 and 2023, respectively. This carryforward is subject to an annual limitation on utilization over an indefinite life. Net operating loss carryforwards in the U.S. were $22.8 million with a tax value of $5.7 million and $32.2 million with a tax value of $7.6 million as of December 31, 2024 and 2023, respectively. These carryforwards are subject to annual limitations and will begin to expire in 2026. The non-U.S. portion of net operating loss carryforwards was $5.6 million with a tax value of $1.4 million and $0.4 million with a tax value of $0.1 million as of December 31, 2024 and 2023 respectively. The majority of the balance may be utilized over an indefinite life. The Company believes the majority of the deferred tax assets at December 31, 2024 are more likely than not to be realized based on expectations as to future taxable income in the jurisdictions in which it operates, with the exception of certain tax carryforwards that may not be utilized. As of December 31, 2024, the Company has provided for applicable state income and foreign withholding taxes on all undistributed earnings of its foreign subsidiaries.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Based on the current status of income tax audits, the Company believes it is reasonably possible that the total amount of unrecognized benefits may decrease by approximately $20.3 million in the next twelve months as a result of the resolution of tax examinations. The Company believes the resolution of tax matters will not have a material effect on the Consolidated Statement of Financial Condition of the Company, although a resolution could have a material impact on the Company’s Consolidated Statement of Income for a particular future period and on the Company’s effective tax rate for any period in which such resolution occurs. The following table presents a reconciliation of the beginning and ending amount of the gross unrecognized tax benefits, excluding interest and penalties, for the years ended December 31, 2024, 2023 and 2022: Years Ended Gross unrecognized tax benefits December 31, 2024 December 31, 2023 December 31, 2022 Beginning balance $ 33,801 $ 32,523 $ 33,039 Increases based on tax positions related to the current period 3,068 5,028 640 Increases based on tax positions related to prior periods 5,363 1,961 3,807 Decreases based on tax positions related to prior periods (427) — (597) Decreases related to settlements with taxing authorities (8,940) (5,711) (4,366) Decreases related to a lapse of applicable statute of limitations (552) — — Ending balance $ 32,313 $ 33,801 $ 32,523 The Company recognized $1.3 million, $2.1 million and ($0.5) million interest in the Consolidated Statement of Income with respect to unrecognized tax benefits for the years ended December 31, 2024, 2023 and 2022, respectively. Penalties of ($1.3) million, $1.3 million and ($0.3) million were recognized in the Consolidated Statement of Income and the Consolidated Statement of Financial Position for the years ended December 31, 2024, 2023 and 2022, respectively. The amount of accrued interest, which includes interest related to uncertain tax positions and accrued income tax expense, recorded on the Consolidated Statement of Financial Condition was $3.6 million, $2.5 million and $0.4 million for the years ended December 31, 2024, 2023 and 2022, respectively. The Company is under examination by tax authorities in certain jurisdictions, including foreign jurisdictions, such as Switzerland, India and states in the U.S. in which the Company has significant operations, such as New York and California. The tax years currently under examination vary by jurisdiction but include years ranging from 2008 on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ASC Subtopic 280-10, “Segment Reporting,” establishes standards for reporting information about operating segments. Operating segments are defined as components of an enterprise about which separate financial information is available. This information is regularly evaluated by the chief operating decision maker (“CODM”) to allocate resources and assess performance. MSCI’s Chief Executive Officer and its President and Chief Operating Officer, who together serve as the CODM, review financial information on an operating segment basis to make operational decisions and assess financial performance. The CODM measures and evaluates operating segments based on segment operating revenues and Adjusted EBITDA. Adjusted EBITDA is used to assess segment performance and guide resource allocation, including decisions related to capital allocations and acquisitions. Additionally, Adjusted EBITDA is used to monitor actual performance against budget and to establish management's compensation. The CODM also uses Adjusted EBITDA for competitive analysis, benchmarking MSCI's performance against its competitors to evaluate segment performance. Adjusted EBITDA for each segment is calculated by subtracting segment Adjusted EBITDA expenses from segment operating revenues. MSCI excludes the following items from segment Adjusted EBITDA and Adjusted EBITDA expenses: provision for income taxes; other expense (income), net; depreciation and amortization of property, equipment and leasehold improvements; amortization of intangible assets; and, at times, certain other transactions or adjustments. These may include impairments related to sublease of leased property and certain acquisition-related integration and transaction costs that the CODM does not consider when allocating resources among segments or assessing segment performance. While these amounts are excluded from segment Adjusted EBITDA, they are included in reported consolidated net income and are reflected in the reconciliation provided below. Operating revenues and expenses directly associated with each segment are included in determining that segment’s operating results. Expenses not directly attributable to a specific segment are allocated using methodologies, such as time estimates, revenue, headcount, sales targets, data center consumption and other relevant usage measures. Given the integrated structure of MSCI’s business, certain costs incurred by one segment may benefit other segments. Additionally, a segment may utilize content and data produced by another segment without incurring an intersegment charge. Within Adjusted EBITDA expenses by operating segment, there are no categories of expenses regularly provided to the CODM. The CODM does not receive information about total assets on an operating segment basis. Operating segments do not record intersegment revenues; therefore, none are reported. The accounting policies used for segment reporting are consistent with those applied to MSCI as a whole. MSCI has five operating segments: Index, Analytics, ESG and Climate, Real Assets and Private Capital Solutions. These are presented as three reportable segments: Index, Analytics and ESG and Climate. The operating segments Real Assets and Private Capital Solutions do not individually meet the segment reporting thresholds and have been combined into All Other – Private Assets. Prior to the step acquisition of Burgiss on October 2, 2023, the Company’s ownership interest in Burgiss was classified as an equity-method investment. Therefore, All Other – Private Assets did not include the Company’s proportionate share of operating revenues and Adjusted EBITDA related to Burgiss. The Company’s proportionate share of the income or loss from its equity-method investment in Burgiss was not a component of Adjusted EBITDA as it was reported as a component of other (expense) income, net. Following the acquisition, the consolidated results of Burgiss were included in the Company’s Private Capital Solutions operating segment. The Index reportable segment provides equity and fixed income indexes. The indexes are used across the investment process, including the development of indexed financial products (e.g., ETFs, mutual funds, annuities, futures, options, structured products, and over-the-counter derivatives), performance benchmarking, portfolio construction and rebalancing, and asset allocation. The Analytics reportable segment provides risk management, performance attribution, and portfolio management content, applications and services. These offerings give clients an integrated view of risk and return, along with tools for analyzing market, credit, liquidity, counterparty and climate risks across all major asset classes and time horizons – short, medium and long term. Clients can access Analytics tools and content through MSCI’s proprietary applications and application programming interfaces (APIs), third-party applications or directly via their own platforms. Additionally, the Analytics segment offers various managed services to enhance client efficiency. These services include consolidating portfolio data from multiple sources, reviewing and reconciling input data and results, and providing customized reporting. The ESG and Climate reportable segment provides products and services designed to help institutional investors understand the impact of ESG and climate considerations on the long-term risk and return of their portfolios and individual security-level investments. This segment also offers data, ratings, research and tools to assist investors in navigating regulatory changes, meeting evolving client demands and integrating ESG and climate factors into their investment processes. The Real Assets operating segment delivers data, benchmarks, return-analytics, climate assessments and market insights for tangible assets such as real estate and infrastructure . Its performance and risk analytics services range from enterprise-wide assessments to property-specific analysis. Additionally, the operating segment offers business intelligence products for real estate owners, managers, developers and brokers worldwide. The Private Capital Solutions operating segment provides a suite of tools to support private asset investors in mission-critical workflows. These include sourcing terms and conditions, evaluating operating performance of underlying portfolio companies, managing risk and other activities related to private capital investing . The following table presents operating revenues, Adjusted EBITDA expenses and segment profitability and a reconciliation to net income for the periods indicated: Years Ended (in thousands) December 31, 2024 December 31, 2023 December 31, 2022 Operating revenues Index $ 1,596,145 $ 1,451,815 $ 1,303,209 Analytics 675,089 615,956 576,107 ESG and Climate 326,601 287,568 228,311 Total reportable segment operating revenues 2,597,835 2,355,339 2,107,627 All Other - Private Assets 258,293 173,581 140,971 Total operating revenues 2,856,128 2,528,920 2,248,598 Adjusted EBITDA expense Index 374,091 344,842 317,802 Analytics 346,794 341,081 328,212 ESG and Climate 221,893 195,890 167,217 Total reportable segment Adjusted EBITDA expense 942,778 881,813 813,231 Adjusted EBITDA Index Adjusted EBITDA 1,222,054 1,106,973 985,407 Analytics Adjusted EBITDA 328,295 274,875 247,895 ESG and Climate Adjusted EBITDA 104,708 91,678 61,094 Total reportable segment profitability 1,655,057 1,473,526 1,294,396 Plus: All Other - Private Assets (1) 61,427 49,425 35,275 Less: Amortization of intangible assets 164,037 114,429 91,079 Depreciation and amortization of property, equipment and leasehold improvements 16,978 21,009 26,893 Impairment related to sublease of leased property — 477 — Acquisition-related integration and transaction costs (2) 6,951 2,427 4,059 Operating income 1,528,518 1,384,609 1,207,640 Other expense (income), net 172,350 15,548 163,799 Income before provision for income taxes 1,356,168 1,369,061 1,043,841 Provision for income taxes 247,040 220,469 173,268 Net income $ 1,109,128 $ 1,148,592 $ 870,573 ______________________________ (1) Revenue less segment expenses from segments below the segment reporting thresholds are attributable to Private Capital Solutions and Real Assets operating segments. Private Capital Solutions and Real Assets operating segments do not meet any of the segment reporting thresholds for determining reportable segments. (2) Represents transaction expenses and other costs directly related to the acquisition and integration of acquired businesses, including professional fees, severance expenses, regulatory filing fees and other costs, in each case that are incurred no later than 12 months after the close of the relevant acquisition. Operating revenues by geography are primarily based on the shipping address of the ultimate customer utilizing the product. The following table presents revenue by geographic area for the periods indicated: Years Ended (in thousands) December 31, 2024 December 31, 2023 December 31, 2022 Operating revenues Americas: United States $ 1,168,998 $ 1,044,016 $ 934,462 Other 128,950 111,965 96,023 Total Americas 1,297,948 1,155,981 1,030,485 Europe, the Middle East and Africa (“EMEA”): United Kingdom 479,674 408,087 351,225 Other 632,133 569,032 512,018 Total EMEA 1,111,807 977,119 863,243 Asia &amp; Australia: Japan 114,157 100,823 91,263 Other 332,216 294,997 263,607 Total Asia &amp; Australia 446,373 395,820 354,870 Total $ 2,856,128 $ 2,528,920 $ 2,248,598 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in thousands) December 31, 2024 December 31, 2023 Long-lived assets Americas: United States $ 253,072 $ 204,238 Other 7,558 11,585 Total Americas 260,630 215,823 EMEA: United Kingdom 17,632 18,403 Other 22,157 22,072 Total EMEA 39,789 40,475 Asia &amp; Australia: Japan 874 1,321 Other 27,601 31,507 Total Asia &amp; Australia 28,475 32,828 Total $ 328,894 $ 289,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8, 2025, the Board of Directors of the Company declared a quarterly dividend of $1.80 per share of common stock to be paid on February 28, 2025 to shareholders of record as of the close of trading on February 14,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09128</v>
      </c>
      <c r="C4" s="5" t="n">
        <v>1148592</v>
      </c>
      <c r="D4" s="5" t="n">
        <v>87057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D. Baer Petti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4, 2024, C.D. Baer Pettit, the President and Chief Operating Officer of the Company and a member of its Board of Directors, adopted a trading plan intended to satisfy the affirmative defense conditions of Rule 10b5-1(c) under the Exchange Act (the “Trading Plan”). The Trading Plan provides for the potential sale of up to 20,000 shares of the Company’s common stock and will remain in effect until June 30, 2025, subject to early termination in accordance with its terms.</t>
        </is>
      </c>
    </row>
    <row r="10">
      <c r="A10" s="4" t="inlineStr">
        <is>
          <t>Name</t>
        </is>
      </c>
      <c r="B10" s="4" t="inlineStr">
        <is>
          <t>C.D. Baer Pettit</t>
        </is>
      </c>
      <c r="C10" s="4" t="inlineStr">
        <is>
          <t xml:space="preserve"> </t>
        </is>
      </c>
    </row>
    <row r="11">
      <c r="A11" s="4" t="inlineStr">
        <is>
          <t>Title</t>
        </is>
      </c>
      <c r="B11" s="4" t="inlineStr">
        <is>
          <t>President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4, 2024</t>
        </is>
      </c>
      <c r="C13" s="4" t="inlineStr">
        <is>
          <t xml:space="preserve"> </t>
        </is>
      </c>
    </row>
    <row r="14">
      <c r="A14" s="4" t="inlineStr">
        <is>
          <t>Expiration Date</t>
        </is>
      </c>
      <c r="B14" s="4" t="inlineStr">
        <is>
          <t>June 30, 2025</t>
        </is>
      </c>
      <c r="C14" s="4" t="inlineStr">
        <is>
          <t xml:space="preserve"> </t>
        </is>
      </c>
    </row>
    <row r="15">
      <c r="A15" s="4" t="inlineStr">
        <is>
          <t>Arrangement Duration</t>
        </is>
      </c>
      <c r="B15" s="4" t="inlineStr">
        <is>
          <t>208 days</t>
        </is>
      </c>
      <c r="C15" s="4" t="inlineStr">
        <is>
          <t xml:space="preserve"> </t>
        </is>
      </c>
    </row>
    <row r="16">
      <c r="A16" s="4" t="inlineStr">
        <is>
          <t>Aggregate Available</t>
        </is>
      </c>
      <c r="B16" s="6" t="n">
        <v>20000</v>
      </c>
      <c r="C16" s="6" t="n">
        <v>2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identifying, assessing and managing material cybersecurity risks, including, among other things, our operations; intellectual property theft; fraud; extortion; violation of data privacy or cybersecurity laws; legal and regulatory risk; and reputational risks. We have an enterprise-wide information security program designed to secure our technology infrastructure, networks, data, products and services, and we have implemented several processes, technologies and controls to aid in our efforts to identify, assess and manage related risks. Our Chief Information Security Officer (“CISO”) manages this program, in collaboration with our business and corporate teams. Cybersecurity risks are integrated into our enterprise risk management (“ERM”) program, which evaluates cybersecurity risks alongside other company risks as part of a quarterly and ongoing process designed to identify, assess and manage risk exposures over the short-, intermediate- and long-term. In addition, our management-level Information and Technology Risk Oversight Committee (“ITROC”), led by our CISO, and including senior leaders such as our President and COO, CFO and General Counsel, among others, provides oversight relating to cybersecurity and technology-related risks that may present significant impacts to our operations, clients, reputation and financial position, and the considerations of the ITROC are fully incorporated into our overall ERM framework. Our CISO also provides updates to our Disclosure Committee on material cybersecurity incidents. We also have cybersecurity-specific policies, standards and procedures, and our cybersecurity program aligns with industry standards, including the U.S. National Institute of Standards and Technology (“NIST”) cybersecurity framework and International Organization for Standardization (“ISO”) information security standards. Our information security management system has achieved ISO 27001:2022 certification. To help ensure the resilience of critical data and systems, maintain regulatory compliance, manage material cybersecurity risks, and protect against, detect and respond to cybersecurity incidents, we regularly undertake the following activities: • 24x7x365 security operations monitoring of our systems, networks and services to detect and act on weaknesses and potential intrusions; • Regular internal and external security audits and penetration tests by third-party security vendors; • Testing of new products and services to identify potential security vulnerabilities before release; • Regular network and endpoint monitoring; • Periodic red- and purple-team assessments from third-party service providers; • Business resiliency planning with disaster recovery and business continuity testing; • Role-based access controls to identify, authenticate and authorize individuals to access systems based on their job responsibilities; • Protection, including encryption, for the secure communication of sensitive data; • Monitoring of emerging data protection laws and implementation of changes to our processes designed to comply therewith; • Regular review of policies and standards related to cybersecurity; • At least annual security awareness training and testing of our employees; • Regular review of critical third-party security practices; • Tabletop exercises to simulate a response to a cybersecurity incident and to use the findings to improve our processes and technologies; • A cross-functional approach to addressing cybersecurity risk, with participation from Technology, Risk, Legal, Compliance, Privacy and Internal Audit functions; and • Cybersecurity risk insurance to provide protection against potential losses arising from a cybersecurity incident. Our IT risk program also includes an incident response plan that provides for how we detect, respond to and recover from cybersecurity incidents, which include processes designed to triage, assess severity, escalate, contain, investigate and remediate the incident, as well as to comply with potentially applicable legal obligations and mitigate damage to our brand and reputation. As part of the above processes, we regularly engage with assessors, consultants, auditors and other third parties, including by annually having a third-party review our cybersecurity program to help identify areas for continued focus, improvement and compliance. Our processes also address cybersecurity threat risks associated with our use of third-party service providers, including those in our supply chain or who have access to our client or employee data or our systems. Cybersecurity considerations affect the selection and oversight of our third-party service providers. Although we perform diligence on third parties and monitor cybersecurity threat risks identified through such diligence, we cannot guarantee that we can prevent or mitigate the risk of any compromise or failure in the information systems, software, networks and other assets owned or controlled by third parties. In the last three fiscal years we have not identified any material cybersecurity incidents and have not identified any material risks from cybersecurity threats that have materially affected or are reasonably likely to materially affect our business strategy, results of operations, or financial condition, and the expenses we have incurred from any cybersecurity incidents over the last three fiscal years were immaterial. Furthermore, we have not been penalized or paid any amount under an information security breach settlement in the last three fiscal years. There can be no guarantee that we will not experience such an incident or incur such expenses in the future. For more information on our cybersecurity risks, see “Technology Risks” included as part of our risk factor disclosures in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identifying, assessing and managing material cybersecurity risks, including, among other things, our operations; intellectual property theft; fraud; extortion; violation of data privacy or cybersecurity laws; legal and regulatory risk; and reputational risks. We have an enterprise-wide information security program designed to secure our technology infrastructure, networks, data, products and services, and we have implemented several processes, technologies and controls to aid in our efforts to identify, assess and manage related risks. Our Chief Information Security Officer (“CISO”) manages this program, in collaboration with our business and corporate teams. Cybersecurity risks are integrated into our enterprise risk management (“ERM”) program, which evaluates cybersecurity risks alongside other company risks as part of a quarterly and ongoing process designed to identify, assess and manage risk exposures over the short-, intermediate- and long-term. In addition, our management-level Information and Technology Risk Oversight Committee (“ITROC”), led by our CISO, and including senior leaders such as our President and COO, CFO and General Counsel, among others, provides oversight relating to cybersecurity and technology-related risks that may present significant impacts to our operations, clients, reputation and financial position, and the considerations of the ITROC are fully incorporated into our overall ERM framework. Our CISO also provides updates to our Disclosure Committee on material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increasing focus for our Board of Directors (“Board”) and management. The Audit and Risk Committee (the “Audit Committee”) of our Board is responsible for the oversight of risks from cybersecurity threats. On a quarterly basis, our CISO updates the Audit Committee on the Company’s IT security program, including an overview of risks and trends, results from third-party assessments, progress towards pre-determined risk-mitigation-related goals, our incident response plan, and cybersecurity threat developments, as well as the steps management has taken to respond to these topics. This quarterly update is also made available to the full Board, and the Chair of the Audit Committee informs the Board of any key updates during quarterly reports to the Board. Material cybersecurity risks are also considered during Board and Committee discussions of matters such as enterprise risk management, operational and strategic planning, business continuity planning, mergers and acquisitions, reputation management and other relevant matters. The Board periodically conducts education sessions on cybersecurity trends and risks.</t>
        </is>
      </c>
    </row>
    <row r="11">
      <c r="A11" s="4" t="inlineStr">
        <is>
          <t>Cybersecurity Risk Board Committee or Subcommittee Responsible for Oversight [Text Block]</t>
        </is>
      </c>
      <c r="B11" s="4" t="inlineStr">
        <is>
          <t>The Audit and Risk Committee (the “Audit Committee”) of our Board is responsible for the oversight of risks from cybersecurity threats. On a quarterly basis, our CISO updates the Audit Committee on the Company’s IT security program, including an overview of risks and trends, results from third-party assessments, progress towards pre-determined risk-mitigation-related goals, our incident response plan, and cybersecurity threat developments, as well as the steps management has taken to respond to these topics. This quarterly update is also made available to the full Board, and the Chair of the Audit Committee informs the Board of any key updates during quarterly reports to the Board. Material cybersecurity risks are also considered during Board and Committee discussions of matters such as enterprise risk management, operational and strategic planning, business continuity planning, mergers and acquisitions, reputation management and other relevant matters. The Board periodically conducts education sessions on cybersecurity trends and risks.</t>
        </is>
      </c>
    </row>
    <row r="12">
      <c r="A12" s="4" t="inlineStr">
        <is>
          <t>Cybersecurity Risk Process for Informing Board Committee or Subcommittee Responsible for Oversight [Text Block]</t>
        </is>
      </c>
      <c r="B12" s="4" t="inlineStr">
        <is>
          <t>The Audit and Risk Committee (the “Audit Committee”) of our Board is responsible for the oversight of risks from cybersecurity threats. On a quarterly basis, our CISO updates the Audit Committee on the Company’s IT security program, including an overview of risks and trends, results from third-party assessments, progress towards pre-determined risk-mitigation-related goals, our incident response plan, and cybersecurity threat developments, as well as the steps management has taken to respond to these topics. This quarterly update is also made available to the full Board, and the Chair of the Audit Committee informs the Board of any key updates during quarterly reports to the Board. Material cybersecurity risks are also considered during Board and Committee discussions of matters such as enterprise risk management, operational and strategic planning, business continuity planning, mergers and acquisitions, reputation management and other relevant matters. The Board periodically conducts education sessions on cybersecurity trends and risks.</t>
        </is>
      </c>
    </row>
    <row r="13">
      <c r="A13" s="4" t="inlineStr">
        <is>
          <t>Cybersecurity Risk Role of Management [Text Block]</t>
        </is>
      </c>
      <c r="B13" s="4" t="inlineStr">
        <is>
          <t>Our cybersecurity risk management processes, which are discussed in greater detail above, are led by our CISO, who has over 20 years of work experience relating to cybersecurity, including at major financial institutions and consulting firms, involving the management of information security and the development of cybersecurity strategy, as well as relevant degrees and certifications, including holding a Bachelor of Science degree in Electrical and Computer Engineering. Our CISO oversees a team of approximately 50 professionals charged with the ongoing management of our cybersecurity risk and strategy. These employees monitor the prevention, mitigation, detection, and remediation of cybersecurity incidents, including through the operation of our ITROC, incident response plan and other processes. Our cybersecurity team includes managers that have expertise with cybersecurity, as demonstrated by prior work experience, possession of a cybersecurity certification or degrees or other cybersecurity experie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and Risk Committee (the “Audit Committee”) of our Board is responsible for the oversight of risks from cybersecurity threats. On a quarterly basis, our CISO updates the Audit Committee on the Company’s IT security program, including an overview of risks and trends, results from third-party assessments, progress towards pre-determined risk-mitigation-related goals, our incident response plan, and cybersecurity threat developments, as well as the steps management has taken to respond to these topics. This quarterly update is also made available to the full Board, and the Chair of the Audit Committee informs the Board of any key updates during quarterly reports to the Board. Material cybersecurity risks are also considered during Board and Committee discussions of matters such as enterprise risk management, operational and strategic planning, business continuity planning, mergers and acquisitions, reputation management and other relevant matters. The Board periodically conducts education sessions on cybersecurity trends and risks. Our cybersecurity risk management processes, which are discussed in greater detail above, are led by our CISO, who has over 20 years of work experience relating to cybersecurity, including at major financial institutions and consulting firms, involving the management of information security and the development of cybersecurity strategy, as well as relevant degrees and certifications, including holding a Bachelor of Science degree in Electrical and Computer Engineering. Our CISO oversees a team of approximately 50 professionals charged with the ongoing management of our cybersecurity risk and strategy. These employees monitor the prevention, mitigation, detection, and remediation of cybersecurity incidents, including through the operation of our ITROC, incident response plan and other processes. Our cybersecurity team includes managers that have expertise with cybersecurity, as demonstrated by prior work experience, possession of a cybersecurity certification or degrees or other cybersecurity experience.</t>
        </is>
      </c>
    </row>
    <row r="16">
      <c r="A16" s="4" t="inlineStr">
        <is>
          <t>Cybersecurity Risk Management Expertise of Management Responsible [Text Block]</t>
        </is>
      </c>
      <c r="B16" s="4" t="inlineStr">
        <is>
          <t>Our cybersecurity risk management processes, which are discussed in greater detail above, are led by our CISO, who has over 20 years of work experience relating to cybersecurity, including at major financial institutions and consulting firms, involving the management of information security and the development of cybersecurity strategy, as well as relevant degrees and certifications, including holding a Bachelor of Science degree in Electrical and Computer Engineering. Our CISO oversees a team of approximately 50 professionals charged with the ongoing management of our cybersecurity risk and strategy. These employees monitor the prevention, mitigation, detection, and remediation of cybersecurity incidents, including through the operation of our ITROC, incident response plan and other processes. Our cybersecurity team includes managers that have expertise with cybersecurity, as demonstrated by prior work experience, possession of a cybersecurity certification or degrees or other cybersecurity experience.</t>
        </is>
      </c>
    </row>
    <row r="17">
      <c r="A17" s="4" t="inlineStr">
        <is>
          <t>Cybersecurity Risk Process for Informing Management or Committees Responsible [Text Block]</t>
        </is>
      </c>
      <c r="B17" s="4" t="inlineStr">
        <is>
          <t>On a quarterly basis, our CISO updates the Audit Committee on the Company’s IT security program, including an overview of risks and trends, results from third-party assessments, progress towards pre-determined risk-mitigation-related goals, our incident response plan, and cybersecurity threat developments, as well as the steps management has taken to respond to these topics. This quarterly update is also made available to the full Board, and the Chair of the Audit Committee informs the Board of any key updates during quarterly reports to the Board. Material cybersecurity risks are also considered during Board and Committee discussions of matters such as enterprise risk management, operational and strategic planning, business continuity planning, mergers and acquisitions, reputation management and other relevant matters. The Board periodically conducts education sessions on cybersecurity trends and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and accompanying notes to financial statements, which include the accounts of MSCI Inc. and its wholly owned subsidiaries, are prepared in accordance with accounting principles generally accepted in the United States of America (“GAAP”). Certain prior period amounts have been reclassified to conform to the current period presentation.</t>
        </is>
      </c>
    </row>
    <row r="5">
      <c r="A5" s="4" t="inlineStr">
        <is>
          <t>Basis of Financial Statements and Use of Estimates</t>
        </is>
      </c>
      <c r="B5" s="4" t="inlineStr">
        <is>
          <t>Basis of Financial Statements and Use of Estimates The Company makes certain estimates and judgments that can affect the reported amounts of assets and liabilities as of the date of the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consolidated financial statements are reasonable; however, actual results could differ materially from these estimates. Inter-company balances and transactions are eliminated in consolidation.</t>
        </is>
      </c>
    </row>
    <row r="6">
      <c r="A6" s="4" t="inlineStr">
        <is>
          <t>Revenue Recognition and Deferred Revenue</t>
        </is>
      </c>
      <c r="B6" s="4" t="inlineStr">
        <is>
          <t>Revenue Recognition Performance Obligations and Transaction Price The Company recognizes revenues for products and services when performance obligations are satisfied. For revenue arrangements containing multiple products or services, the Company accounts for the individual products or services as a separate performance obligation if they are distinct. A product or service is distinct if a client can benefit from it either on its own or together with other resources that are readily available to the client, and the Company’s promise to transfer the product or service to the client is separately identifiable from other promises in the contract. If both criteria are not met, the promised products or services are accounted for as a combined performance obligation. The transaction price is the amount of consideration to which an entity expects to be entitled in exchange for transferring products or services to the client. The Company allocates the transaction price to each performance obligation identified in the contract based on the best estimate of a relative standalone selling price of each distinct product or service in the contract. To allocate the transaction price to each performance obligation on a relative standalone selling price basis, at contract inception the Company determines the standalone selling prices of the distinct products or services underlying each performance obligation in proportion to the total transaction price. This standalone selling price may be the contract price but is more often than not the best estimate of the price the Company would receive for selling the product or service separately in similar circumstances and to other similar customers. A client can receive a discount for purchasing a bundle of products or services if the sum of the standalone selling price of those promised products or services in the contract exceeds the promised consideration in the contract. For services where the transaction price is variable such as based upon assets under management (“AUM”), volume of trades or fee levels, the transaction price is based upon pricing models and is not allocated at the inception of the contract but rather falls within the sales and usage-based royalty exception under which the price and associated revenue are based upon actual known performance or best estimates of actual performance during the performance period. Revenue is recognized when a client obtains control of promised products or services in an amount that reflects the consideration the entity expects to receive in exchange for those products or services. Determining when control has transferred can sometimes require management’s judgment ( e.g. , implementation services), which could affect the timing of revenue recognition. Revenue is recognized exclusive of any applicable sales or other indirect taxes. Disaggregation of Revenue Revenues are characterized by type, which broadly reflects the nature of how they are recognized or earned. Our revenue types are recurring subscriptions, asset-based fees and non-recurring revenues. We also group our revenues by segment. Revenues By Type Recurring subscription revenues represent fees earned from clients primarily under renewable contracts or agreements and are generally paid annually in advance and recognized in most cases ratably over the term of the license or service pursuant to the contract terms. Asset-based fees are principally recognized based on the estimated AUM linked to our indexes from independent third-party sources or the most recently reported information provided by the client. Asset-based fees also include revenues related to futures and options contracts linked to our indexes, which are primarily based on trading volumes and fee levels. Asset-based fees are generally variable based upon AUM or the volume of trades or fee levels and are generally billed quarterly in arrears. Non-recurring revenues primarily represent fees earned on products and services where we typically do not have renewal clauses within the contract. Examples of such products and services include one-time license fees, certain derivative financial products, certain implementation services, historical data sets and, occasionally, fees for unlicensed usage of our content in historical periods. Based on the nature of the services provided, non-recurring revenues are generally billed either in advance or after delivery and recognized point in time or over the service period. Revenues By Segment and All – Other Private Assets Index segment operating revenues consist of fees earned primarily for licenses of index data subscriptions, performance obligations to deliver the data are satisfied over time and, accordingly, revenue is recognized ratably over the term of the agreement pursuant to the contract terms. With respect to licenses to create indexed investment products, such as exchange-traded funds (“ETFs”), passively managed funds, or licenses which allow certain exchanges to use MSCI’s indexes as the basis for futures and options contracts, MSCI’s performance obligation allows customers to use the Company’s intellectual property ( e.g. , the indexes) as the basis of the funds or other investment products the customers create over the term of the agreement. The fees earned for these rights are typically variable, in which case they are accrued under the sales and usage-based royalty exception pursuant to the level of performance achieved, which is primarily measured based on AUM, volume of trades or fee levels. The level of performance achieved is based on information obtained from independent third-party sources or best estimates taking into account the most recently reported information from the client. Analytics segment operating revenues are recognized as MSCI satisfies performance obligations through providing access to its proprietary models or hosted applications and, in some cases, delivery of managed services, which are typically satisfied over time, and operating revenues are recognized ratably over the term of the service period. For implementation services, MSCI meets its performance obligation once the implementation is complete and the related service is available for the client to use. Operating revenues are recognized at the point in time when the implementation service is completed. ESG and Climate segment operating revenues are recognized as MSCI’s performance obligations to provide data to or update data for clients are satisfied. The majority of these performance obligations are satisfied over the term of the license period, with operating revenues recognized ratably. For custom ESG research data, the performance obligation is typically satisfied, and revenue is recognized, at the point in time when the data is updated and available to the client. All Other – Private Assets operating revenues are recognized as MSCI's performance obligations to provide analysis, insights and data to clients are satisfied. The majority of these performance obligations are satisfied over the term of the license period, with operating revenues recognized ratably. Certain other Real Assets products, including benchmark reports, are recognized at the point in time when the Company satisfies the performance obligation through delivery to the client. Deferred Revenue</t>
        </is>
      </c>
    </row>
    <row r="7">
      <c r="A7" s="4" t="inlineStr">
        <is>
          <t>Share-Based Compensation</t>
        </is>
      </c>
      <c r="B7" s="4" t="inlineStr">
        <is>
          <t>Share-Based Compensation Certain of the Company’s employees have received share-based compensation under various compensation programs. The Company’s compensation expense reflects the fair value method of accounting for share-based payments under ASC Subtopic 718-10, “ Compensation—Stock Compensation. ” Stock-based compensation awards include restricted stock units (“RSUs”), performance stock units (“PSUs”) and performance stock options (“PSOs”). PSUs are subject to market conditions based on the achievement of multi-year total shareholder return targets and PSOs are subject to performance conditions based on the cumulative results of financial targets. The fair value of RSUs at grant date is measured using the price of MSCI’s common stock. The fair value of PSUs at grant date is determined using a Monte Carlo simulation model that creates a normal distribution of future stock prices, which is then used to value the awards based on their individual terms. The fair value of PSOs at grant date is determined using the Black-Scholes option pricing model. For PSOs, the grant-date fair value is adjusted for any changes in the probability of achievement of (i) a cumulative revenue performance goal and (ii) a cumulative adjusted EPS performance goal (each weighted at 50%).</t>
        </is>
      </c>
    </row>
    <row r="8">
      <c r="A8" s="4" t="inlineStr">
        <is>
          <t>Research and Development</t>
        </is>
      </c>
      <c r="B8" s="4" t="inlineStr">
        <is>
          <t>Research and Development The Company accounts for research and development costs in accordance with several accounting pronouncements, including ASC Subtopic 730-10, “ Research and Development .” ASC Subtopic 730-10 requires that research and development costs generally be expensed as incurred. The majority of the Company’s research and development costs are incurred in developing, reviewing and enhancing the methodologies and data models offered within its product portfolio by monitoring investment trends and drivers globally, as well as analyzing product-specific needs in areas such as capitalization-weighted, factor and specialized indexes, and instrument valuation, risk modeling, portfolio construction, asset allocation and value-at-risk simulation.</t>
        </is>
      </c>
    </row>
    <row r="9">
      <c r="A9" s="4" t="inlineStr">
        <is>
          <t>Internal Use Software</t>
        </is>
      </c>
      <c r="B9" s="4" t="inlineStr">
        <is>
          <t>Internal Use Software The Company applies the provisions of ASC Subtopic 350-40, “ Internal Use Software ,” and accounts for the cost of computer software developed for internal use by capitalizing qualifying costs, which are substantially incurred during the application development stage. The amounts capitalized primarily relate to internally developed software used to provide services to customers and are included in Intangible Assets on the Consolidated Statement of Financial Condition and include external direct costs of services used in developing internal-use software and payroll and payroll-related costs of employees directly associated with the development activities. Additionally, costs incurred relating to upgrades and enhancements to the software are capitalized if it is determined that these upgrades or enhancements provide additional functionality to the software. Capitalized software development costs are typically amortized on a straight-line basis over the estimated useful life of the related product, which is typically three Costs incurred in the preliminary and post-implementation stages of MSCI’s products are expensed as incurred.</t>
        </is>
      </c>
    </row>
    <row r="10">
      <c r="A10" s="4" t="inlineStr">
        <is>
          <t>Income Taxes</t>
        </is>
      </c>
      <c r="B10" s="4" t="inlineStr">
        <is>
          <t>Income Taxes Provision for income taxes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elects to account for Global Intangible Low-Taxed Income (“GILTI”) in the year the tax is incurred. The Company recognizes interest and penalties related to income tax matters within “Provision for income taxes” in the Consolidated Statement of Income.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t>
        </is>
      </c>
    </row>
    <row r="11">
      <c r="A11" s="4" t="inlineStr">
        <is>
          <t>Accounts Receivable and Allowance for Credit Losses</t>
        </is>
      </c>
      <c r="B11" s="4" t="inlineStr">
        <is>
          <t>Accounts Receivable and Allowance for Credit Losses The Company’s clients generally pay subscription fees annually in advance. MSCI’s policy is to record to a receivable when a client is billed. For products and services that are provided in advance of billing, such as for our asset-based fee products, unbilled revenue is included in Accounts Receivable on the Company’s Consolidated Statement of Financial Condition. The Company recognizes an allowance for credit losses at the time invoices are sent to clients by applying an estimate of the uncollectable amount based on client profiles, credit considerations and historical write-offs. The Company does not require collateral from clients to mitigate credit risk.</t>
        </is>
      </c>
    </row>
    <row r="12">
      <c r="A12" s="4" t="inlineStr">
        <is>
          <t>Goodwill</t>
        </is>
      </c>
      <c r="B12" s="4" t="inlineStr">
        <is>
          <t>Goodwill Goodwill is recorded as part of the Company’s acquisitions of businesses when the purchase price exceeds the fair value of the acquired net tangible and separately identifiable intangible assets. The Company’s goodwill is not amortized, but rather is subject to an impairment test each year, or more often if conditions indicate impairment may have occurred, pursuant to ASC Subtopic 350-10, “ Intangibles—Goodwill and Other .” The Company tests goodwill for impairment on an annual basis on July 1 st</t>
        </is>
      </c>
    </row>
    <row r="13">
      <c r="A13" s="4" t="inlineStr">
        <is>
          <t>Intangible Assets</t>
        </is>
      </c>
      <c r="B13" s="4" t="inlineStr">
        <is>
          <t>Intangible Assets The Company amortizes definite-lived intangible assets over their estimated useful lives. Definite-lived intangible assets are reviewed for impairment whenever events or changes in circumstances indicate that the carrying value of the asset may not be recoverable. The Company also reviews the useful lives on a periodic basis to determine if the period of economic benefit has changed. If the carrying value of an intangible asset exceeds its fair value, an impairment charge would be recognized in an amount equal to the amount by which the carrying value of the intangible asset exceeds its fair value. There were no events or changes in circumstances that would indicate that the carrying value of the definite-lived intangible assets may not be recoverable during the years ended December 31, 2024 and 2023.</t>
        </is>
      </c>
    </row>
    <row r="14">
      <c r="A14" s="4" t="inlineStr">
        <is>
          <t>Foreign Currency Translation</t>
        </is>
      </c>
      <c r="B14" s="4" t="inlineStr">
        <is>
          <t>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a separate component of shareholders’ equity (deficit). Gains or losses resulting from foreign currency transactions incurred in currencies other than the local functional currency are included in non-operating “Other expense (income)” on the Consolidated Statement of Income.</t>
        </is>
      </c>
    </row>
    <row r="15">
      <c r="A15" s="4" t="inlineStr">
        <is>
          <t>Leases</t>
        </is>
      </c>
      <c r="B15" s="4" t="inlineStr">
        <is>
          <t>Leases MSCI leases office space, data centers and certain equipment under non-cancellable operating lease agreements and determines if an arrangement is a lease at inception. The Company does not currently have any financing lease arrangements. Right of use assets represent the Company’s right to use an underlying asset for the lease term and lease liabilities represent the Company’s obligation to make lease payments arising from the lease. Right of use assets are recognized on the commencement date based on the present value of lease payments over the lease term adjusted for initial direct costs and lease incentives received or deemed probable of being received. MSCI uses its incremental borrowing rate based on the information available on the commencement date of the lease in determining the present value of lease payments. The lease terms include options to extend or terminate the lease when it is reasonably certain that the Company will exercise that option. Right of use assets and associated leasehold improvements are tested for impairment when there is a trigger for impairment testing at the appropriate asset group level. When a trigger exists, the asset group is tested for recoverability by comparing the estimated undiscounted cash flows to the asset group’s carrying value. If the asset group fails the recoverability test, the Company will measure impairment loss as the difference between the fair value and carrying value of the asset group. Lease expense is recognized on a straight-line basis over the lease term and is included in “Operating expenses” in the Consolidated Statement of Income. In situations where a right of use asset has been impaired, the subsequent amortization of the right of use asset is then recorded on a straight-line basis over the remaining lease term and is combined with accretion expense on the lease liability to result in single operating lease cost.</t>
        </is>
      </c>
    </row>
    <row r="16">
      <c r="A16" s="4" t="inlineStr">
        <is>
          <t>Property, Equipment and Leasehold Improvements</t>
        </is>
      </c>
      <c r="B16" s="4" t="inlineStr">
        <is>
          <t>Property, Equipment and Leasehold Improvements Property, equipment and leasehold improvements are stated at cost less accumulated depreciation and amortization. Depreciation and amortization of furniture and fixtures, and computer and communications equipment are accounted for using the straight-line method over the estimated useful life, and for leasehold improvements, over the shorter of the estimated useful life or the lease term.</t>
        </is>
      </c>
    </row>
    <row r="17">
      <c r="A17" s="4" t="inlineStr">
        <is>
          <t>Treasury Stock</t>
        </is>
      </c>
      <c r="B17" s="4" t="inlineStr">
        <is>
          <t>Treasury Stock The Company holds repurchased shares of common stock as treasury stock. The Company accounts for treasury stock under the cost method and includes treasury stock as a component of shareholders’ equity (deficit).</t>
        </is>
      </c>
    </row>
    <row r="18">
      <c r="A18" s="4" t="inlineStr">
        <is>
          <t>Accrued Compensation</t>
        </is>
      </c>
      <c r="B18" s="4" t="inlineStr">
        <is>
          <t>Accrued Compensation A significant portion of the Company’s employee incentive compensation programs are discretionary. The Company makes estimates in determining its accrued compensation and benefits expenses. Accrued cash incentive estimates reflect an assessment of performance versus targets and other key performance indicators at the Company, operating segment and employee level.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t>
        </is>
      </c>
    </row>
    <row r="19">
      <c r="A19" s="4" t="inlineStr">
        <is>
          <t>Concentrations</t>
        </is>
      </c>
      <c r="B19" s="4" t="inlineStr">
        <is>
          <t>Concentrations</t>
        </is>
      </c>
    </row>
    <row r="20">
      <c r="A20" s="4" t="inlineStr">
        <is>
          <t>Cash and Cash Equivalents</t>
        </is>
      </c>
      <c r="B20" s="4" t="inlineStr">
        <is>
          <t>Cash and Cash Equivalents Cash and cash equivalents include ordinary bank deposits and highly liquid investments with original maturities of three months or less that consist primarily of money market funds with unrestricted daily liquidity and fixed term time deposits.</t>
        </is>
      </c>
    </row>
    <row r="21">
      <c r="A21" s="4" t="inlineStr">
        <is>
          <t>Restricted Cash</t>
        </is>
      </c>
      <c r="B21" s="4" t="inlineStr">
        <is>
          <t>Restricted Cash</t>
        </is>
      </c>
    </row>
    <row r="22">
      <c r="A22" s="4" t="inlineStr">
        <is>
          <t>Recent Accounting Pronouncements</t>
        </is>
      </c>
      <c r="B22" s="4" t="inlineStr">
        <is>
          <t>In November 2023, the FASB issued Accounting Standards Update No. 2023-07 “Segment Reporting (Topic 280): Improvements to Reportable Segment Disclosures,” or ASU 2023-07. The amendments in ASU 2023-07 aim to improve reportable segment disclosure requirements, primarily through enhanced disclosures about significant segment expenses. ASU 2023-07 was adopted by the Company and is effective for the Company’s Annual Report on Form 10-K for the year ended December 31, 2024, and subsequent interim periods. The adoption of ASU 2023-07 expanded certain disclosures but did not have a material impact on our consolidated financial statements. In December 2023, the FASB issued Accounting Standards Update No. 2023-09 “Income Taxes (Topic 740): Improvements to Income Tax Disclosures,” or ASU 2023-09. The amendments in ASU 2023-09 aim to enhance the transparency and decision usefulness of income tax disclosures. ASU 2023-09 is effective for the Company’s Annual Report on Form 10-K for the year ended December 31, 2025. The adoption of ASU 2023-09 will expand our disclosures, but we do not expect the adoption of ASU 2023-09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hanges in Allowance for Credit Losses</t>
        </is>
      </c>
      <c r="B4" s="4" t="inlineStr">
        <is>
          <t xml:space="preserve">Changes in the allowance for credit losses from December 31, 2021 to December 31, 2024 were as follows: (in thousands) Amount Balance as of December 31, 2021 $ 2,337 Addition to credit loss expense 910 Write-offs, net of recoveries (595) Balance as of December 31, 2022 $ 2,652 Addition to credit loss expense 2,196 Write-offs, net of recoveries (880) Balance as of December 31, 2023 $ 3,968 Addition to credit loss expense 3,990 Write-offs, net of recoveries (2,674) Balance as of December 31, 2024 $ 5,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es restricted cash of $3,497 and $3,878 at December 31, 2024 and December 31, 2023, respectively)</t>
        </is>
      </c>
      <c r="B3" s="5" t="n">
        <v>409351</v>
      </c>
      <c r="C3" s="5" t="n">
        <v>461693</v>
      </c>
    </row>
    <row r="4">
      <c r="A4" s="4" t="inlineStr">
        <is>
          <t>Accounts receivable (net of allowances of $5,284 and $3,968 at December 31, 2024 and December 31, 2023, respectively)</t>
        </is>
      </c>
      <c r="B4" s="6" t="n">
        <v>820709</v>
      </c>
      <c r="C4" s="6" t="n">
        <v>839555</v>
      </c>
    </row>
    <row r="5">
      <c r="A5" s="4" t="inlineStr">
        <is>
          <t>Prepaid income taxes</t>
        </is>
      </c>
      <c r="B5" s="6" t="n">
        <v>48162</v>
      </c>
      <c r="C5" s="6" t="n">
        <v>59002</v>
      </c>
    </row>
    <row r="6">
      <c r="A6" s="4" t="inlineStr">
        <is>
          <t>Prepaid and other assets</t>
        </is>
      </c>
      <c r="B6" s="6" t="n">
        <v>65799</v>
      </c>
      <c r="C6" s="6" t="n">
        <v>57903</v>
      </c>
    </row>
    <row r="7">
      <c r="A7" s="4" t="inlineStr">
        <is>
          <t>Total current assets</t>
        </is>
      </c>
      <c r="B7" s="6" t="n">
        <v>1344021</v>
      </c>
      <c r="C7" s="6" t="n">
        <v>1418153</v>
      </c>
    </row>
    <row r="8">
      <c r="A8" s="4" t="inlineStr">
        <is>
          <t>Property, equipment and leasehold improvements, net</t>
        </is>
      </c>
      <c r="B8" s="6" t="n">
        <v>70885</v>
      </c>
      <c r="C8" s="6" t="n">
        <v>55920</v>
      </c>
    </row>
    <row r="9">
      <c r="A9" s="4" t="inlineStr">
        <is>
          <t>Right of use assets</t>
        </is>
      </c>
      <c r="B9" s="6" t="n">
        <v>119435</v>
      </c>
      <c r="C9" s="6" t="n">
        <v>115243</v>
      </c>
    </row>
    <row r="10">
      <c r="A10" s="4" t="inlineStr">
        <is>
          <t>Goodwill</t>
        </is>
      </c>
      <c r="B10" s="6" t="n">
        <v>2915167</v>
      </c>
      <c r="C10" s="6" t="n">
        <v>2887692</v>
      </c>
    </row>
    <row r="11">
      <c r="A11" s="4" t="inlineStr">
        <is>
          <t>Intangible assets, net</t>
        </is>
      </c>
      <c r="B11" s="6" t="n">
        <v>907613</v>
      </c>
      <c r="C11" s="6" t="n">
        <v>956234</v>
      </c>
    </row>
    <row r="12">
      <c r="A12" s="4" t="inlineStr">
        <is>
          <t>Deferred tax assets</t>
        </is>
      </c>
      <c r="B12" s="6" t="n">
        <v>40626</v>
      </c>
      <c r="C12" s="6" t="n">
        <v>41074</v>
      </c>
    </row>
    <row r="13">
      <c r="A13" s="4" t="inlineStr">
        <is>
          <t>Other non-current assets</t>
        </is>
      </c>
      <c r="B13" s="6" t="n">
        <v>47692</v>
      </c>
      <c r="C13" s="6" t="n">
        <v>43903</v>
      </c>
    </row>
    <row r="14">
      <c r="A14" s="4" t="inlineStr">
        <is>
          <t>Total assets</t>
        </is>
      </c>
      <c r="B14" s="6" t="n">
        <v>5445439</v>
      </c>
      <c r="C14" s="6" t="n">
        <v>5518219</v>
      </c>
    </row>
    <row r="15">
      <c r="A15" s="3" t="inlineStr">
        <is>
          <t>Current liabilities:</t>
        </is>
      </c>
      <c r="B15" s="4" t="inlineStr">
        <is>
          <t xml:space="preserve"> </t>
        </is>
      </c>
      <c r="C15" s="4" t="inlineStr">
        <is>
          <t xml:space="preserve"> </t>
        </is>
      </c>
    </row>
    <row r="16">
      <c r="A16" s="4" t="inlineStr">
        <is>
          <t>Accounts payable</t>
        </is>
      </c>
      <c r="B16" s="6" t="n">
        <v>14517</v>
      </c>
      <c r="C16" s="6" t="n">
        <v>9812</v>
      </c>
    </row>
    <row r="17">
      <c r="A17" s="4" t="inlineStr">
        <is>
          <t>Income taxes payable</t>
        </is>
      </c>
      <c r="B17" s="6" t="n">
        <v>37989</v>
      </c>
      <c r="C17" s="6" t="n">
        <v>24709</v>
      </c>
    </row>
    <row r="18">
      <c r="A18" s="4" t="inlineStr">
        <is>
          <t>Accrued compensation and related benefits</t>
        </is>
      </c>
      <c r="B18" s="6" t="n">
        <v>217492</v>
      </c>
      <c r="C18" s="6" t="n">
        <v>219456</v>
      </c>
    </row>
    <row r="19">
      <c r="A19" s="4" t="inlineStr">
        <is>
          <t>Current portion of long-term debt</t>
        </is>
      </c>
      <c r="B19" s="6" t="n">
        <v>0</v>
      </c>
      <c r="C19" s="6" t="n">
        <v>10902</v>
      </c>
    </row>
    <row r="20">
      <c r="A20" s="4" t="inlineStr">
        <is>
          <t>Other accrued liabilities</t>
        </is>
      </c>
      <c r="B20" s="6" t="n">
        <v>192233</v>
      </c>
      <c r="C20" s="6" t="n">
        <v>168282</v>
      </c>
    </row>
    <row r="21">
      <c r="A21" s="4" t="inlineStr">
        <is>
          <t>Deferred revenue</t>
        </is>
      </c>
      <c r="B21" s="6" t="n">
        <v>1123423</v>
      </c>
      <c r="C21" s="6" t="n">
        <v>1083864</v>
      </c>
    </row>
    <row r="22">
      <c r="A22" s="4" t="inlineStr">
        <is>
          <t>Total current liabilities</t>
        </is>
      </c>
      <c r="B22" s="6" t="n">
        <v>1585654</v>
      </c>
      <c r="C22" s="6" t="n">
        <v>1517025</v>
      </c>
    </row>
    <row r="23">
      <c r="A23" s="4" t="inlineStr">
        <is>
          <t>Long-term debt</t>
        </is>
      </c>
      <c r="B23" s="6" t="n">
        <v>4510816</v>
      </c>
      <c r="C23" s="6" t="n">
        <v>4496826</v>
      </c>
    </row>
    <row r="24">
      <c r="A24" s="4" t="inlineStr">
        <is>
          <t>Long-term operating lease liabilities</t>
        </is>
      </c>
      <c r="B24" s="6" t="n">
        <v>121153</v>
      </c>
      <c r="C24" s="6" t="n">
        <v>120134</v>
      </c>
    </row>
    <row r="25">
      <c r="A25" s="4" t="inlineStr">
        <is>
          <t>Deferred tax liabilities</t>
        </is>
      </c>
      <c r="B25" s="6" t="n">
        <v>47623</v>
      </c>
      <c r="C25" s="6" t="n">
        <v>27028</v>
      </c>
    </row>
    <row r="26">
      <c r="A26" s="4" t="inlineStr">
        <is>
          <t>Other non-current liabilities</t>
        </is>
      </c>
      <c r="B26" s="6" t="n">
        <v>120190</v>
      </c>
      <c r="C26" s="6" t="n">
        <v>96970</v>
      </c>
    </row>
    <row r="27">
      <c r="A27" s="4" t="inlineStr">
        <is>
          <t>Total liabilities</t>
        </is>
      </c>
      <c r="B27" s="6" t="n">
        <v>6385436</v>
      </c>
      <c r="C27" s="6" t="n">
        <v>6257983</v>
      </c>
    </row>
    <row r="28">
      <c r="A28" s="4" t="inlineStr">
        <is>
          <t>Commitments and Contingencies (see Note 6 and Note 10)</t>
        </is>
      </c>
      <c r="B28" s="4" t="inlineStr">
        <is>
          <t xml:space="preserve"> </t>
        </is>
      </c>
      <c r="C28" s="4" t="inlineStr">
        <is>
          <t xml:space="preserve"> </t>
        </is>
      </c>
    </row>
    <row r="29">
      <c r="A29" s="3" t="inlineStr">
        <is>
          <t>Shareholders' equity (deficit):</t>
        </is>
      </c>
      <c r="B29" s="4" t="inlineStr">
        <is>
          <t xml:space="preserve"> </t>
        </is>
      </c>
      <c r="C29" s="4" t="inlineStr">
        <is>
          <t xml:space="preserve"> </t>
        </is>
      </c>
    </row>
    <row r="30">
      <c r="A30" s="4" t="inlineStr">
        <is>
          <t>Preferred Stock (par value $0.01, 100,000,000 shares authorized, 0 shares issued)</t>
        </is>
      </c>
      <c r="B30" s="6" t="n">
        <v>0</v>
      </c>
      <c r="C30" s="6" t="n">
        <v>0</v>
      </c>
    </row>
    <row r="31">
      <c r="A31" s="4" t="inlineStr">
        <is>
          <t>Common stock (par value $0.01; 750,000,000 common shares authorized; 134,079,855 and 133,817,332 common shares issued and 77,744,588 and 79,091,212 common shares outstanding at December 31, 2024 and December 31, 2023, respectively)</t>
        </is>
      </c>
      <c r="B31" s="6" t="n">
        <v>1341</v>
      </c>
      <c r="C31" s="6" t="n">
        <v>1338</v>
      </c>
    </row>
    <row r="32">
      <c r="A32" s="4" t="inlineStr">
        <is>
          <t>Treasury shares, at cost (56,335,267 and 54,726,120 common shares held at December 31, 2024 and December 31, 2023, respectively)</t>
        </is>
      </c>
      <c r="B32" s="6" t="n">
        <v>-7334291</v>
      </c>
      <c r="C32" s="6" t="n">
        <v>-6447101</v>
      </c>
    </row>
    <row r="33">
      <c r="A33" s="4" t="inlineStr">
        <is>
          <t>Additional paid in capital</t>
        </is>
      </c>
      <c r="B33" s="6" t="n">
        <v>1683693</v>
      </c>
      <c r="C33" s="6" t="n">
        <v>1587670</v>
      </c>
    </row>
    <row r="34">
      <c r="A34" s="4" t="inlineStr">
        <is>
          <t>Retained earnings</t>
        </is>
      </c>
      <c r="B34" s="6" t="n">
        <v>4780300</v>
      </c>
      <c r="C34" s="6" t="n">
        <v>4179681</v>
      </c>
    </row>
    <row r="35">
      <c r="A35" s="4" t="inlineStr">
        <is>
          <t>Accumulated other comprehensive loss</t>
        </is>
      </c>
      <c r="B35" s="6" t="n">
        <v>-71040</v>
      </c>
      <c r="C35" s="6" t="n">
        <v>-61352</v>
      </c>
    </row>
    <row r="36">
      <c r="A36" s="4" t="inlineStr">
        <is>
          <t>Total shareholders' equity (deficit)</t>
        </is>
      </c>
      <c r="B36" s="6" t="n">
        <v>-939997</v>
      </c>
      <c r="C36" s="6" t="n">
        <v>-739764</v>
      </c>
    </row>
    <row r="37">
      <c r="A37" s="4" t="inlineStr">
        <is>
          <t>Total liabilities and shareholders' equity (deficit)</t>
        </is>
      </c>
      <c r="B37" s="5" t="n">
        <v>5445439</v>
      </c>
      <c r="C37" s="5" t="n">
        <v>5518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Operating Revenue</t>
        </is>
      </c>
      <c r="B4" s="4" t="inlineStr">
        <is>
          <t xml:space="preserve">The tables that follow present the disaggregated operating revenues for the periods indicated: For the Year Ended December 31, 2024 Segments (in thousands) Index Analytics ESG and Climate All Other - Private Assets Total Operating Revenues Types Recurring subscriptions $ 882,367 $ 658,610 $ 318,835 $ 254,633 $ 2,114,445 Asset-based fees 657,501 — — — 657,501 Non-recurring 56,277 16,479 7,766 3,660 84,182 Total $ 1,596,145 $ 675,089 $ 326,601 $ 258,293 $ 2,856,128 For the Year Ended December 31, 2023 Segments (in thousands) Index Analytics ESG and Climate All Other - Private Assets Total Operating Revenues Types Recurring subscriptions $ 814,582 $ 603,291 $ 282,351 $ 171,066 $ 1,871,290 Asset-based fees 557,502 — — — 557,502 Non-recurring 79,731 12,665 5,217 2,515 100,128 Total $ 1,451,815 $ 615,956 $ 287,568 $ 173,581 $ 2,528,920 For the Year Ended December 31, 2022 Segments (in thousands) Index Analytics ESG and Climate All Other - Private Assets Total Operating Revenues Types Recurring subscriptions $ 729,710 $ 567,004 $ 223,160 $ 139,649 $ 1,659,523 Asset-based fees 528,127 — — — 528,127 Non-recurring 45,372 9,103 5,151 1,322 60,948 Total $ 1,303,209 $ 576,107 $ 228,311 $ 140,971 $ 2,248,598 </t>
        </is>
      </c>
    </row>
    <row r="5">
      <c r="A5" s="4" t="inlineStr">
        <is>
          <t>Schedule of Change in Accounts Receivable and Deferred Revenue</t>
        </is>
      </c>
      <c r="B5" s="4" t="inlineStr">
        <is>
          <t xml:space="preserve">The table that follows presents the change in accounts receivable, net of allowances and current deferred revenue between the dates indicated: (in thousands) Accounts receivable, net of allowances Deferred revenue Opening (December 31, 2023) $ 839,555 $ 1,083,864 Closing (December 31, 2024) 820,709 1,123,423 Increase/(decrease) $ (18,846) $ 39,559 (in thousands) Accounts receivable, net of allowances Deferred revenue Opening (December 31, 2022) $ 663,236 $ 882,886 Closing (December 31, 2023) 839,555 1,083,864 Increase/(decrease) $ 176,319 $ 200,978 </t>
        </is>
      </c>
    </row>
    <row r="6">
      <c r="A6" s="4" t="inlineStr">
        <is>
          <t>Schedule of Remaining Performance Obligations</t>
        </is>
      </c>
      <c r="B6" s="4" t="inlineStr">
        <is>
          <t xml:space="preserve">The remaining performance obligations for contracts that have a duration of greater than one year and the periods in which they are expected to be recognized are as follows: As of (in thousands) December 31, 2024 First 12-month period $ 958,915 Second 12-month period 608,752 Third 12-month period 284,469 Periods thereafter 221,101 Total $ 2,073,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PS</t>
        </is>
      </c>
      <c r="B4" s="4" t="inlineStr">
        <is>
          <t xml:space="preserve">The following table presents the computation of basic and diluted EPS: Years Ended (in thousands, except per share data) December 31, 2024 December 31, 2023 December 31, 2022 Net income $ 1,109,128 $ 1,148,592 $ 870,573 Basic weighted average common shares outstanding 78,710 79,462 80,746 Effect of dilutive securities: PSUs, RSUs, and PSOs 250 381 469 Diluted weighted average common shares outstanding 78,960 79,843 81,215 Earnings per common share: Basic $ 14.09 $ 14.45 $ 10.78 Diluted $ 14.05 $ 14.39 $ 1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Components of Preliminary Purchase Price Allocation</t>
        </is>
      </c>
      <c r="B4" s="4" t="inlineStr">
        <is>
          <t xml:space="preserve">The table below represents the final purchase price allocation to total assets acquired and liabilities assumed based on their respective estimated fair values as of October 2, 2023 and the associated estimated useful lives of acquired intangibles as of that date. (in thousands) Estimated Fair Value Cash and cash equivalents $ 5,397 Accounts receivable 25,839 Prepaid Income Taxes 72 Other current assets 4,201 Property, equipment and leasehold improvements, net 670 Right of use assets 3,443 Other non-current assets 487 Deferred revenue (21,479) Other current liabilities (13,705) Long-term operating lease liabilities (2,525) Intangible assets: Proprietary data 11 years 229,900 Customer relationships 21 years 179,900 Acquired technology and software 3 years 19,000 Trademarks 1 year 900 Goodwill 617,834 Net assets acquired $ 1,049,934 </t>
        </is>
      </c>
    </row>
    <row r="5">
      <c r="A5" s="4" t="inlineStr">
        <is>
          <t>Schedule of Preliminary Acquired Balances Related to Acquisition</t>
        </is>
      </c>
      <c r="B5" s="4" t="inlineStr">
        <is>
          <t>The following table presents the preliminary acquired balances related to the acquisitions of Trove, Fabric and Foxberry: (in thousands, except weighted average amortization period of intangible asset) Trove Fabric Foxberry Acquisition Date November 1, 2023 January 2, 2024 April 16, 2024 Cash payments $ 37,465 $ 7,959 $ 20,945 Deferred payments — — 2,529 Contingent consideration liability — 8,146 19,094 Aggregate purchase price $ 37,465 $ 16,105 $ 42,568 Net tangible assets acquired (liabilities assumed) $ (4,787) $ (1,099) $ (3,877) Intangible assets 7,705 11,300 22,500 Goodwill 34,547 5,904 23,945 Aggregate purchase price $ 37,465 $ 16,105 $ 42,568 Weighted average amortization period of intangible assets (years) 13.0 9.1 7.9</t>
        </is>
      </c>
    </row>
    <row r="6">
      <c r="A6" s="4" t="inlineStr">
        <is>
          <t>Schedule of Changes in the Company’s Level 3 Financial Liabilities</t>
        </is>
      </c>
      <c r="B6" s="4" t="inlineStr">
        <is>
          <t>Changes in the Company’s Level 3 financial liabilities for the periods indicated were as follows: Years Ended (in thousands) December 31, 2024 December 31, 2023 December 31, 2022 Beginning balance $ — $ — $ — Additions of contingent consideration (1) 27,240 — — Change in fair value 1,407 — — Payments — — — Ending Balance $ 28,647 $ — $ — ___________________________ (1) Reflects balance of contingent consideration at acquisition date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enior Unsecured Notes</t>
        </is>
      </c>
      <c r="B4" s="4" t="inlineStr">
        <is>
          <t>As of December 31, 2024, the Company had outstanding an aggregate of $4,200.0 million in senior unsecured notes (collectively, the “Senior Notes”) and $336.9 million under the Revolving Credit Facility (as defined below) as presented in the table below: (in thousands) Maturity Date Principal amount outstanding at December 31, 2024 Carrying value at December 31, 2024 Carrying value at December 31, 2023 Fair Value at December 31, 2024 Fair Value at December 31, 2023 Debt 4.000% senior unsecured notes due 2029 November 15, 2029 $ 1,000,000 $ 994,727 $ 993,637 $ 944,070 $ 941,090 3.625% senior unsecured notes due 2030 September 1, 2030 900,000 896,249 895,587 820,845 815,526 3.875% senior unsecured notes due 2031 February 15, 2031 1,000,000 993,255 992,161 918,400 914,360 3.625% senior unsecured notes due 2031 November 1, 2031 600,000 595,509 594,852 538,350 529,458 3.250% senior unsecured notes due 2033 August 15, 2033 700,000 694,201 693,532 592,046 586,509 Variable rate Tranche A Term Loans due 2027 (1) February 16, 2027 — — 337,959 — 337,367 Variable rate Revolving Loan Commitments (2) January 26, 2029 336,875 336,875 — 333,506 — Total debt $ 4,536,875 $ 4,510,816 $ 4,507,728 $ 4,147,217 $ 4,124,310 __________________________ (1) All senior unsecured Tranche A Term Loans (as defined below) were repaid and extinguished during the year ended December 31, 2024. (2) As of December 31, 2024, there were $4.0 million in unamortized deferred financing fees associated with the variable rate revolving loan commitments under the Revolving Credit Facility (“Revolving Loan Commitments”) of which $1.0 million is included in “Prepaid and other assets,” and $3.0 million is included in “Other non-current assets” on the Consolidated Statement of Financial Condition.</t>
        </is>
      </c>
    </row>
    <row r="5">
      <c r="A5" s="4" t="inlineStr">
        <is>
          <t>Schedule of Maturities of Long-Term Debt</t>
        </is>
      </c>
      <c r="B5" s="4" t="inlineStr">
        <is>
          <t xml:space="preserve">Maturities of the Company’s principal debt payments as of December 31, 2024 are as follows: Maturity of Principal Debt Payments Amounts 2025 $ — 2026 — 2027 — 2028 — 2029 1,336,875 Thereafter 3,200,000 Total debt $ 4,536,875 </t>
        </is>
      </c>
    </row>
    <row r="6">
      <c r="A6" s="4" t="inlineStr">
        <is>
          <t>Schedule of Interest Payments Due Attributable to Outstanding Indebtedness</t>
        </is>
      </c>
      <c r="B6" s="4" t="inlineStr">
        <is>
          <t>Interest payments attributable to the Company’s outstanding indebtedness are due as presented in the following table: Interest payment frequency First interest Senior Notes and Revolving Loan Commitment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Revolving Loan Commitments (1) Variable February 26 ______________________________ (1) The first payment occurred on February 26,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Income), Weighted-Average Remaining Lease Term and Discount Rate, and Other Information Related to the Company's Operating Leases</t>
        </is>
      </c>
      <c r="B4" s="4" t="inlineStr">
        <is>
          <t xml:space="preserve">The components of lease expense (income) of the Company’s operating leases are as follows: Years Ended (in thousands) December 31, 2024 December 31, 2023 December 31, 2022 Operating lease expenses $ 31,321 $ 29,240 $ 29,724 Variable lease costs 2,132 3,876 3,286 Short-term lease costs 811 745 477 Sublease income (3,308) (5,127) (4,630) Total lease costs $ 30,956 $ 28,734 $ 28,857 Weighted-average remaining lease term and discount rate for the Company’s operating leases are as follows: As of Lease Term and Discount Rate December 31, 2024 December 31, 2023 Weighted-average remaining lease term (years) 6.27 7.04 Weighted-average discount rate 4.06 % 3.66 % Other information related to the Company’s operating leases are as follows: Years Ended Other Information December 31, 2024 December 31, 2023 December 31, 2022 Operating cash flows used for operating leases $ 31,689 $ 31,249 $ 29,385 Right of use assets obtained in exchange for new $ 32,386 $ 12,568 $ 15,979 </t>
        </is>
      </c>
    </row>
    <row r="5">
      <c r="A5" s="4" t="inlineStr">
        <is>
          <t>Schedule of Maturities of Operating Lease Liability</t>
        </is>
      </c>
      <c r="B5" s="4" t="inlineStr">
        <is>
          <t xml:space="preserve">Maturities of the Company’s operating lease liabilities, interest and other relevant line items in the Consolidated Statement of Financial Condition as of December 31, 2024 are as follows: Maturity of Lease Liabilities Operating 2025 $ 30,220 2026 30,361 2027 24,421 2028 23,931 2029 16,573 Thereafter 40,099 Total lease payments $ 165,605 Less: Interest (19,601) Present value of lease liabilities $ 146,004 Other accrued liabilities $ 24,851 Long-term operating lease liabilities $ 121,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EQUIPMENT AND LEASEHOLD IMPROVEMEN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Leasehold Improvements, Net</t>
        </is>
      </c>
      <c r="B4" s="4" t="inlineStr">
        <is>
          <t xml:space="preserve">Property, equipment and leasehold improvements, net at December 31, 2024 and 2023 consisted of the following: As of (in thousands) Estimated December 31, 2024 December 31, 2023 Computer &amp; related equipment 2 to 7 years $ 177,346 $ 192,008 Furniture &amp; fixtures 7 years 15,489 16,169 Leasehold improvements 1 to 21 years 56,413 58,582 Work-in-process — 1,542 897 Subtotal 250,790 267,656 Accumulated depreciation and amortization (179,905) (211,736) Property, equipment and leasehold improvements, net $ 70,885 $ 55,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to Company's Goodwill</t>
        </is>
      </c>
      <c r="B4" s="4" t="inlineStr">
        <is>
          <t>The following table shows the changes in our goodwill balances from December 31, 2022 to December 31, 2024: Segments (in thousands) Index Analytics ESG and Climate All Other - Private Assets Total Goodwill at December 31, 2022 $ 1,201,622 $ 290,976 $ 48,047 $ 689,025 $ 2,229,670 Acquisitions⁽ 1 ⁾ — — 34,912 618,415 653,327 Foreign exchange translation adjustment 1,813 — 1,765 1,117 4,695 Goodwill at December 31, 2023 $ 1,203,435 $ 290,976 $ 84,724 $ 1,308,557 $ 2,887,692 Acquisitions⁽ 2 ⁾ 23,945 5,904 (365) (582) 28,902 Foreign exchange translation adjustment (424) — (656) (347) (1,427) Goodwill at December 31, 2024 $ 1,226,956 $ 296,880 $ 83,703 $ 1,307,628 $ 2,915,167 ______________________________ (1) Reflects the opening balance sheet impact of the acquisitions of Trove and Burgiss. (2) Reflects the opening balance sheet and measurement period adjustment impacts of the acquisitions of Foxberry, Fabric, Trove and Burgiss.</t>
        </is>
      </c>
    </row>
    <row r="5">
      <c r="A5" s="4" t="inlineStr">
        <is>
          <t>Schedule of Amortization Expense Related to Intangible Assets by Category</t>
        </is>
      </c>
      <c r="B5" s="4" t="inlineStr">
        <is>
          <t xml:space="preserve">The following table presents the amount of amortization expense related to intangible assets by category for the periods indicated: Years Ended (in thousands) December 31, 2024 December 31, 2023 December 31, 2022 Amortization expense of acquired intangible assets $ 103,041 $ 72,303 $ 63,370 Amortization expense of internally developed capitalized software 60,996 42,126 27,709 Total amortization of intangible assets expense $ 164,037 $ 114,429 $ 91,079 </t>
        </is>
      </c>
    </row>
    <row r="6">
      <c r="A6" s="4" t="inlineStr">
        <is>
          <t>Schedule of Gross Carrying and Accumulated Amortization Amounts Related to Company's Intangible Assets</t>
        </is>
      </c>
      <c r="B6" s="4" t="inlineStr">
        <is>
          <t xml:space="preserve">The gross carrying and accumulated amortization amounts related to the Company’s intangible assets were as follows: December 31, 2024 December 31, 2023 (in thousands) Gross intangible assets: Accumulated amortization: Net intangible assets: Gross intangible assets: Accumulated amortization: Net intangible assets: Customer relationships $ 715,020 $ (379,087) $ 335,933 $ 709,299 $ (340,248) $ 369,051 Proprietary data 452,813 (104,980) 347,833 452,543 (64,694) 387,849 Acquired technology and software 256,794 (199,090) 57,704 228,785 (185,583) 43,202 Trademarks 209,090 (181,521) 27,569 209,090 (171,715) 37,375 Internally developed capitalized software 316,795 (178,221) 138,574 237,060 (118,303) 118,757 Total $ 1,950,512 $ (1,042,899) $ 907,613 $ 1,836,777 $ (880,543) $ 956,234 </t>
        </is>
      </c>
    </row>
    <row r="7">
      <c r="A7" s="4" t="inlineStr">
        <is>
          <t>Schedule of Estimated Amortization Expense for Remainder Succeeding Years</t>
        </is>
      </c>
      <c r="B7" s="4" t="inlineStr">
        <is>
          <t xml:space="preserve">Estimated amortization expense for succeeding years is presented below: Years Ending December 31, Amortization 2025 $ 157,967 2026 122,475 2027 90,885 2028 70,363 2029 69,733 Thereafter 396,190 Total $ 907,6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mployee Benefit Expense by Cost, Type and Location</t>
        </is>
      </c>
      <c r="B4" s="4" t="inlineStr">
        <is>
          <t xml:space="preserve">The following table reflects the employee benefits expense by cost, type and location in the Statement of Income for the periods indicated: Years Ended (in thousands) December 31, 2024 December 31, 2023 December 31, 2022 Employee benefit cost type 401(k) and other defined contribution plans $ 38,431 $ 33,416 $ 30,263 Pension related net period benefit expense 7,275 5,323 6,241 Total $ 45,706 $ 38,739 $ 36,504 Location in the Statement of Income Cost of revenues $ 18,596 $ 15,504 $ 14,269 Selling and marketing 11,854 11,081 10,775 Research and development 10,577 8,435 7,453 General and administrative 3,391 2,949 3,027 Other expense (income) 1,288 770 980 Total $ 45,706 $ 38,739 $ 36,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HARE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Company's Common Stock Repurchases Made on Open Market</t>
        </is>
      </c>
      <c r="B4" s="4" t="inlineStr">
        <is>
          <t>The following table provides information with respect to repurchases of the Company’s common stock made on the open market: Year Ended Average Total Dollar Value of Shares Repurchased (1) December 31, 2024 $ 537.72 1,507 $ 810,176 December 31, 2023 $ 468.26 980 $ 458,721 December 31, 2022 $ 470.68 2,730 $ 1,284,825 _____________________________ (1) The values in this column exclude the 1% excise tax incurred on share repurchases pursuant to the Inflation Reduction Act. Any excise tax incurred is recognized as part of the cost of the shares acquired in the Consolidated Statements of Shareholders’ Equity (Deficit).</t>
        </is>
      </c>
    </row>
    <row r="5">
      <c r="A5" s="4" t="inlineStr">
        <is>
          <t>Schedule of Cash Dividends Declared and Distributed Per Common Share</t>
        </is>
      </c>
      <c r="B5" s="4" t="inlineStr">
        <is>
          <t xml:space="preserve">The following table presents dividends declared per common share as well as total amounts declared, distributed and deferred for the periods indicated Dividends (in thousands, except per share data) Per Share Declared Distributed (Released)/ 2024 Three Months Ended March 31, $ 1.60 $ 129,444 $ 131,378 $ (1,934) Three Months Ended June 30, 1.60 127,304 126,958 346 Three Months Ended September 30, 1.60 126,185 125,763 422 Three Months Ended December 31, 1.60 125,576 125,163 413 Year Ended December 31, $ 6.40 $ 508,509 $ 509,262 $ (753) 2023 Three Months Ended March 31, $ 1.38 $ 111,986 $ 112,189 $ (203) Three Months Ended June 30, 1.38 110,383 110,147 236 Three Months Ended September 30, 1.38 109,847 109,408 439 Three Months Ended December 31, 1.38 109,887 109,399 488 Year Ended December 31, $ 5.52 $ 442,103 $ 441,143 $ 960 2022 Three Months Ended March 31, $ 1.04 $ 87,280 $ 87,846 $ (566) Three Months Ended June 30, 1.04 84,593 84,189 404 Three Months Ended September 30, 1.25 101,354 100,849 505 Three Months Ended December 31, 1.25 100,671 100,192 479 Year Ended December 31, $ 4.58 $ 373,898 $ 373,076 $ 822 </t>
        </is>
      </c>
    </row>
    <row r="6">
      <c r="A6" s="4" t="inlineStr">
        <is>
          <t>Summary of Activity Related to Shares of Common Stock Issued and Repurchased</t>
        </is>
      </c>
      <c r="B6" s="4" t="inlineStr">
        <is>
          <t>The following table presents activity related to shares of common stock issued and repurchased for the periods indicated: Common Treasury Common Stock Balance At December 31, 2021 133,162,178 (50,722,729) 82,439,449 Dividend payable/paid 124 — 124 Common stock issued 456,425 — 456,425 Shares withheld for tax withholding — (209,492) (209,492) Shares repurchased under stock repurchase programs — (2,729,715) (2,729,715) Shares issued to Directors 4,278 (1,080) 3,198 Balance At December 31, 2022 133,623,005 (53,663,016) 79,959,989 Dividend payable/paid 46 — 46 Common stock issued 188,798 — 188,798 Shares withheld for tax withholding — (81,789) (81,789) Shares repurchased under stock repurchase programs — (979,623) (979,623) Shares issued to Directors 5,483 (1,692) 3,791 Balance At December 31, 2023 133,817,332 (54,726,120) 79,091,212 Dividend payable/paid 104 — 104 Common stock issued 257,385 — 257,385 Shares withheld for tax withholding — (121,871) (121,871) Shares repurchased under stock repurchase programs — (1,506,682) (1,506,682) Shares issued to Directors 5,034 19,406 24,440 Balance At December 31, 2024 134,079,855 (56,335,267) 77,744,588</t>
        </is>
      </c>
    </row>
    <row r="7">
      <c r="A7" s="4" t="inlineStr">
        <is>
          <t>Summary of Share-based Compensation Expense</t>
        </is>
      </c>
      <c r="B7" s="4" t="inlineStr">
        <is>
          <t xml:space="preserve">The following table presents the amount of share-based compensation expense by category for the periods indicated: Years Ended (in thousands) December 31, 2024 December 31, 2023 December 31, 2022 Cost of revenues $ 27,518 $ 19,447 $ 15,404 Selling and marketing 20,863 17,392 14,218 Research and development 15,049 9,625 6,857 General and administrative 32,935 26,233 20,826 Other expense (income) — 346 738 Total share-based compensation expense $ 96,365 $ 73,043 $ 58,043 </t>
        </is>
      </c>
    </row>
    <row r="8">
      <c r="A8" s="4" t="inlineStr">
        <is>
          <t>Schedule of Share-Based Payment Award, Stock Options, Valuation Assumptions</t>
        </is>
      </c>
      <c r="B8" s="4" t="inlineStr">
        <is>
          <t>The fair value of the PSUs on the award dates were estimated under the Monte Carlo method using the following weighted average assumptions: Years Ended December 31, 2024 December 31, 2023 December 31, 2022 Risk free interest rate 4.08 % 3.75 % 1.42 % Historical stock price volatility 32.57 % 41.10 % 37.29 % Term (in years) 3.0 3.0 3.0 Discount of Lack of Marketability 7.2 % 9.0 % 8.0 % Stock Option Awards Certain Company employees have also been granted stock option awards in the form of PSOs. The fair value of PSOs on the award dates were estimated under the Black-Scholes pricing model using the following weighted average assumptions: Years Ended December 31, 2024 December 31, 2023 December 31, 2022 Risk-free interest rate 3.94 % 3.44 % 1.71 % Expected stock volatility 33.96 % 32.81 % 30.37 % Expected life (in years) 6.5 6.5 6.5 Expected dividend yield 1.07 % 1.00 % 0.76 %</t>
        </is>
      </c>
    </row>
    <row r="9">
      <c r="A9" s="4" t="inlineStr">
        <is>
          <t>Summary of Vested and Unvested Share-Based Awards Activity</t>
        </is>
      </c>
      <c r="B9" s="4" t="inlineStr">
        <is>
          <t xml:space="preserve">The following table presents activity concerning the Company’s vested and unvested Share-based Awards applicable to its employees (share data in thousands) for the period indicated: For the Year Ended December 31, 2024 (in thousands, except fair value data) Number of Weighted Vested and unvested Share-based Awards at December 31, 2023 522 $ 346.44 Granted 240 $ 361.71 Conversion to common stock (262) $ 170.44 Canceled (15) $ 496.23 Vested and unvested Share-based Awards at December 31, 2024 485 $ 444.51 Vested and unvested Share-based Awards expected to vest 461 $ 439.30 </t>
        </is>
      </c>
    </row>
    <row r="10">
      <c r="A10" s="4" t="inlineStr">
        <is>
          <t>Schedule of Stock Options Roll Forward</t>
        </is>
      </c>
      <c r="B10" s="4" t="inlineStr">
        <is>
          <t>The following table presents activity concerning the Company’s unvested PSOs related to its employees (share data in thousands): For the Year Ended December 31, 2024 (in thousands, except fair value data) Number of Weighted Weighted Aggregate Intrinsic Value (1) Vested and unvested stock option awards at December 31, 2023 231 $ 552.18 Granted 146 $ 598.62 Conversion to stock options — $ — Canceled (7) $ 570.11 Vested and unvested stock option awards at December 31, 2024 370 $ 570.19 8.2 $ 13,162 Unvested stock option awards expected to vest 352 $ 569.28 8.1 $ 12,885 _____________________________ (1) Calculated using the closing stock price on the last trading day of fiscal 2024, less the option exercise price, multiplied by the number of PSOs multiplied by expected payou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Before Provision for Income Taxes</t>
        </is>
      </c>
      <c r="B4" s="4" t="inlineStr">
        <is>
          <t>The following table presents the components of income before provision for income taxes generated by domestic or foreign operations for the periods indicated: Years Ended (in thousands) December 31, 2024 December 31, 2023 December 31, 2022 Domestic $ 859,706 $ 643,492 $ 525,328 Foreign (1) 496,462 725,569 518,513 Total income before provision for income taxes $ 1,356,168 $ 1,369,061 $ 1,043,841 ______________________________ (1) Foreign income before provision for income taxes is defined as income generated from operations located outside the U.S., which includes income from foreign branches of U.S. companies.</t>
        </is>
      </c>
    </row>
    <row r="5">
      <c r="A5" s="4" t="inlineStr">
        <is>
          <t>Summary of Provision for Income Taxes (Benefits) by Taxing Jurisdiction</t>
        </is>
      </c>
      <c r="B5" s="4" t="inlineStr">
        <is>
          <t xml:space="preserve">The provision for income taxes (benefits) by taxing jurisdiction consisted of: Years Ended (in thousands) December 31, 2024 December 31, 2023 December 31, 2022 Current U.S. federal $ 115,012 $ 93,475 $ 53,517 U.S. state and local 17,534 40,567 15,300 Non U.S. 98,581 101,685 68,015 231,127 235,727 136,832 Deferred U.S. federal 14,002 (1,985) 25,878 U.S. state and local 3,504 (558) 14,634 Non U.S. (1,593) (12,715) (4,076) 15,913 (15,258) 36,436 Provision for income taxes $ 247,040 $ 220,469 $ 173,268 </t>
        </is>
      </c>
    </row>
    <row r="6">
      <c r="A6" s="4" t="inlineStr">
        <is>
          <t>Reconciliation of U.S. Federal Statutory Income Tax Rate to the Effective Tax Rate</t>
        </is>
      </c>
      <c r="B6" s="4" t="inlineStr">
        <is>
          <t>The following table reconciles the U.S. federal statutory income tax rate to the effective income tax rate: Years Ended December 31, 2024 December 31, 2023 December 31, 2022 U.S. federal statutory income tax rate 21.00 % 21.00 % 21.00 % U.S. state and local income taxes, net of U.S. federal income tax benefits 1.37 % 2.40 % 2.71 % Change in tax rates applicable to non-U.S. earnings (1.82 %) (3.65 %) (3.96 %) Foreign Derived Intangible Income (FDII), net of GILTI (1.96 %) (0.15 %) (0.50 %) Domestic tax credits and incentives (0.23 %) (0.53 %) (0.46 %) Impact of Burgiss step acquisition (0.10 %) (1.58 %) — % Valuation allowance 0.26 % — % — % Excess share-based compensation (1.25 %) (0.84 %) (2.72 %) Other 0.95 % (0.55 %) 0.53 % Effective income tax rate 18.22 % 16.10 % 16.60 %</t>
        </is>
      </c>
    </row>
    <row r="7">
      <c r="A7" s="4" t="inlineStr">
        <is>
          <t>Significant Components of Deferred Tax Assets and Liabilities</t>
        </is>
      </c>
      <c r="B7" s="4" t="inlineStr">
        <is>
          <t xml:space="preserve">Significant components of the Company’s deferred tax assets and liabilities as of December 31, 2024 and 2023, were as follows: As of (in thousands) December 31, 2024 December 31, 2023 Deferred tax assets: Capitalized expenses $ 70,920 $ 52,098 Employee compensation and benefit plans 37,351 28,781 Lease liabilities 32,330 33,321 Tax credit carryforwards 28,075 12,179 Other 8,546 4,434 Loss carryforwards 7,059 7,752 Intangible assets 2,986 11,586 Unearned revenue 324 65,370 Subtotal 187,591 215,521 Less: valuation allowance (4,880) (26) Total deferred tax assets $ 182,711 $ 215,495 Deferred tax liabilities: Intangible assets $ (115,877) $ (130,231) Property, equipment and leasehold improvements, net (37,542) (35,203) Right of use assets (25,247) (26,016) Unremitted foreign earnings (5,895) (2,203) Other (5,147) (7,796) Total deferred tax liabilities $ (189,708) $ (201,449) Net deferred tax assets/(liabilities) $ (6,997) $ 14,046 </t>
        </is>
      </c>
    </row>
    <row r="8">
      <c r="A8" s="4" t="inlineStr">
        <is>
          <t>Reconciliation of Unrecognized Tax Benefits</t>
        </is>
      </c>
      <c r="B8" s="4" t="inlineStr">
        <is>
          <t xml:space="preserve">The following table presents a reconciliation of the beginning and ending amount of the gross unrecognized tax benefits, excluding interest and penalties, for the years ended December 31, 2024, 2023 and 2022: Years Ended Gross unrecognized tax benefits December 31, 2024 December 31, 2023 December 31, 2022 Beginning balance $ 33,801 $ 32,523 $ 33,039 Increases based on tax positions related to the current period 3,068 5,028 640 Increases based on tax positions related to prior periods 5,363 1,961 3,807 Decreases based on tax positions related to prior periods (427) — (597) Decreases related to settlements with taxing authorities (8,940) (5,711) (4,366) Decreases related to a lapse of applicable statute of limitations (552) — — Ending balance $ 32,313 $ 33,801 $ 32,5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 current</t>
        </is>
      </c>
      <c r="B3" s="5" t="n">
        <v>3497</v>
      </c>
      <c r="C3" s="5" t="n">
        <v>3878</v>
      </c>
    </row>
    <row r="4">
      <c r="A4" s="4" t="inlineStr">
        <is>
          <t>Accounts receivable, allowance for credit loss, current</t>
        </is>
      </c>
      <c r="B4" s="5" t="n">
        <v>5284</v>
      </c>
      <c r="C4" s="5" t="n">
        <v>3968</v>
      </c>
    </row>
    <row r="5">
      <c r="A5" s="4" t="inlineStr">
        <is>
          <t>Preferred stock, par value (in USD per share)</t>
        </is>
      </c>
      <c r="B5" s="7" t="n">
        <v>0.01</v>
      </c>
      <c r="C5" s="7" t="n">
        <v>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Common stock, par value (in USD per share)</t>
        </is>
      </c>
      <c r="B8" s="7" t="n">
        <v>0.01</v>
      </c>
      <c r="C8" s="7" t="n">
        <v>0.01</v>
      </c>
    </row>
    <row r="9">
      <c r="A9" s="4" t="inlineStr">
        <is>
          <t>Common stock, shares authorized (in shares)</t>
        </is>
      </c>
      <c r="B9" s="6" t="n">
        <v>750000000</v>
      </c>
      <c r="C9" s="6" t="n">
        <v>750000000</v>
      </c>
    </row>
    <row r="10">
      <c r="A10" s="4" t="inlineStr">
        <is>
          <t>Common stock, shares issued (in shares)</t>
        </is>
      </c>
      <c r="B10" s="6" t="n">
        <v>134079855</v>
      </c>
      <c r="C10" s="6" t="n">
        <v>133817332</v>
      </c>
    </row>
    <row r="11">
      <c r="A11" s="4" t="inlineStr">
        <is>
          <t>Common stock, shares outstanding (in shares)</t>
        </is>
      </c>
      <c r="B11" s="6" t="n">
        <v>77744588</v>
      </c>
      <c r="C11" s="6" t="n">
        <v>79091212</v>
      </c>
    </row>
    <row r="12">
      <c r="A12" s="4" t="inlineStr">
        <is>
          <t>Common shares held (in shares)</t>
        </is>
      </c>
      <c r="B12" s="6" t="n">
        <v>56335267</v>
      </c>
      <c r="C12" s="6" t="n">
        <v>547261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Profitability and Reconciliation to Net Income</t>
        </is>
      </c>
      <c r="B4" s="4" t="inlineStr">
        <is>
          <t>The following table presents operating revenues, Adjusted EBITDA expenses and segment profitability and a reconciliation to net income for the periods indicated: Years Ended (in thousands) December 31, 2024 December 31, 2023 December 31, 2022 Operating revenues Index $ 1,596,145 $ 1,451,815 $ 1,303,209 Analytics 675,089 615,956 576,107 ESG and Climate 326,601 287,568 228,311 Total reportable segment operating revenues 2,597,835 2,355,339 2,107,627 All Other - Private Assets 258,293 173,581 140,971 Total operating revenues 2,856,128 2,528,920 2,248,598 Adjusted EBITDA expense Index 374,091 344,842 317,802 Analytics 346,794 341,081 328,212 ESG and Climate 221,893 195,890 167,217 Total reportable segment Adjusted EBITDA expense 942,778 881,813 813,231 Adjusted EBITDA Index Adjusted EBITDA 1,222,054 1,106,973 985,407 Analytics Adjusted EBITDA 328,295 274,875 247,895 ESG and Climate Adjusted EBITDA 104,708 91,678 61,094 Total reportable segment profitability 1,655,057 1,473,526 1,294,396 Plus: All Other - Private Assets (1) 61,427 49,425 35,275 Less: Amortization of intangible assets 164,037 114,429 91,079 Depreciation and amortization of property, equipment and leasehold improvements 16,978 21,009 26,893 Impairment related to sublease of leased property — 477 — Acquisition-related integration and transaction costs (2) 6,951 2,427 4,059 Operating income 1,528,518 1,384,609 1,207,640 Other expense (income), net 172,350 15,548 163,799 Income before provision for income taxes 1,356,168 1,369,061 1,043,841 Provision for income taxes 247,040 220,469 173,268 Net income $ 1,109,128 $ 1,148,592 $ 870,573 ______________________________ (1) Revenue less segment expenses from segments below the segment reporting thresholds are attributable to Private Capital Solutions and Real Assets operating segments. Private Capital Solutions and Real Assets operating segments do not meet any of the segment reporting thresholds for determining reportable segments. (2) Represents transaction expenses and other costs directly related to the acquisition and integration of acquired businesses, including professional fees, severance expenses, regulatory filing fees and other costs, in each case that are incurred no later than 12 months after the close of the relevant acquisition.</t>
        </is>
      </c>
    </row>
    <row r="5">
      <c r="A5" s="4" t="inlineStr">
        <is>
          <t>Schedule of Operating Revenues by Geographic Area</t>
        </is>
      </c>
      <c r="B5" s="4" t="inlineStr">
        <is>
          <t xml:space="preserve">Operating revenues by geography are primarily based on the shipping address of the ultimate customer utilizing the product. The following table presents revenue by geographic area for the periods indicated: Years Ended (in thousands) December 31, 2024 December 31, 2023 December 31, 2022 Operating revenues Americas: United States $ 1,168,998 $ 1,044,016 $ 934,462 Other 128,950 111,965 96,023 Total Americas 1,297,948 1,155,981 1,030,485 Europe, the Middle East and Africa (“EMEA”): United Kingdom 479,674 408,087 351,225 Other 632,133 569,032 512,018 Total EMEA 1,111,807 977,119 863,243 Asia &amp; Australia: Japan 114,157 100,823 91,263 Other 332,216 294,997 263,607 Total Asia &amp; Australia 446,373 395,820 354,870 Total $ 2,856,128 $ 2,528,920 $ 2,248,598 </t>
        </is>
      </c>
    </row>
    <row r="6">
      <c r="A6" s="4" t="inlineStr">
        <is>
          <t>Schedule of Long-Lived Assets by Geographic Area</t>
        </is>
      </c>
      <c r="B6" s="4" t="inlineStr">
        <is>
          <t xml:space="preserve">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in thousands) December 31, 2024 December 31, 2023 Long-lived assets Americas: United States $ 253,072 $ 204,238 Other 7,558 11,585 Total Americas 260,630 215,823 EMEA: United Kingdom 17,632 18,403 Other 22,157 22,072 Total EMEA 39,789 40,475 Asia &amp; Australia: Japan 874 1,321 Other 27,601 31,507 Total Asia &amp; Australia 28,475 32,828 Total $ 328,894 $ 289,1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INTRODUCTION AND BASIS OF PRESENTATION - Narrative (Details) - USD ($)</t>
        </is>
      </c>
      <c r="C1" s="2" t="inlineStr">
        <is>
          <t>3 Months Ended</t>
        </is>
      </c>
      <c r="D1" s="2" t="inlineStr">
        <is>
          <t>12 Months Ended</t>
        </is>
      </c>
    </row>
    <row r="2">
      <c r="B2" s="2" t="inlineStr">
        <is>
          <t>Oct. 02, 2023</t>
        </is>
      </c>
      <c r="C2" s="2" t="inlineStr">
        <is>
          <t>Dec. 31, 2023</t>
        </is>
      </c>
      <c r="D2" s="2" t="inlineStr">
        <is>
          <t>Dec. 31, 2024</t>
        </is>
      </c>
      <c r="E2" s="2" t="inlineStr">
        <is>
          <t>Dec. 31, 2023</t>
        </is>
      </c>
      <c r="F2" s="2" t="inlineStr">
        <is>
          <t>Dec. 31, 2022</t>
        </is>
      </c>
    </row>
    <row r="3">
      <c r="A3" s="3" t="inlineStr">
        <is>
          <t>Introduc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remeasurement of equity method investment</t>
        </is>
      </c>
      <c r="B4" s="4" t="inlineStr">
        <is>
          <t xml:space="preserve"> </t>
        </is>
      </c>
      <c r="C4" s="4" t="inlineStr">
        <is>
          <t xml:space="preserve"> </t>
        </is>
      </c>
      <c r="D4" s="5" t="n">
        <v>0</v>
      </c>
      <c r="E4" s="5" t="n">
        <v>143029000</v>
      </c>
      <c r="F4" s="5" t="n">
        <v>0</v>
      </c>
    </row>
    <row r="5">
      <c r="A5" s="4" t="inlineStr">
        <is>
          <t>Cumulative revenue performance goal weight</t>
        </is>
      </c>
      <c r="B5" s="4" t="inlineStr">
        <is>
          <t xml:space="preserve"> </t>
        </is>
      </c>
      <c r="C5" s="4" t="inlineStr">
        <is>
          <t xml:space="preserve"> </t>
        </is>
      </c>
      <c r="D5" s="8" t="n">
        <v>0.5</v>
      </c>
      <c r="E5" s="4" t="inlineStr">
        <is>
          <t xml:space="preserve"> </t>
        </is>
      </c>
      <c r="F5" s="4" t="inlineStr">
        <is>
          <t xml:space="preserve"> </t>
        </is>
      </c>
    </row>
    <row r="6">
      <c r="A6" s="4" t="inlineStr">
        <is>
          <t>Cumulative adjusted EPS performance goal weight</t>
        </is>
      </c>
      <c r="B6" s="4" t="inlineStr">
        <is>
          <t xml:space="preserve"> </t>
        </is>
      </c>
      <c r="C6" s="4" t="inlineStr">
        <is>
          <t xml:space="preserve"> </t>
        </is>
      </c>
      <c r="D6" s="8" t="n">
        <v>0.5</v>
      </c>
      <c r="E6" s="4" t="inlineStr">
        <is>
          <t xml:space="preserve"> </t>
        </is>
      </c>
      <c r="F6" s="4" t="inlineStr">
        <is>
          <t xml:space="preserve"> </t>
        </is>
      </c>
    </row>
    <row r="7">
      <c r="A7" s="4" t="inlineStr">
        <is>
          <t>Impairment of goodwill</t>
        </is>
      </c>
      <c r="B7" s="4" t="inlineStr">
        <is>
          <t xml:space="preserve"> </t>
        </is>
      </c>
      <c r="C7" s="4" t="inlineStr">
        <is>
          <t xml:space="preserve"> </t>
        </is>
      </c>
      <c r="D7" s="5" t="n">
        <v>0</v>
      </c>
      <c r="E7" s="6" t="n">
        <v>0</v>
      </c>
      <c r="F7" s="5" t="n">
        <v>0</v>
      </c>
    </row>
    <row r="8">
      <c r="A8" s="4" t="inlineStr">
        <is>
          <t>Indefinite-lived intangible assets</t>
        </is>
      </c>
      <c r="B8" s="4" t="inlineStr">
        <is>
          <t xml:space="preserve"> </t>
        </is>
      </c>
      <c r="C8" s="5" t="n">
        <v>0</v>
      </c>
      <c r="D8" s="5" t="n">
        <v>0</v>
      </c>
      <c r="E8" s="5" t="n">
        <v>0</v>
      </c>
      <c r="F8" s="4" t="inlineStr">
        <is>
          <t xml:space="preserve"> </t>
        </is>
      </c>
    </row>
    <row r="9">
      <c r="A9" s="4" t="inlineStr">
        <is>
          <t>Blackrock Inc | Revenue from Contract with Customer, Product and Servic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roduction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perating revenues accounted for by major customer</t>
        </is>
      </c>
      <c r="B11" s="4" t="inlineStr">
        <is>
          <t xml:space="preserve"> </t>
        </is>
      </c>
      <c r="C11" s="4" t="inlineStr">
        <is>
          <t xml:space="preserve"> </t>
        </is>
      </c>
      <c r="D11" s="9" t="n">
        <v>0.102</v>
      </c>
      <c r="E11" s="9" t="n">
        <v>0.098</v>
      </c>
      <c r="F11" s="9" t="n">
        <v>0.103</v>
      </c>
    </row>
    <row r="12">
      <c r="A12" s="4" t="inlineStr">
        <is>
          <t>Blackrock Inc | Revenue from Contract with Customer, Segment Benchmark | Customer Concentration Risk | Ind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roduction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perating revenues accounted for by major customer</t>
        </is>
      </c>
      <c r="B14" s="4" t="inlineStr">
        <is>
          <t xml:space="preserve"> </t>
        </is>
      </c>
      <c r="C14" s="4" t="inlineStr">
        <is>
          <t xml:space="preserve"> </t>
        </is>
      </c>
      <c r="D14" s="9" t="n">
        <v>0.179</v>
      </c>
      <c r="E14" s="9" t="n">
        <v>0.168</v>
      </c>
      <c r="F14" s="9" t="n">
        <v>0.174</v>
      </c>
    </row>
    <row r="15">
      <c r="A15" s="4" t="inlineStr">
        <is>
          <t>Minimum | Software and Software Development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roduction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s of useful lives</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Maximum | Software and Software Development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roduction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s of useful lives</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Burgiss Group Limited Liability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roduction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ition, percentage of voting interests acquired</t>
        </is>
      </c>
      <c r="B23" s="9" t="n">
        <v>0.664</v>
      </c>
      <c r="C23" s="4" t="inlineStr">
        <is>
          <t xml:space="preserve"> </t>
        </is>
      </c>
      <c r="D23" s="4" t="inlineStr">
        <is>
          <t xml:space="preserve"> </t>
        </is>
      </c>
      <c r="E23" s="4" t="inlineStr">
        <is>
          <t xml:space="preserve"> </t>
        </is>
      </c>
      <c r="F23" s="4" t="inlineStr">
        <is>
          <t xml:space="preserve"> </t>
        </is>
      </c>
    </row>
    <row r="24">
      <c r="A24" s="4" t="inlineStr">
        <is>
          <t>Cash payments</t>
        </is>
      </c>
      <c r="B24" s="5" t="n">
        <v>696800000</v>
      </c>
      <c r="C24" s="4" t="inlineStr">
        <is>
          <t xml:space="preserve"> </t>
        </is>
      </c>
      <c r="D24" s="4" t="inlineStr">
        <is>
          <t xml:space="preserve"> </t>
        </is>
      </c>
      <c r="E24" s="4" t="inlineStr">
        <is>
          <t xml:space="preserve"> </t>
        </is>
      </c>
      <c r="F24" s="4" t="inlineStr">
        <is>
          <t xml:space="preserve"> </t>
        </is>
      </c>
    </row>
    <row r="25">
      <c r="A25" s="4" t="inlineStr">
        <is>
          <t>Existing interest in acquiree, percentage</t>
        </is>
      </c>
      <c r="B25" s="9" t="n">
        <v>0.336</v>
      </c>
      <c r="C25" s="4" t="inlineStr">
        <is>
          <t xml:space="preserve"> </t>
        </is>
      </c>
      <c r="D25" s="4" t="inlineStr">
        <is>
          <t xml:space="preserve"> </t>
        </is>
      </c>
      <c r="E25" s="4" t="inlineStr">
        <is>
          <t xml:space="preserve"> </t>
        </is>
      </c>
      <c r="F25" s="4" t="inlineStr">
        <is>
          <t xml:space="preserve"> </t>
        </is>
      </c>
    </row>
    <row r="26">
      <c r="A26" s="4" t="inlineStr">
        <is>
          <t>Fair value at acquisition date</t>
        </is>
      </c>
      <c r="B26" s="5" t="n">
        <v>353200000</v>
      </c>
      <c r="C26" s="4" t="inlineStr">
        <is>
          <t xml:space="preserve"> </t>
        </is>
      </c>
      <c r="D26" s="4" t="inlineStr">
        <is>
          <t xml:space="preserve"> </t>
        </is>
      </c>
      <c r="E26" s="4" t="inlineStr">
        <is>
          <t xml:space="preserve"> </t>
        </is>
      </c>
      <c r="F26" s="4" t="inlineStr">
        <is>
          <t xml:space="preserve"> </t>
        </is>
      </c>
    </row>
    <row r="27">
      <c r="A27" s="4" t="inlineStr">
        <is>
          <t>Gain on remeasurement of equity method investment</t>
        </is>
      </c>
      <c r="B27" s="4" t="inlineStr">
        <is>
          <t xml:space="preserve"> </t>
        </is>
      </c>
      <c r="C27" s="5" t="n">
        <v>143000000</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BASIS OF PRESENTATION - Schedule of Changes in Allowance for Doubtful Accounts (Detail)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3968</v>
      </c>
      <c r="C4" s="5" t="n">
        <v>2652</v>
      </c>
      <c r="D4" s="5" t="n">
        <v>2337</v>
      </c>
    </row>
    <row r="5">
      <c r="A5" s="4" t="inlineStr">
        <is>
          <t>Addition to credit loss expense</t>
        </is>
      </c>
      <c r="B5" s="6" t="n">
        <v>3990</v>
      </c>
      <c r="C5" s="6" t="n">
        <v>2196</v>
      </c>
      <c r="D5" s="6" t="n">
        <v>910</v>
      </c>
    </row>
    <row r="6">
      <c r="A6" s="4" t="inlineStr">
        <is>
          <t>Write-offs, net of recoveries</t>
        </is>
      </c>
      <c r="B6" s="6" t="n">
        <v>-2674</v>
      </c>
      <c r="C6" s="6" t="n">
        <v>-880</v>
      </c>
      <c r="D6" s="6" t="n">
        <v>-595</v>
      </c>
    </row>
    <row r="7">
      <c r="A7" s="4" t="inlineStr">
        <is>
          <t>Balance at ending of year</t>
        </is>
      </c>
      <c r="B7" s="5" t="n">
        <v>5284</v>
      </c>
      <c r="C7" s="5" t="n">
        <v>3968</v>
      </c>
      <c r="D7" s="5" t="n">
        <v>265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Operating Revenu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5" t="n">
        <v>2856128</v>
      </c>
      <c r="C4" s="5" t="n">
        <v>2528920</v>
      </c>
      <c r="D4" s="5" t="n">
        <v>2248598</v>
      </c>
    </row>
    <row r="5">
      <c r="A5" s="4" t="inlineStr">
        <is>
          <t>Index</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s</t>
        </is>
      </c>
      <c r="B7" s="6" t="n">
        <v>1596145</v>
      </c>
      <c r="C7" s="6" t="n">
        <v>1451815</v>
      </c>
      <c r="D7" s="6" t="n">
        <v>1303209</v>
      </c>
    </row>
    <row r="8">
      <c r="A8" s="4" t="inlineStr">
        <is>
          <t>Analytic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s</t>
        </is>
      </c>
      <c r="B10" s="6" t="n">
        <v>675089</v>
      </c>
      <c r="C10" s="6" t="n">
        <v>615956</v>
      </c>
      <c r="D10" s="6" t="n">
        <v>576107</v>
      </c>
    </row>
    <row r="11">
      <c r="A11" s="4" t="inlineStr">
        <is>
          <t>ESG and Clima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s</t>
        </is>
      </c>
      <c r="B13" s="6" t="n">
        <v>326601</v>
      </c>
      <c r="C13" s="6" t="n">
        <v>287568</v>
      </c>
      <c r="D13" s="6" t="n">
        <v>228311</v>
      </c>
    </row>
    <row r="14">
      <c r="A14" s="4" t="inlineStr">
        <is>
          <t>All Other - Private Ass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s</t>
        </is>
      </c>
      <c r="B16" s="6" t="n">
        <v>258293</v>
      </c>
      <c r="C16" s="6" t="n">
        <v>173581</v>
      </c>
      <c r="D16" s="6" t="n">
        <v>140971</v>
      </c>
    </row>
    <row r="17">
      <c r="A17" s="4" t="inlineStr">
        <is>
          <t>Recurring subscrip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s</t>
        </is>
      </c>
      <c r="B19" s="6" t="n">
        <v>2114445</v>
      </c>
      <c r="C19" s="6" t="n">
        <v>1871290</v>
      </c>
      <c r="D19" s="6" t="n">
        <v>1659523</v>
      </c>
    </row>
    <row r="20">
      <c r="A20" s="4" t="inlineStr">
        <is>
          <t>Recurring subscriptions | Index</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perating revenues</t>
        </is>
      </c>
      <c r="B22" s="6" t="n">
        <v>882367</v>
      </c>
      <c r="C22" s="6" t="n">
        <v>814582</v>
      </c>
      <c r="D22" s="6" t="n">
        <v>729710</v>
      </c>
    </row>
    <row r="23">
      <c r="A23" s="4" t="inlineStr">
        <is>
          <t>Recurring subscriptions | Analytic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perating revenues</t>
        </is>
      </c>
      <c r="B25" s="6" t="n">
        <v>658610</v>
      </c>
      <c r="C25" s="6" t="n">
        <v>603291</v>
      </c>
      <c r="D25" s="6" t="n">
        <v>567004</v>
      </c>
    </row>
    <row r="26">
      <c r="A26" s="4" t="inlineStr">
        <is>
          <t>Recurring subscriptions | ESG and Climat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perating revenues</t>
        </is>
      </c>
      <c r="B28" s="6" t="n">
        <v>318835</v>
      </c>
      <c r="C28" s="6" t="n">
        <v>282351</v>
      </c>
      <c r="D28" s="6" t="n">
        <v>223160</v>
      </c>
    </row>
    <row r="29">
      <c r="A29" s="4" t="inlineStr">
        <is>
          <t>Recurring subscriptions | All Other - Private Asse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perating revenues</t>
        </is>
      </c>
      <c r="B31" s="6" t="n">
        <v>254633</v>
      </c>
      <c r="C31" s="6" t="n">
        <v>171066</v>
      </c>
      <c r="D31" s="6" t="n">
        <v>139649</v>
      </c>
    </row>
    <row r="32">
      <c r="A32" s="4" t="inlineStr">
        <is>
          <t>Asset-based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perating revenues</t>
        </is>
      </c>
      <c r="B34" s="6" t="n">
        <v>657501</v>
      </c>
      <c r="C34" s="6" t="n">
        <v>557502</v>
      </c>
      <c r="D34" s="6" t="n">
        <v>528127</v>
      </c>
    </row>
    <row r="35">
      <c r="A35" s="4" t="inlineStr">
        <is>
          <t>Asset-based fees | Index</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perating revenues</t>
        </is>
      </c>
      <c r="B37" s="6" t="n">
        <v>657501</v>
      </c>
      <c r="C37" s="6" t="n">
        <v>557502</v>
      </c>
      <c r="D37" s="6" t="n">
        <v>528127</v>
      </c>
    </row>
    <row r="38">
      <c r="A38" s="4" t="inlineStr">
        <is>
          <t>Asset-based fees | Analytic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Operating revenues</t>
        </is>
      </c>
      <c r="B40" s="6" t="n">
        <v>0</v>
      </c>
      <c r="C40" s="6" t="n">
        <v>0</v>
      </c>
      <c r="D40" s="6" t="n">
        <v>0</v>
      </c>
    </row>
    <row r="41">
      <c r="A41" s="4" t="inlineStr">
        <is>
          <t>Asset-based fees | ESG and Climat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perating revenues</t>
        </is>
      </c>
      <c r="B43" s="6" t="n">
        <v>0</v>
      </c>
      <c r="C43" s="6" t="n">
        <v>0</v>
      </c>
      <c r="D43" s="6" t="n">
        <v>0</v>
      </c>
    </row>
    <row r="44">
      <c r="A44" s="4" t="inlineStr">
        <is>
          <t>Asset-based fees | All Other - Private Asse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Operating revenues</t>
        </is>
      </c>
      <c r="B46" s="6" t="n">
        <v>0</v>
      </c>
      <c r="C46" s="6" t="n">
        <v>0</v>
      </c>
      <c r="D46" s="6" t="n">
        <v>0</v>
      </c>
    </row>
    <row r="47">
      <c r="A47" s="4" t="inlineStr">
        <is>
          <t>Non-recurr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Operating revenues</t>
        </is>
      </c>
      <c r="B49" s="6" t="n">
        <v>84182</v>
      </c>
      <c r="C49" s="6" t="n">
        <v>100128</v>
      </c>
      <c r="D49" s="6" t="n">
        <v>60948</v>
      </c>
    </row>
    <row r="50">
      <c r="A50" s="4" t="inlineStr">
        <is>
          <t>Non-recurring | Index</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Operating revenues</t>
        </is>
      </c>
      <c r="B52" s="6" t="n">
        <v>56277</v>
      </c>
      <c r="C52" s="6" t="n">
        <v>79731</v>
      </c>
      <c r="D52" s="6" t="n">
        <v>45372</v>
      </c>
    </row>
    <row r="53">
      <c r="A53" s="4" t="inlineStr">
        <is>
          <t>Non-recurring | Analytic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Operating revenues</t>
        </is>
      </c>
      <c r="B55" s="6" t="n">
        <v>16479</v>
      </c>
      <c r="C55" s="6" t="n">
        <v>12665</v>
      </c>
      <c r="D55" s="6" t="n">
        <v>9103</v>
      </c>
    </row>
    <row r="56">
      <c r="A56" s="4" t="inlineStr">
        <is>
          <t>Non-recurring | ESG and Climat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Operating revenues</t>
        </is>
      </c>
      <c r="B58" s="6" t="n">
        <v>7766</v>
      </c>
      <c r="C58" s="6" t="n">
        <v>5217</v>
      </c>
      <c r="D58" s="6" t="n">
        <v>5151</v>
      </c>
    </row>
    <row r="59">
      <c r="A59" s="4" t="inlineStr">
        <is>
          <t>Non-recurring | All Other - Private Asse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Operating revenues</t>
        </is>
      </c>
      <c r="B61" s="5" t="n">
        <v>3660</v>
      </c>
      <c r="C61" s="5" t="n">
        <v>2515</v>
      </c>
      <c r="D61" s="5" t="n">
        <v>132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 in Accounts Receivable and Deferred Revenue (Detail) - USD ($) $ in Thousands</t>
        </is>
      </c>
      <c r="B1" s="2" t="inlineStr">
        <is>
          <t>12 Months Ended</t>
        </is>
      </c>
    </row>
    <row r="2">
      <c r="B2" s="2" t="inlineStr">
        <is>
          <t>Dec. 31, 2024</t>
        </is>
      </c>
      <c r="C2" s="2" t="inlineStr">
        <is>
          <t>Dec. 31, 2023</t>
        </is>
      </c>
    </row>
    <row r="3">
      <c r="A3" s="3" t="inlineStr">
        <is>
          <t>Accounts receivable, net of allowances</t>
        </is>
      </c>
      <c r="B3" s="4" t="inlineStr">
        <is>
          <t xml:space="preserve"> </t>
        </is>
      </c>
      <c r="C3" s="4" t="inlineStr">
        <is>
          <t xml:space="preserve"> </t>
        </is>
      </c>
    </row>
    <row r="4">
      <c r="A4" s="4" t="inlineStr">
        <is>
          <t>Opening</t>
        </is>
      </c>
      <c r="B4" s="5" t="n">
        <v>839555</v>
      </c>
      <c r="C4" s="5" t="n">
        <v>663236</v>
      </c>
    </row>
    <row r="5">
      <c r="A5" s="4" t="inlineStr">
        <is>
          <t>Closing</t>
        </is>
      </c>
      <c r="B5" s="6" t="n">
        <v>820709</v>
      </c>
      <c r="C5" s="6" t="n">
        <v>839555</v>
      </c>
    </row>
    <row r="6">
      <c r="A6" s="4" t="inlineStr">
        <is>
          <t>Increase/(decrease)</t>
        </is>
      </c>
      <c r="B6" s="6" t="n">
        <v>176319</v>
      </c>
      <c r="C6" s="6" t="n">
        <v>-18846</v>
      </c>
    </row>
    <row r="7">
      <c r="A7" s="3" t="inlineStr">
        <is>
          <t>Deferred revenue</t>
        </is>
      </c>
      <c r="B7" s="4" t="inlineStr">
        <is>
          <t xml:space="preserve"> </t>
        </is>
      </c>
      <c r="C7" s="4" t="inlineStr">
        <is>
          <t xml:space="preserve"> </t>
        </is>
      </c>
    </row>
    <row r="8">
      <c r="A8" s="4" t="inlineStr">
        <is>
          <t>Opening</t>
        </is>
      </c>
      <c r="B8" s="6" t="n">
        <v>1083864</v>
      </c>
      <c r="C8" s="6" t="n">
        <v>882886</v>
      </c>
    </row>
    <row r="9">
      <c r="A9" s="4" t="inlineStr">
        <is>
          <t>Closing</t>
        </is>
      </c>
      <c r="B9" s="6" t="n">
        <v>1123423</v>
      </c>
      <c r="C9" s="6" t="n">
        <v>1083864</v>
      </c>
    </row>
    <row r="10">
      <c r="A10" s="4" t="inlineStr">
        <is>
          <t>Increase/(decrease)</t>
        </is>
      </c>
      <c r="B10" s="5" t="n">
        <v>39559</v>
      </c>
      <c r="C10" s="5" t="n">
        <v>2009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during period included in deferred revenue</t>
        </is>
      </c>
      <c r="B4" s="10" t="n">
        <v>1022.9</v>
      </c>
      <c r="C4" s="10" t="n">
        <v>836.7</v>
      </c>
      <c r="D4" s="10" t="n">
        <v>819.9</v>
      </c>
    </row>
    <row r="5">
      <c r="A5" s="4" t="inlineStr">
        <is>
          <t>Long-term deferred revenue</t>
        </is>
      </c>
      <c r="B5" s="10" t="n">
        <v>32.2</v>
      </c>
      <c r="C5" s="10" t="n">
        <v>28.8</v>
      </c>
      <c r="D5" s="10" t="n">
        <v>29.4</v>
      </c>
    </row>
    <row r="6">
      <c r="A6" s="4" t="inlineStr">
        <is>
          <t>Disclosure of remaining performance policy</t>
        </is>
      </c>
      <c r="B6" s="4" t="inlineStr">
        <is>
          <t>For contracts that have a duration of one year or less, the Company has not disclosed either the remaining performance obligation as of the end of the reporting period or when the Company expects to recognize the revenue.</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maining Performance Obligations (Detail) $ in Thousands</t>
        </is>
      </c>
      <c r="B1" s="2" t="inlineStr">
        <is>
          <t>Dec. 31, 2024 USD ($)</t>
        </is>
      </c>
    </row>
    <row r="2">
      <c r="A2" s="3" t="inlineStr">
        <is>
          <t>Revenue Recognition [Line Items]</t>
        </is>
      </c>
      <c r="B2" s="4" t="inlineStr">
        <is>
          <t xml:space="preserve"> </t>
        </is>
      </c>
    </row>
    <row r="3">
      <c r="A3" s="4" t="inlineStr">
        <is>
          <t>Remaining performance obligations</t>
        </is>
      </c>
      <c r="B3" s="5" t="n">
        <v>2073237</v>
      </c>
    </row>
    <row r="4">
      <c r="A4" s="4" t="inlineStr">
        <is>
          <t>Revenue, Remaining Performance Obligation, Expected Timing of Satisfaction, Start Date: 2025-01-01</t>
        </is>
      </c>
      <c r="B4" s="4" t="inlineStr">
        <is>
          <t xml:space="preserve"> </t>
        </is>
      </c>
    </row>
    <row r="5">
      <c r="A5" s="3" t="inlineStr">
        <is>
          <t>Revenue Recognition [Line Items]</t>
        </is>
      </c>
      <c r="B5" s="4" t="inlineStr">
        <is>
          <t xml:space="preserve"> </t>
        </is>
      </c>
    </row>
    <row r="6">
      <c r="A6" s="4" t="inlineStr">
        <is>
          <t>Remaining performance obligations</t>
        </is>
      </c>
      <c r="B6" s="5" t="n">
        <v>958915</v>
      </c>
    </row>
    <row r="7">
      <c r="A7" s="4" t="inlineStr">
        <is>
          <t>Remaining performance obligations, expected timing of satisfaction, period</t>
        </is>
      </c>
      <c r="B7" s="4" t="inlineStr">
        <is>
          <t>12 months</t>
        </is>
      </c>
    </row>
    <row r="8">
      <c r="A8" s="4" t="inlineStr">
        <is>
          <t>Revenue, Remaining Performance Obligation, Expected Timing of Satisfaction, Start Date: 2026-01-01</t>
        </is>
      </c>
      <c r="B8" s="4" t="inlineStr">
        <is>
          <t xml:space="preserve"> </t>
        </is>
      </c>
    </row>
    <row r="9">
      <c r="A9" s="3" t="inlineStr">
        <is>
          <t>Revenue Recognition [Line Items]</t>
        </is>
      </c>
      <c r="B9" s="4" t="inlineStr">
        <is>
          <t xml:space="preserve"> </t>
        </is>
      </c>
    </row>
    <row r="10">
      <c r="A10" s="4" t="inlineStr">
        <is>
          <t>Remaining performance obligations</t>
        </is>
      </c>
      <c r="B10" s="5" t="n">
        <v>608752</v>
      </c>
    </row>
    <row r="11">
      <c r="A11" s="4" t="inlineStr">
        <is>
          <t>Remaining performance obligations, expected timing of satisfaction, period</t>
        </is>
      </c>
      <c r="B11" s="4" t="inlineStr">
        <is>
          <t>12 months</t>
        </is>
      </c>
    </row>
    <row r="12">
      <c r="A12" s="4" t="inlineStr">
        <is>
          <t>Revenue, Remaining Performance Obligation, Expected Timing of Satisfaction, Start Date: 2027-01-01</t>
        </is>
      </c>
      <c r="B12" s="4" t="inlineStr">
        <is>
          <t xml:space="preserve"> </t>
        </is>
      </c>
    </row>
    <row r="13">
      <c r="A13" s="3" t="inlineStr">
        <is>
          <t>Revenue Recognition [Line Items]</t>
        </is>
      </c>
      <c r="B13" s="4" t="inlineStr">
        <is>
          <t xml:space="preserve"> </t>
        </is>
      </c>
    </row>
    <row r="14">
      <c r="A14" s="4" t="inlineStr">
        <is>
          <t>Remaining performance obligations</t>
        </is>
      </c>
      <c r="B14" s="5" t="n">
        <v>284469</v>
      </c>
    </row>
    <row r="15">
      <c r="A15" s="4" t="inlineStr">
        <is>
          <t>Remaining performance obligations, expected timing of satisfaction, period</t>
        </is>
      </c>
      <c r="B15" s="4" t="inlineStr">
        <is>
          <t>12 months</t>
        </is>
      </c>
    </row>
    <row r="16">
      <c r="A16" s="4" t="inlineStr">
        <is>
          <t>Revenue, Remaining Performance Obligation, Expected Timing of Satisfaction, Start Date: 2028-01-01</t>
        </is>
      </c>
      <c r="B16" s="4" t="inlineStr">
        <is>
          <t xml:space="preserve"> </t>
        </is>
      </c>
    </row>
    <row r="17">
      <c r="A17" s="3" t="inlineStr">
        <is>
          <t>Revenue Recognition [Line Items]</t>
        </is>
      </c>
      <c r="B17" s="4" t="inlineStr">
        <is>
          <t xml:space="preserve"> </t>
        </is>
      </c>
    </row>
    <row r="18">
      <c r="A18" s="4" t="inlineStr">
        <is>
          <t>Remaining performance obligations</t>
        </is>
      </c>
      <c r="B18" s="5" t="n">
        <v>221101</v>
      </c>
    </row>
    <row r="19">
      <c r="A19" s="4" t="inlineStr">
        <is>
          <t>Remaining performance obligations, expected timing of satisfaction, period</t>
        </is>
      </c>
      <c r="B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109128</v>
      </c>
      <c r="C4" s="5" t="n">
        <v>1148592</v>
      </c>
      <c r="D4" s="5" t="n">
        <v>870573</v>
      </c>
    </row>
    <row r="5">
      <c r="A5" s="4" t="inlineStr">
        <is>
          <t>Basic weighted average common shares outstanding (in shares)</t>
        </is>
      </c>
      <c r="B5" s="6" t="n">
        <v>78710</v>
      </c>
      <c r="C5" s="6" t="n">
        <v>79462</v>
      </c>
      <c r="D5" s="6" t="n">
        <v>80746</v>
      </c>
    </row>
    <row r="6">
      <c r="A6" s="3" t="inlineStr">
        <is>
          <t>Weighted average shares outstanding:</t>
        </is>
      </c>
      <c r="B6" s="4" t="inlineStr">
        <is>
          <t xml:space="preserve"> </t>
        </is>
      </c>
      <c r="C6" s="4" t="inlineStr">
        <is>
          <t xml:space="preserve"> </t>
        </is>
      </c>
      <c r="D6" s="4" t="inlineStr">
        <is>
          <t xml:space="preserve"> </t>
        </is>
      </c>
    </row>
    <row r="7">
      <c r="A7" s="4" t="inlineStr">
        <is>
          <t>PSUs, RSUs and PSOs (in shares)</t>
        </is>
      </c>
      <c r="B7" s="6" t="n">
        <v>250</v>
      </c>
      <c r="C7" s="6" t="n">
        <v>381</v>
      </c>
      <c r="D7" s="6" t="n">
        <v>469</v>
      </c>
    </row>
    <row r="8">
      <c r="A8" s="4" t="inlineStr">
        <is>
          <t>Diluted weighted average common shares outstanding (in USD per share)</t>
        </is>
      </c>
      <c r="B8" s="6" t="n">
        <v>78960</v>
      </c>
      <c r="C8" s="6" t="n">
        <v>79843</v>
      </c>
      <c r="D8" s="6" t="n">
        <v>81215</v>
      </c>
    </row>
    <row r="9">
      <c r="A9" s="3" t="inlineStr">
        <is>
          <t>Earnings per common share:</t>
        </is>
      </c>
      <c r="B9" s="4" t="inlineStr">
        <is>
          <t xml:space="preserve"> </t>
        </is>
      </c>
      <c r="C9" s="4" t="inlineStr">
        <is>
          <t xml:space="preserve"> </t>
        </is>
      </c>
      <c r="D9" s="4" t="inlineStr">
        <is>
          <t xml:space="preserve"> </t>
        </is>
      </c>
    </row>
    <row r="10">
      <c r="A10" s="4" t="inlineStr">
        <is>
          <t>Basic (in USD per share)</t>
        </is>
      </c>
      <c r="B10" s="7" t="n">
        <v>14.09</v>
      </c>
      <c r="C10" s="7" t="n">
        <v>14.45</v>
      </c>
      <c r="D10" s="7" t="n">
        <v>10.78</v>
      </c>
    </row>
    <row r="11">
      <c r="A11" s="4" t="inlineStr">
        <is>
          <t>Diluted (in USD per share)</t>
        </is>
      </c>
      <c r="B11" s="7" t="n">
        <v>14.05</v>
      </c>
      <c r="C11" s="7" t="n">
        <v>14.39</v>
      </c>
      <c r="D11" s="7" t="n">
        <v>10.7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6" customWidth="1" min="1" max="1"/>
    <col width="26" customWidth="1" min="2" max="2"/>
    <col width="23" customWidth="1" min="3" max="3"/>
    <col width="14" customWidth="1" min="4" max="4"/>
    <col width="26" customWidth="1" min="5" max="5"/>
    <col width="15" customWidth="1" min="6" max="6"/>
    <col width="16" customWidth="1" min="7" max="7"/>
    <col width="14" customWidth="1" min="8" max="8"/>
    <col width="14" customWidth="1" min="9" max="9"/>
  </cols>
  <sheetData>
    <row r="1">
      <c r="A1" s="1" t="inlineStr">
        <is>
          <t>ACQUISITIONS - Narrative (Details) - USD ($) $ in Thousands</t>
        </is>
      </c>
      <c r="F1" s="2" t="inlineStr">
        <is>
          <t>3 Months Ended</t>
        </is>
      </c>
      <c r="G1" s="2" t="inlineStr">
        <is>
          <t>12 Months Ended</t>
        </is>
      </c>
    </row>
    <row r="2">
      <c r="B2" s="2" t="inlineStr">
        <is>
          <t>Apr. 16, 2024</t>
        </is>
      </c>
      <c r="C2" s="2" t="inlineStr">
        <is>
          <t>Jan. 02, 2024</t>
        </is>
      </c>
      <c r="D2" s="2" t="inlineStr">
        <is>
          <t>Nov. 01, 2023</t>
        </is>
      </c>
      <c r="E2" s="2" t="inlineStr">
        <is>
          <t>Oct. 02, 2023</t>
        </is>
      </c>
      <c r="F2" s="2" t="inlineStr">
        <is>
          <t>Dec. 31, 2023</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remeasurement of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43029</v>
      </c>
      <c r="I4" s="5" t="n">
        <v>0</v>
      </c>
    </row>
    <row r="5">
      <c r="A5" s="4" t="inlineStr">
        <is>
          <t>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6" t="n">
        <v>28600</v>
      </c>
      <c r="H5" s="4" t="inlineStr">
        <is>
          <t xml:space="preserve"> </t>
        </is>
      </c>
      <c r="I5" s="4" t="inlineStr">
        <is>
          <t xml:space="preserve"> </t>
        </is>
      </c>
    </row>
    <row r="6">
      <c r="A6" s="4" t="inlineStr">
        <is>
          <t>Contingent consideration liability current</t>
        </is>
      </c>
      <c r="B6" s="4" t="inlineStr">
        <is>
          <t xml:space="preserve"> </t>
        </is>
      </c>
      <c r="C6" s="4" t="inlineStr">
        <is>
          <t xml:space="preserve"> </t>
        </is>
      </c>
      <c r="D6" s="4" t="inlineStr">
        <is>
          <t xml:space="preserve"> </t>
        </is>
      </c>
      <c r="E6" s="4" t="inlineStr">
        <is>
          <t xml:space="preserve"> </t>
        </is>
      </c>
      <c r="F6" s="4" t="inlineStr">
        <is>
          <t xml:space="preserve"> </t>
        </is>
      </c>
      <c r="G6" s="6" t="n">
        <v>9400</v>
      </c>
      <c r="H6" s="4" t="inlineStr">
        <is>
          <t xml:space="preserve"> </t>
        </is>
      </c>
      <c r="I6" s="4" t="inlineStr">
        <is>
          <t xml:space="preserve"> </t>
        </is>
      </c>
    </row>
    <row r="7">
      <c r="A7" s="4" t="inlineStr">
        <is>
          <t>Contingent consideration liability noncurrent</t>
        </is>
      </c>
      <c r="B7" s="4" t="inlineStr">
        <is>
          <t xml:space="preserve"> </t>
        </is>
      </c>
      <c r="C7" s="4" t="inlineStr">
        <is>
          <t xml:space="preserve"> </t>
        </is>
      </c>
      <c r="D7" s="4" t="inlineStr">
        <is>
          <t xml:space="preserve"> </t>
        </is>
      </c>
      <c r="E7" s="4" t="inlineStr">
        <is>
          <t xml:space="preserve"> </t>
        </is>
      </c>
      <c r="F7" s="4" t="inlineStr">
        <is>
          <t xml:space="preserve"> </t>
        </is>
      </c>
      <c r="G7" s="6" t="n">
        <v>19200</v>
      </c>
      <c r="H7" s="4" t="inlineStr">
        <is>
          <t xml:space="preserve"> </t>
        </is>
      </c>
      <c r="I7" s="4" t="inlineStr">
        <is>
          <t xml:space="preserve"> </t>
        </is>
      </c>
    </row>
    <row r="8">
      <c r="A8" s="4" t="inlineStr">
        <is>
          <t>Burgiss Group Limited Liability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percentage of voting interests acquired</t>
        </is>
      </c>
      <c r="B10" s="4" t="inlineStr">
        <is>
          <t xml:space="preserve"> </t>
        </is>
      </c>
      <c r="C10" s="4" t="inlineStr">
        <is>
          <t xml:space="preserve"> </t>
        </is>
      </c>
      <c r="D10" s="4" t="inlineStr">
        <is>
          <t xml:space="preserve"> </t>
        </is>
      </c>
      <c r="E10" s="9" t="n">
        <v>0.664</v>
      </c>
      <c r="F10" s="4" t="inlineStr">
        <is>
          <t xml:space="preserve"> </t>
        </is>
      </c>
      <c r="G10" s="4" t="inlineStr">
        <is>
          <t xml:space="preserve"> </t>
        </is>
      </c>
      <c r="H10" s="4" t="inlineStr">
        <is>
          <t xml:space="preserve"> </t>
        </is>
      </c>
      <c r="I10" s="4" t="inlineStr">
        <is>
          <t xml:space="preserve"> </t>
        </is>
      </c>
    </row>
    <row r="11">
      <c r="A11" s="4" t="inlineStr">
        <is>
          <t>Cash payments</t>
        </is>
      </c>
      <c r="B11" s="4" t="inlineStr">
        <is>
          <t xml:space="preserve"> </t>
        </is>
      </c>
      <c r="C11" s="4" t="inlineStr">
        <is>
          <t xml:space="preserve"> </t>
        </is>
      </c>
      <c r="D11" s="4" t="inlineStr">
        <is>
          <t xml:space="preserve"> </t>
        </is>
      </c>
      <c r="E11" s="5" t="n">
        <v>696800</v>
      </c>
      <c r="F11" s="4" t="inlineStr">
        <is>
          <t xml:space="preserve"> </t>
        </is>
      </c>
      <c r="G11" s="4" t="inlineStr">
        <is>
          <t xml:space="preserve"> </t>
        </is>
      </c>
      <c r="H11" s="4" t="inlineStr">
        <is>
          <t xml:space="preserve"> </t>
        </is>
      </c>
      <c r="I11" s="4" t="inlineStr">
        <is>
          <t xml:space="preserve"> </t>
        </is>
      </c>
    </row>
    <row r="12">
      <c r="A12" s="4" t="inlineStr">
        <is>
          <t>Existing interest in acquiree, percentage</t>
        </is>
      </c>
      <c r="B12" s="4" t="inlineStr">
        <is>
          <t xml:space="preserve"> </t>
        </is>
      </c>
      <c r="C12" s="4" t="inlineStr">
        <is>
          <t xml:space="preserve"> </t>
        </is>
      </c>
      <c r="D12" s="4" t="inlineStr">
        <is>
          <t xml:space="preserve"> </t>
        </is>
      </c>
      <c r="E12" s="9" t="n">
        <v>0.336</v>
      </c>
      <c r="F12" s="4" t="inlineStr">
        <is>
          <t xml:space="preserve"> </t>
        </is>
      </c>
      <c r="G12" s="4" t="inlineStr">
        <is>
          <t xml:space="preserve"> </t>
        </is>
      </c>
      <c r="H12" s="4" t="inlineStr">
        <is>
          <t xml:space="preserve"> </t>
        </is>
      </c>
      <c r="I12" s="4" t="inlineStr">
        <is>
          <t xml:space="preserve"> </t>
        </is>
      </c>
    </row>
    <row r="13">
      <c r="A13" s="4" t="inlineStr">
        <is>
          <t>Fair value at acquisition date</t>
        </is>
      </c>
      <c r="B13" s="4" t="inlineStr">
        <is>
          <t xml:space="preserve"> </t>
        </is>
      </c>
      <c r="C13" s="4" t="inlineStr">
        <is>
          <t xml:space="preserve"> </t>
        </is>
      </c>
      <c r="D13" s="4" t="inlineStr">
        <is>
          <t xml:space="preserve"> </t>
        </is>
      </c>
      <c r="E13" s="5" t="n">
        <v>353200</v>
      </c>
      <c r="F13" s="4" t="inlineStr">
        <is>
          <t xml:space="preserve"> </t>
        </is>
      </c>
      <c r="G13" s="4" t="inlineStr">
        <is>
          <t xml:space="preserve"> </t>
        </is>
      </c>
      <c r="H13" s="4" t="inlineStr">
        <is>
          <t xml:space="preserve"> </t>
        </is>
      </c>
      <c r="I13" s="4" t="inlineStr">
        <is>
          <t xml:space="preserve"> </t>
        </is>
      </c>
    </row>
    <row r="14">
      <c r="A14" s="4" t="inlineStr">
        <is>
          <t>Gain on remeasurement of equity method investment</t>
        </is>
      </c>
      <c r="B14" s="4" t="inlineStr">
        <is>
          <t xml:space="preserve"> </t>
        </is>
      </c>
      <c r="C14" s="4" t="inlineStr">
        <is>
          <t xml:space="preserve"> </t>
        </is>
      </c>
      <c r="D14" s="4" t="inlineStr">
        <is>
          <t xml:space="preserve"> </t>
        </is>
      </c>
      <c r="E14" s="4" t="inlineStr">
        <is>
          <t xml:space="preserve"> </t>
        </is>
      </c>
      <c r="F14" s="5" t="n">
        <v>143000</v>
      </c>
      <c r="G14" s="4" t="inlineStr">
        <is>
          <t xml:space="preserve"> </t>
        </is>
      </c>
      <c r="H14" s="4" t="inlineStr">
        <is>
          <t xml:space="preserve"> </t>
        </is>
      </c>
      <c r="I14" s="4" t="inlineStr">
        <is>
          <t xml:space="preserve"> </t>
        </is>
      </c>
    </row>
    <row r="15">
      <c r="A15" s="4" t="inlineStr">
        <is>
          <t>Weighted average amortization period of intangible assets (years)</t>
        </is>
      </c>
      <c r="B15" s="4" t="inlineStr">
        <is>
          <t xml:space="preserve"> </t>
        </is>
      </c>
      <c r="C15" s="4" t="inlineStr">
        <is>
          <t xml:space="preserve"> </t>
        </is>
      </c>
      <c r="D15" s="4" t="inlineStr">
        <is>
          <t xml:space="preserve"> </t>
        </is>
      </c>
      <c r="E15" s="4" t="inlineStr">
        <is>
          <t>14 years 9 months 18 days</t>
        </is>
      </c>
      <c r="F15" s="4" t="inlineStr">
        <is>
          <t xml:space="preserve"> </t>
        </is>
      </c>
      <c r="G15" s="4" t="inlineStr">
        <is>
          <t xml:space="preserve"> </t>
        </is>
      </c>
      <c r="H15" s="4" t="inlineStr">
        <is>
          <t xml:space="preserve"> </t>
        </is>
      </c>
      <c r="I15" s="4" t="inlineStr">
        <is>
          <t xml:space="preserve"> </t>
        </is>
      </c>
    </row>
    <row r="16">
      <c r="A16" s="4" t="inlineStr">
        <is>
          <t>Revenue of acquiree since acquisition date, actual</t>
        </is>
      </c>
      <c r="B16" s="4" t="inlineStr">
        <is>
          <t xml:space="preserve"> </t>
        </is>
      </c>
      <c r="C16" s="4" t="inlineStr">
        <is>
          <t xml:space="preserve"> </t>
        </is>
      </c>
      <c r="D16" s="4" t="inlineStr">
        <is>
          <t xml:space="preserve"> </t>
        </is>
      </c>
      <c r="E16" s="4" t="inlineStr">
        <is>
          <t xml:space="preserve"> </t>
        </is>
      </c>
      <c r="F16" s="4" t="inlineStr">
        <is>
          <t xml:space="preserve"> </t>
        </is>
      </c>
      <c r="G16" s="5" t="n">
        <v>105900</v>
      </c>
      <c r="H16" s="5" t="n">
        <v>25400</v>
      </c>
      <c r="I16" s="4" t="inlineStr">
        <is>
          <t xml:space="preserve"> </t>
        </is>
      </c>
    </row>
    <row r="17">
      <c r="A17" s="4" t="inlineStr">
        <is>
          <t>Tro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payments</t>
        </is>
      </c>
      <c r="B19" s="4" t="inlineStr">
        <is>
          <t xml:space="preserve"> </t>
        </is>
      </c>
      <c r="C19" s="4" t="inlineStr">
        <is>
          <t xml:space="preserve"> </t>
        </is>
      </c>
      <c r="D19" s="5" t="n">
        <v>3746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amortization period of intangible assets (years)</t>
        </is>
      </c>
      <c r="B20" s="4" t="inlineStr">
        <is>
          <t xml:space="preserve"> </t>
        </is>
      </c>
      <c r="C20" s="4" t="inlineStr">
        <is>
          <t xml:space="preserve"> </t>
        </is>
      </c>
      <c r="D20" s="4" t="inlineStr">
        <is>
          <t>13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 liability</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br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ayments</t>
        </is>
      </c>
      <c r="B24" s="4" t="inlineStr">
        <is>
          <t xml:space="preserve"> </t>
        </is>
      </c>
      <c r="C24" s="5" t="n">
        <v>795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amortization period of intangible assets (years)</t>
        </is>
      </c>
      <c r="B25" s="4" t="inlineStr">
        <is>
          <t xml:space="preserve"> </t>
        </is>
      </c>
      <c r="C25" s="4" t="inlineStr">
        <is>
          <t>9 years 1 month 6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 liability</t>
        </is>
      </c>
      <c r="B26" s="4" t="inlineStr">
        <is>
          <t xml:space="preserve"> </t>
        </is>
      </c>
      <c r="C26" s="5" t="n">
        <v>814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xber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payments</t>
        </is>
      </c>
      <c r="B29" s="5" t="n">
        <v>209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amortization period of intangible assets (years)</t>
        </is>
      </c>
      <c r="B30" s="4" t="inlineStr">
        <is>
          <t>7 years 10 months 24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 consideration liability</t>
        </is>
      </c>
      <c r="B31" s="5" t="n">
        <v>190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ACQUISITIONS - Schedule of Components of Preliminary Purchase Price Allocation (Detail) - USD ($) $ in Thousands</t>
        </is>
      </c>
      <c r="B1" s="2" t="inlineStr">
        <is>
          <t>Oct. 02, 2023</t>
        </is>
      </c>
      <c r="C1" s="2" t="inlineStr">
        <is>
          <t>Dec. 31, 2024</t>
        </is>
      </c>
      <c r="D1" s="2" t="inlineStr">
        <is>
          <t>Dec. 31, 2023</t>
        </is>
      </c>
      <c r="E1" s="2" t="inlineStr">
        <is>
          <t>Dec. 31, 2022</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915167</v>
      </c>
      <c r="D3" s="5" t="n">
        <v>2887692</v>
      </c>
      <c r="E3" s="5" t="n">
        <v>2229670</v>
      </c>
    </row>
    <row r="4">
      <c r="A4" s="4" t="inlineStr">
        <is>
          <t>Burgiss Group Limited Liability Compan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5397</v>
      </c>
      <c r="C6" s="4" t="inlineStr">
        <is>
          <t xml:space="preserve"> </t>
        </is>
      </c>
      <c r="D6" s="4" t="inlineStr">
        <is>
          <t xml:space="preserve"> </t>
        </is>
      </c>
      <c r="E6" s="4" t="inlineStr">
        <is>
          <t xml:space="preserve"> </t>
        </is>
      </c>
    </row>
    <row r="7">
      <c r="A7" s="4" t="inlineStr">
        <is>
          <t>Accounts receivable</t>
        </is>
      </c>
      <c r="B7" s="6" t="n">
        <v>25839</v>
      </c>
      <c r="C7" s="4" t="inlineStr">
        <is>
          <t xml:space="preserve"> </t>
        </is>
      </c>
      <c r="D7" s="4" t="inlineStr">
        <is>
          <t xml:space="preserve"> </t>
        </is>
      </c>
      <c r="E7" s="4" t="inlineStr">
        <is>
          <t xml:space="preserve"> </t>
        </is>
      </c>
    </row>
    <row r="8">
      <c r="A8" s="4" t="inlineStr">
        <is>
          <t>Prepaid Income Taxes</t>
        </is>
      </c>
      <c r="B8" s="6" t="n">
        <v>72</v>
      </c>
      <c r="C8" s="4" t="inlineStr">
        <is>
          <t xml:space="preserve"> </t>
        </is>
      </c>
      <c r="D8" s="4" t="inlineStr">
        <is>
          <t xml:space="preserve"> </t>
        </is>
      </c>
      <c r="E8" s="4" t="inlineStr">
        <is>
          <t xml:space="preserve"> </t>
        </is>
      </c>
    </row>
    <row r="9">
      <c r="A9" s="4" t="inlineStr">
        <is>
          <t>Other current assets</t>
        </is>
      </c>
      <c r="B9" s="6" t="n">
        <v>4201</v>
      </c>
      <c r="C9" s="4" t="inlineStr">
        <is>
          <t xml:space="preserve"> </t>
        </is>
      </c>
      <c r="D9" s="4" t="inlineStr">
        <is>
          <t xml:space="preserve"> </t>
        </is>
      </c>
      <c r="E9" s="4" t="inlineStr">
        <is>
          <t xml:space="preserve"> </t>
        </is>
      </c>
    </row>
    <row r="10">
      <c r="A10" s="4" t="inlineStr">
        <is>
          <t>Property, equipment and leasehold improvements, net</t>
        </is>
      </c>
      <c r="B10" s="6" t="n">
        <v>670</v>
      </c>
      <c r="C10" s="4" t="inlineStr">
        <is>
          <t xml:space="preserve"> </t>
        </is>
      </c>
      <c r="D10" s="4" t="inlineStr">
        <is>
          <t xml:space="preserve"> </t>
        </is>
      </c>
      <c r="E10" s="4" t="inlineStr">
        <is>
          <t xml:space="preserve"> </t>
        </is>
      </c>
    </row>
    <row r="11">
      <c r="A11" s="4" t="inlineStr">
        <is>
          <t>Right of use assets</t>
        </is>
      </c>
      <c r="B11" s="6" t="n">
        <v>3443</v>
      </c>
      <c r="C11" s="4" t="inlineStr">
        <is>
          <t xml:space="preserve"> </t>
        </is>
      </c>
      <c r="D11" s="4" t="inlineStr">
        <is>
          <t xml:space="preserve"> </t>
        </is>
      </c>
      <c r="E11" s="4" t="inlineStr">
        <is>
          <t xml:space="preserve"> </t>
        </is>
      </c>
    </row>
    <row r="12">
      <c r="A12" s="4" t="inlineStr">
        <is>
          <t>Other non-current assets</t>
        </is>
      </c>
      <c r="B12" s="6" t="n">
        <v>487</v>
      </c>
      <c r="C12" s="4" t="inlineStr">
        <is>
          <t xml:space="preserve"> </t>
        </is>
      </c>
      <c r="D12" s="4" t="inlineStr">
        <is>
          <t xml:space="preserve"> </t>
        </is>
      </c>
      <c r="E12" s="4" t="inlineStr">
        <is>
          <t xml:space="preserve"> </t>
        </is>
      </c>
    </row>
    <row r="13">
      <c r="A13" s="4" t="inlineStr">
        <is>
          <t>Deferred revenue</t>
        </is>
      </c>
      <c r="B13" s="6" t="n">
        <v>-21479</v>
      </c>
      <c r="C13" s="4" t="inlineStr">
        <is>
          <t xml:space="preserve"> </t>
        </is>
      </c>
      <c r="D13" s="4" t="inlineStr">
        <is>
          <t xml:space="preserve"> </t>
        </is>
      </c>
      <c r="E13" s="4" t="inlineStr">
        <is>
          <t xml:space="preserve"> </t>
        </is>
      </c>
    </row>
    <row r="14">
      <c r="A14" s="4" t="inlineStr">
        <is>
          <t>Other current liabilities</t>
        </is>
      </c>
      <c r="B14" s="6" t="n">
        <v>-13705</v>
      </c>
      <c r="C14" s="4" t="inlineStr">
        <is>
          <t xml:space="preserve"> </t>
        </is>
      </c>
      <c r="D14" s="4" t="inlineStr">
        <is>
          <t xml:space="preserve"> </t>
        </is>
      </c>
      <c r="E14" s="4" t="inlineStr">
        <is>
          <t xml:space="preserve"> </t>
        </is>
      </c>
    </row>
    <row r="15">
      <c r="A15" s="4" t="inlineStr">
        <is>
          <t>Long-term operating lease liabilities</t>
        </is>
      </c>
      <c r="B15" s="6" t="n">
        <v>-2525</v>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Goodwill</t>
        </is>
      </c>
      <c r="B17" s="6" t="n">
        <v>617834</v>
      </c>
      <c r="C17" s="4" t="inlineStr">
        <is>
          <t xml:space="preserve"> </t>
        </is>
      </c>
      <c r="D17" s="4" t="inlineStr">
        <is>
          <t xml:space="preserve"> </t>
        </is>
      </c>
      <c r="E17" s="4" t="inlineStr">
        <is>
          <t xml:space="preserve"> </t>
        </is>
      </c>
    </row>
    <row r="18">
      <c r="A18" s="4" t="inlineStr">
        <is>
          <t>Net assets acquired</t>
        </is>
      </c>
      <c r="B18" s="5" t="n">
        <v>1049934</v>
      </c>
      <c r="C18" s="4" t="inlineStr">
        <is>
          <t xml:space="preserve"> </t>
        </is>
      </c>
      <c r="D18" s="4" t="inlineStr">
        <is>
          <t xml:space="preserve"> </t>
        </is>
      </c>
      <c r="E18" s="4" t="inlineStr">
        <is>
          <t xml:space="preserve"> </t>
        </is>
      </c>
    </row>
    <row r="19">
      <c r="A19" s="4" t="inlineStr">
        <is>
          <t>Estimated Useful Life</t>
        </is>
      </c>
      <c r="B19" s="4" t="inlineStr">
        <is>
          <t>14 years 9 months 18 days</t>
        </is>
      </c>
      <c r="C19" s="4" t="inlineStr">
        <is>
          <t xml:space="preserve"> </t>
        </is>
      </c>
      <c r="D19" s="4" t="inlineStr">
        <is>
          <t xml:space="preserve"> </t>
        </is>
      </c>
      <c r="E19" s="4" t="inlineStr">
        <is>
          <t xml:space="preserve"> </t>
        </is>
      </c>
    </row>
    <row r="20">
      <c r="A20" s="4" t="inlineStr">
        <is>
          <t>Burgiss Group Limited Liability Company | Proprietary data</t>
        </is>
      </c>
      <c r="B20" s="4" t="inlineStr">
        <is>
          <t xml:space="preserve"> </t>
        </is>
      </c>
      <c r="C20" s="4" t="inlineStr">
        <is>
          <t xml:space="preserve"> </t>
        </is>
      </c>
      <c r="D20" s="4" t="inlineStr">
        <is>
          <t xml:space="preserve"> </t>
        </is>
      </c>
      <c r="E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row>
    <row r="22">
      <c r="A22" s="4" t="inlineStr">
        <is>
          <t>Intangible assets</t>
        </is>
      </c>
      <c r="B22" s="5" t="n">
        <v>229900</v>
      </c>
      <c r="C22" s="4" t="inlineStr">
        <is>
          <t xml:space="preserve"> </t>
        </is>
      </c>
      <c r="D22" s="4" t="inlineStr">
        <is>
          <t xml:space="preserve"> </t>
        </is>
      </c>
      <c r="E22" s="4" t="inlineStr">
        <is>
          <t xml:space="preserve"> </t>
        </is>
      </c>
    </row>
    <row r="23">
      <c r="A23" s="4" t="inlineStr">
        <is>
          <t>Estimated Useful Life</t>
        </is>
      </c>
      <c r="B23" s="4" t="inlineStr">
        <is>
          <t>11 years</t>
        </is>
      </c>
      <c r="C23" s="4" t="inlineStr">
        <is>
          <t xml:space="preserve"> </t>
        </is>
      </c>
      <c r="D23" s="4" t="inlineStr">
        <is>
          <t xml:space="preserve"> </t>
        </is>
      </c>
      <c r="E23" s="4" t="inlineStr">
        <is>
          <t xml:space="preserve"> </t>
        </is>
      </c>
    </row>
    <row r="24">
      <c r="A24" s="4" t="inlineStr">
        <is>
          <t>Burgiss Group Limited Liability Company | Customer relationships</t>
        </is>
      </c>
      <c r="B24" s="4" t="inlineStr">
        <is>
          <t xml:space="preserve"> </t>
        </is>
      </c>
      <c r="C24" s="4" t="inlineStr">
        <is>
          <t xml:space="preserve"> </t>
        </is>
      </c>
      <c r="D24" s="4" t="inlineStr">
        <is>
          <t xml:space="preserve"> </t>
        </is>
      </c>
      <c r="E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row>
    <row r="26">
      <c r="A26" s="4" t="inlineStr">
        <is>
          <t>Intangible assets</t>
        </is>
      </c>
      <c r="B26" s="5" t="n">
        <v>179900</v>
      </c>
      <c r="C26" s="4" t="inlineStr">
        <is>
          <t xml:space="preserve"> </t>
        </is>
      </c>
      <c r="D26" s="4" t="inlineStr">
        <is>
          <t xml:space="preserve"> </t>
        </is>
      </c>
      <c r="E26" s="4" t="inlineStr">
        <is>
          <t xml:space="preserve"> </t>
        </is>
      </c>
    </row>
    <row r="27">
      <c r="A27" s="4" t="inlineStr">
        <is>
          <t>Estimated Useful Life</t>
        </is>
      </c>
      <c r="B27" s="4" t="inlineStr">
        <is>
          <t>21 years</t>
        </is>
      </c>
      <c r="C27" s="4" t="inlineStr">
        <is>
          <t xml:space="preserve"> </t>
        </is>
      </c>
      <c r="D27" s="4" t="inlineStr">
        <is>
          <t xml:space="preserve"> </t>
        </is>
      </c>
      <c r="E27" s="4" t="inlineStr">
        <is>
          <t xml:space="preserve"> </t>
        </is>
      </c>
    </row>
    <row r="28">
      <c r="A28" s="4" t="inlineStr">
        <is>
          <t>Burgiss Group Limited Liability Company | Acquired technology and software</t>
        </is>
      </c>
      <c r="B28" s="4" t="inlineStr">
        <is>
          <t xml:space="preserve"> </t>
        </is>
      </c>
      <c r="C28" s="4" t="inlineStr">
        <is>
          <t xml:space="preserve"> </t>
        </is>
      </c>
      <c r="D28" s="4" t="inlineStr">
        <is>
          <t xml:space="preserve"> </t>
        </is>
      </c>
      <c r="E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row>
    <row r="30">
      <c r="A30" s="4" t="inlineStr">
        <is>
          <t>Intangible assets</t>
        </is>
      </c>
      <c r="B30" s="5" t="n">
        <v>19000</v>
      </c>
      <c r="C30" s="4" t="inlineStr">
        <is>
          <t xml:space="preserve"> </t>
        </is>
      </c>
      <c r="D30" s="4" t="inlineStr">
        <is>
          <t xml:space="preserve"> </t>
        </is>
      </c>
      <c r="E30" s="4" t="inlineStr">
        <is>
          <t xml:space="preserve"> </t>
        </is>
      </c>
    </row>
    <row r="31">
      <c r="A31" s="4" t="inlineStr">
        <is>
          <t>Estimated Useful Life</t>
        </is>
      </c>
      <c r="B31" s="4" t="inlineStr">
        <is>
          <t>3 years</t>
        </is>
      </c>
      <c r="C31" s="4" t="inlineStr">
        <is>
          <t xml:space="preserve"> </t>
        </is>
      </c>
      <c r="D31" s="4" t="inlineStr">
        <is>
          <t xml:space="preserve"> </t>
        </is>
      </c>
      <c r="E31" s="4" t="inlineStr">
        <is>
          <t xml:space="preserve"> </t>
        </is>
      </c>
    </row>
    <row r="32">
      <c r="A32" s="4" t="inlineStr">
        <is>
          <t>Burgiss Group Limited Liability Company | Trademarks</t>
        </is>
      </c>
      <c r="B32" s="4" t="inlineStr">
        <is>
          <t xml:space="preserve"> </t>
        </is>
      </c>
      <c r="C32" s="4" t="inlineStr">
        <is>
          <t xml:space="preserve"> </t>
        </is>
      </c>
      <c r="D32" s="4" t="inlineStr">
        <is>
          <t xml:space="preserve"> </t>
        </is>
      </c>
      <c r="E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row>
    <row r="34">
      <c r="A34" s="4" t="inlineStr">
        <is>
          <t>Intangible assets</t>
        </is>
      </c>
      <c r="B34" s="5" t="n">
        <v>900</v>
      </c>
      <c r="C34" s="4" t="inlineStr">
        <is>
          <t xml:space="preserve"> </t>
        </is>
      </c>
      <c r="D34" s="4" t="inlineStr">
        <is>
          <t xml:space="preserve"> </t>
        </is>
      </c>
      <c r="E34" s="4" t="inlineStr">
        <is>
          <t xml:space="preserve"> </t>
        </is>
      </c>
    </row>
    <row r="35">
      <c r="A35" s="4" t="inlineStr">
        <is>
          <t>Estimated Useful Life</t>
        </is>
      </c>
      <c r="B35" s="4" t="inlineStr">
        <is>
          <t>1 year</t>
        </is>
      </c>
      <c r="C35" s="4" t="inlineStr">
        <is>
          <t xml:space="preserve"> </t>
        </is>
      </c>
      <c r="D35" s="4" t="inlineStr">
        <is>
          <t xml:space="preserve"> </t>
        </is>
      </c>
      <c r="E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2856128</v>
      </c>
      <c r="C4" s="5" t="n">
        <v>2528920</v>
      </c>
      <c r="D4" s="5" t="n">
        <v>2248598</v>
      </c>
    </row>
    <row r="5">
      <c r="A5" s="3" t="inlineStr">
        <is>
          <t>Operating expenses:</t>
        </is>
      </c>
      <c r="B5" s="4" t="inlineStr">
        <is>
          <t xml:space="preserve"> </t>
        </is>
      </c>
      <c r="C5" s="4" t="inlineStr">
        <is>
          <t xml:space="preserve"> </t>
        </is>
      </c>
      <c r="D5" s="4" t="inlineStr">
        <is>
          <t xml:space="preserve"> </t>
        </is>
      </c>
    </row>
    <row r="6">
      <c r="A6" s="4" t="inlineStr">
        <is>
          <t>Cost of revenues (exclusive of depreciation and amortization)</t>
        </is>
      </c>
      <c r="B6" s="6" t="n">
        <v>514382</v>
      </c>
      <c r="C6" s="6" t="n">
        <v>446581</v>
      </c>
      <c r="D6" s="6" t="n">
        <v>404341</v>
      </c>
    </row>
    <row r="7">
      <c r="A7" s="4" t="inlineStr">
        <is>
          <t>Selling and marketing</t>
        </is>
      </c>
      <c r="B7" s="6" t="n">
        <v>291220</v>
      </c>
      <c r="C7" s="6" t="n">
        <v>276204</v>
      </c>
      <c r="D7" s="6" t="n">
        <v>264583</v>
      </c>
    </row>
    <row r="8">
      <c r="A8" s="4" t="inlineStr">
        <is>
          <t>Research and development</t>
        </is>
      </c>
      <c r="B8" s="6" t="n">
        <v>158653</v>
      </c>
      <c r="C8" s="6" t="n">
        <v>132121</v>
      </c>
      <c r="D8" s="6" t="n">
        <v>107205</v>
      </c>
    </row>
    <row r="9">
      <c r="A9" s="4" t="inlineStr">
        <is>
          <t>General and administrative</t>
        </is>
      </c>
      <c r="B9" s="6" t="n">
        <v>182340</v>
      </c>
      <c r="C9" s="6" t="n">
        <v>153967</v>
      </c>
      <c r="D9" s="6" t="n">
        <v>146857</v>
      </c>
    </row>
    <row r="10">
      <c r="A10" s="4" t="inlineStr">
        <is>
          <t>Amortization of intangible assets</t>
        </is>
      </c>
      <c r="B10" s="6" t="n">
        <v>164037</v>
      </c>
      <c r="C10" s="6" t="n">
        <v>114429</v>
      </c>
      <c r="D10" s="6" t="n">
        <v>91079</v>
      </c>
    </row>
    <row r="11">
      <c r="A11" s="4" t="inlineStr">
        <is>
          <t>Depreciation and amortization of property, equipment and leasehold improvements</t>
        </is>
      </c>
      <c r="B11" s="6" t="n">
        <v>16978</v>
      </c>
      <c r="C11" s="6" t="n">
        <v>21009</v>
      </c>
      <c r="D11" s="6" t="n">
        <v>26893</v>
      </c>
    </row>
    <row r="12">
      <c r="A12" s="4" t="inlineStr">
        <is>
          <t>Total operating expenses</t>
        </is>
      </c>
      <c r="B12" s="6" t="n">
        <v>1327610</v>
      </c>
      <c r="C12" s="6" t="n">
        <v>1144311</v>
      </c>
      <c r="D12" s="6" t="n">
        <v>1040958</v>
      </c>
    </row>
    <row r="13">
      <c r="A13" s="4" t="inlineStr">
        <is>
          <t>Operating income</t>
        </is>
      </c>
      <c r="B13" s="6" t="n">
        <v>1528518</v>
      </c>
      <c r="C13" s="6" t="n">
        <v>1384609</v>
      </c>
      <c r="D13" s="6" t="n">
        <v>1207640</v>
      </c>
    </row>
    <row r="14">
      <c r="A14" s="4" t="inlineStr">
        <is>
          <t>Interest income</t>
        </is>
      </c>
      <c r="B14" s="6" t="n">
        <v>-21277</v>
      </c>
      <c r="C14" s="6" t="n">
        <v>-34479</v>
      </c>
      <c r="D14" s="6" t="n">
        <v>-11769</v>
      </c>
    </row>
    <row r="15">
      <c r="A15" s="4" t="inlineStr">
        <is>
          <t>Interest expense</t>
        </is>
      </c>
      <c r="B15" s="6" t="n">
        <v>185500</v>
      </c>
      <c r="C15" s="6" t="n">
        <v>186679</v>
      </c>
      <c r="D15" s="6" t="n">
        <v>171571</v>
      </c>
    </row>
    <row r="16">
      <c r="A16" s="4" t="inlineStr">
        <is>
          <t>Gain on remeasurement of equity method investment</t>
        </is>
      </c>
      <c r="B16" s="6" t="n">
        <v>0</v>
      </c>
      <c r="C16" s="6" t="n">
        <v>-143029</v>
      </c>
      <c r="D16" s="6" t="n">
        <v>0</v>
      </c>
    </row>
    <row r="17">
      <c r="A17" s="4" t="inlineStr">
        <is>
          <t>Other expense (income)</t>
        </is>
      </c>
      <c r="B17" s="6" t="n">
        <v>8127</v>
      </c>
      <c r="C17" s="6" t="n">
        <v>6377</v>
      </c>
      <c r="D17" s="6" t="n">
        <v>3997</v>
      </c>
    </row>
    <row r="18">
      <c r="A18" s="4" t="inlineStr">
        <is>
          <t>Other expense (income), net</t>
        </is>
      </c>
      <c r="B18" s="6" t="n">
        <v>172350</v>
      </c>
      <c r="C18" s="6" t="n">
        <v>15548</v>
      </c>
      <c r="D18" s="6" t="n">
        <v>163799</v>
      </c>
    </row>
    <row r="19">
      <c r="A19" s="4" t="inlineStr">
        <is>
          <t>Income before provision for income taxes</t>
        </is>
      </c>
      <c r="B19" s="6" t="n">
        <v>1356168</v>
      </c>
      <c r="C19" s="6" t="n">
        <v>1369061</v>
      </c>
      <c r="D19" s="6" t="n">
        <v>1043841</v>
      </c>
    </row>
    <row r="20">
      <c r="A20" s="4" t="inlineStr">
        <is>
          <t>Provision for income taxes</t>
        </is>
      </c>
      <c r="B20" s="6" t="n">
        <v>247040</v>
      </c>
      <c r="C20" s="6" t="n">
        <v>220469</v>
      </c>
      <c r="D20" s="6" t="n">
        <v>173268</v>
      </c>
    </row>
    <row r="21">
      <c r="A21" s="4" t="inlineStr">
        <is>
          <t>Net income</t>
        </is>
      </c>
      <c r="B21" s="5" t="n">
        <v>1109128</v>
      </c>
      <c r="C21" s="5" t="n">
        <v>1148592</v>
      </c>
      <c r="D21" s="5" t="n">
        <v>870573</v>
      </c>
    </row>
    <row r="22">
      <c r="A22" s="3" t="inlineStr">
        <is>
          <t>Earnings per share:</t>
        </is>
      </c>
      <c r="B22" s="4" t="inlineStr">
        <is>
          <t xml:space="preserve"> </t>
        </is>
      </c>
      <c r="C22" s="4" t="inlineStr">
        <is>
          <t xml:space="preserve"> </t>
        </is>
      </c>
      <c r="D22" s="4" t="inlineStr">
        <is>
          <t xml:space="preserve"> </t>
        </is>
      </c>
    </row>
    <row r="23">
      <c r="A23" s="4" t="inlineStr">
        <is>
          <t>Basic (in USD per share)</t>
        </is>
      </c>
      <c r="B23" s="7" t="n">
        <v>14.09</v>
      </c>
      <c r="C23" s="7" t="n">
        <v>14.45</v>
      </c>
      <c r="D23" s="7" t="n">
        <v>10.78</v>
      </c>
    </row>
    <row r="24">
      <c r="A24" s="4" t="inlineStr">
        <is>
          <t>Diluted (in USD per share)</t>
        </is>
      </c>
      <c r="B24" s="7" t="n">
        <v>14.05</v>
      </c>
      <c r="C24" s="7" t="n">
        <v>14.39</v>
      </c>
      <c r="D24" s="7" t="n">
        <v>10.72</v>
      </c>
    </row>
    <row r="25">
      <c r="A25" s="3" t="inlineStr">
        <is>
          <t>Weighted average shares outstanding:</t>
        </is>
      </c>
      <c r="B25" s="4" t="inlineStr">
        <is>
          <t xml:space="preserve"> </t>
        </is>
      </c>
      <c r="C25" s="4" t="inlineStr">
        <is>
          <t xml:space="preserve"> </t>
        </is>
      </c>
      <c r="D25" s="4" t="inlineStr">
        <is>
          <t xml:space="preserve"> </t>
        </is>
      </c>
    </row>
    <row r="26">
      <c r="A26" s="4" t="inlineStr">
        <is>
          <t>Basic (in USD per share)</t>
        </is>
      </c>
      <c r="B26" s="6" t="n">
        <v>78710</v>
      </c>
      <c r="C26" s="6" t="n">
        <v>79462</v>
      </c>
      <c r="D26" s="6" t="n">
        <v>80746</v>
      </c>
    </row>
    <row r="27">
      <c r="A27" s="4" t="inlineStr">
        <is>
          <t>Diluted (in USD per share)</t>
        </is>
      </c>
      <c r="B27" s="6" t="n">
        <v>78960</v>
      </c>
      <c r="C27" s="6" t="n">
        <v>79843</v>
      </c>
      <c r="D27" s="6" t="n">
        <v>812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 width="14" customWidth="1" min="5" max="5"/>
    <col width="14" customWidth="1" min="6" max="6"/>
    <col width="14" customWidth="1" min="7" max="7"/>
  </cols>
  <sheetData>
    <row r="1">
      <c r="A1" s="1" t="inlineStr">
        <is>
          <t>ACQUISITIONS - Schedule of Preliminary Acquired Balances Related to Acquisition (Details) - USD ($) $ in Thousands</t>
        </is>
      </c>
      <c r="B1" s="2" t="inlineStr">
        <is>
          <t>Apr. 16, 2024</t>
        </is>
      </c>
      <c r="C1" s="2" t="inlineStr">
        <is>
          <t>Jan. 02, 2024</t>
        </is>
      </c>
      <c r="D1" s="2" t="inlineStr">
        <is>
          <t>Nov. 01, 2023</t>
        </is>
      </c>
      <c r="E1" s="2" t="inlineStr">
        <is>
          <t>Dec. 31, 2024</t>
        </is>
      </c>
      <c r="F1" s="2" t="inlineStr">
        <is>
          <t>Dec. 31,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 liability</t>
        </is>
      </c>
      <c r="B3" s="4" t="inlineStr">
        <is>
          <t xml:space="preserve"> </t>
        </is>
      </c>
      <c r="C3" s="4" t="inlineStr">
        <is>
          <t xml:space="preserve"> </t>
        </is>
      </c>
      <c r="D3" s="4" t="inlineStr">
        <is>
          <t xml:space="preserve"> </t>
        </is>
      </c>
      <c r="E3" s="5" t="n">
        <v>28600</v>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2915167</v>
      </c>
      <c r="F4" s="5" t="n">
        <v>2887692</v>
      </c>
      <c r="G4" s="5" t="n">
        <v>2229670</v>
      </c>
    </row>
    <row r="5">
      <c r="A5" s="4" t="inlineStr">
        <is>
          <t>Tro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yments</t>
        </is>
      </c>
      <c r="B7" s="4" t="inlineStr">
        <is>
          <t xml:space="preserve"> </t>
        </is>
      </c>
      <c r="C7" s="4" t="inlineStr">
        <is>
          <t xml:space="preserve"> </t>
        </is>
      </c>
      <c r="D7" s="5" t="n">
        <v>37465</v>
      </c>
      <c r="E7" s="4" t="inlineStr">
        <is>
          <t xml:space="preserve"> </t>
        </is>
      </c>
      <c r="F7" s="4" t="inlineStr">
        <is>
          <t xml:space="preserve"> </t>
        </is>
      </c>
      <c r="G7" s="4" t="inlineStr">
        <is>
          <t xml:space="preserve"> </t>
        </is>
      </c>
    </row>
    <row r="8">
      <c r="A8" s="4" t="inlineStr">
        <is>
          <t>Deferred payments</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Contingent consideration liability</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Aggregate purchase price</t>
        </is>
      </c>
      <c r="B10" s="4" t="inlineStr">
        <is>
          <t xml:space="preserve"> </t>
        </is>
      </c>
      <c r="C10" s="4" t="inlineStr">
        <is>
          <t xml:space="preserve"> </t>
        </is>
      </c>
      <c r="D10" s="6" t="n">
        <v>37465</v>
      </c>
      <c r="E10" s="4" t="inlineStr">
        <is>
          <t xml:space="preserve"> </t>
        </is>
      </c>
      <c r="F10" s="4" t="inlineStr">
        <is>
          <t xml:space="preserve"> </t>
        </is>
      </c>
      <c r="G10" s="4" t="inlineStr">
        <is>
          <t xml:space="preserve"> </t>
        </is>
      </c>
    </row>
    <row r="11">
      <c r="A11" s="4" t="inlineStr">
        <is>
          <t>Net tangible assets acquired (liabilities assumed)</t>
        </is>
      </c>
      <c r="B11" s="4" t="inlineStr">
        <is>
          <t xml:space="preserve"> </t>
        </is>
      </c>
      <c r="C11" s="4" t="inlineStr">
        <is>
          <t xml:space="preserve"> </t>
        </is>
      </c>
      <c r="D11" s="6" t="n">
        <v>-4787</v>
      </c>
      <c r="E11" s="4" t="inlineStr">
        <is>
          <t xml:space="preserve"> </t>
        </is>
      </c>
      <c r="F11" s="4" t="inlineStr">
        <is>
          <t xml:space="preserve"> </t>
        </is>
      </c>
      <c r="G11" s="4" t="inlineStr">
        <is>
          <t xml:space="preserve"> </t>
        </is>
      </c>
    </row>
    <row r="12">
      <c r="A12" s="4" t="inlineStr">
        <is>
          <t>Intangible assets</t>
        </is>
      </c>
      <c r="B12" s="4" t="inlineStr">
        <is>
          <t xml:space="preserve"> </t>
        </is>
      </c>
      <c r="C12" s="4" t="inlineStr">
        <is>
          <t xml:space="preserve"> </t>
        </is>
      </c>
      <c r="D12" s="6" t="n">
        <v>7705</v>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6" t="n">
        <v>34547</v>
      </c>
      <c r="E13" s="4" t="inlineStr">
        <is>
          <t xml:space="preserve"> </t>
        </is>
      </c>
      <c r="F13" s="4" t="inlineStr">
        <is>
          <t xml:space="preserve"> </t>
        </is>
      </c>
      <c r="G13" s="4" t="inlineStr">
        <is>
          <t xml:space="preserve"> </t>
        </is>
      </c>
    </row>
    <row r="14">
      <c r="A14" s="4" t="inlineStr">
        <is>
          <t>Net assets acquired</t>
        </is>
      </c>
      <c r="B14" s="4" t="inlineStr">
        <is>
          <t xml:space="preserve"> </t>
        </is>
      </c>
      <c r="C14" s="4" t="inlineStr">
        <is>
          <t xml:space="preserve"> </t>
        </is>
      </c>
      <c r="D14" s="5" t="n">
        <v>37465</v>
      </c>
      <c r="E14" s="4" t="inlineStr">
        <is>
          <t xml:space="preserve"> </t>
        </is>
      </c>
      <c r="F14" s="4" t="inlineStr">
        <is>
          <t xml:space="preserve"> </t>
        </is>
      </c>
      <c r="G14" s="4" t="inlineStr">
        <is>
          <t xml:space="preserve"> </t>
        </is>
      </c>
    </row>
    <row r="15">
      <c r="A15" s="4" t="inlineStr">
        <is>
          <t>Weighted average amortization period of intangible assets (years)</t>
        </is>
      </c>
      <c r="B15" s="4" t="inlineStr">
        <is>
          <t xml:space="preserve"> </t>
        </is>
      </c>
      <c r="C15" s="4" t="inlineStr">
        <is>
          <t xml:space="preserve"> </t>
        </is>
      </c>
      <c r="D15" s="4" t="inlineStr">
        <is>
          <t>13 years</t>
        </is>
      </c>
      <c r="E15" s="4" t="inlineStr">
        <is>
          <t xml:space="preserve"> </t>
        </is>
      </c>
      <c r="F15" s="4" t="inlineStr">
        <is>
          <t xml:space="preserve"> </t>
        </is>
      </c>
      <c r="G15" s="4" t="inlineStr">
        <is>
          <t xml:space="preserve"> </t>
        </is>
      </c>
    </row>
    <row r="16">
      <c r="A16" s="4" t="inlineStr">
        <is>
          <t>Fab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yments</t>
        </is>
      </c>
      <c r="B18" s="4" t="inlineStr">
        <is>
          <t xml:space="preserve"> </t>
        </is>
      </c>
      <c r="C18" s="5" t="n">
        <v>7959</v>
      </c>
      <c r="D18" s="4" t="inlineStr">
        <is>
          <t xml:space="preserve"> </t>
        </is>
      </c>
      <c r="E18" s="4" t="inlineStr">
        <is>
          <t xml:space="preserve"> </t>
        </is>
      </c>
      <c r="F18" s="4" t="inlineStr">
        <is>
          <t xml:space="preserve"> </t>
        </is>
      </c>
      <c r="G18" s="4" t="inlineStr">
        <is>
          <t xml:space="preserve"> </t>
        </is>
      </c>
    </row>
    <row r="19">
      <c r="A19" s="4" t="inlineStr">
        <is>
          <t>Deferred payments</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Contingent consideration liability</t>
        </is>
      </c>
      <c r="B20" s="4" t="inlineStr">
        <is>
          <t xml:space="preserve"> </t>
        </is>
      </c>
      <c r="C20" s="6" t="n">
        <v>8146</v>
      </c>
      <c r="D20" s="4" t="inlineStr">
        <is>
          <t xml:space="preserve"> </t>
        </is>
      </c>
      <c r="E20" s="4" t="inlineStr">
        <is>
          <t xml:space="preserve"> </t>
        </is>
      </c>
      <c r="F20" s="4" t="inlineStr">
        <is>
          <t xml:space="preserve"> </t>
        </is>
      </c>
      <c r="G20" s="4" t="inlineStr">
        <is>
          <t xml:space="preserve"> </t>
        </is>
      </c>
    </row>
    <row r="21">
      <c r="A21" s="4" t="inlineStr">
        <is>
          <t>Aggregate purchase price</t>
        </is>
      </c>
      <c r="B21" s="4" t="inlineStr">
        <is>
          <t xml:space="preserve"> </t>
        </is>
      </c>
      <c r="C21" s="6" t="n">
        <v>16105</v>
      </c>
      <c r="D21" s="4" t="inlineStr">
        <is>
          <t xml:space="preserve"> </t>
        </is>
      </c>
      <c r="E21" s="4" t="inlineStr">
        <is>
          <t xml:space="preserve"> </t>
        </is>
      </c>
      <c r="F21" s="4" t="inlineStr">
        <is>
          <t xml:space="preserve"> </t>
        </is>
      </c>
      <c r="G21" s="4" t="inlineStr">
        <is>
          <t xml:space="preserve"> </t>
        </is>
      </c>
    </row>
    <row r="22">
      <c r="A22" s="4" t="inlineStr">
        <is>
          <t>Net tangible assets acquired (liabilities assumed)</t>
        </is>
      </c>
      <c r="B22" s="4" t="inlineStr">
        <is>
          <t xml:space="preserve"> </t>
        </is>
      </c>
      <c r="C22" s="6" t="n">
        <v>-1099</v>
      </c>
      <c r="D22" s="4" t="inlineStr">
        <is>
          <t xml:space="preserve"> </t>
        </is>
      </c>
      <c r="E22" s="4" t="inlineStr">
        <is>
          <t xml:space="preserve"> </t>
        </is>
      </c>
      <c r="F22" s="4" t="inlineStr">
        <is>
          <t xml:space="preserve"> </t>
        </is>
      </c>
      <c r="G22" s="4" t="inlineStr">
        <is>
          <t xml:space="preserve"> </t>
        </is>
      </c>
    </row>
    <row r="23">
      <c r="A23" s="4" t="inlineStr">
        <is>
          <t>Intangible assets</t>
        </is>
      </c>
      <c r="B23" s="4" t="inlineStr">
        <is>
          <t xml:space="preserve"> </t>
        </is>
      </c>
      <c r="C23" s="6" t="n">
        <v>11300</v>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6" t="n">
        <v>5904</v>
      </c>
      <c r="D24" s="4" t="inlineStr">
        <is>
          <t xml:space="preserve"> </t>
        </is>
      </c>
      <c r="E24" s="4" t="inlineStr">
        <is>
          <t xml:space="preserve"> </t>
        </is>
      </c>
      <c r="F24" s="4" t="inlineStr">
        <is>
          <t xml:space="preserve"> </t>
        </is>
      </c>
      <c r="G24" s="4" t="inlineStr">
        <is>
          <t xml:space="preserve"> </t>
        </is>
      </c>
    </row>
    <row r="25">
      <c r="A25" s="4" t="inlineStr">
        <is>
          <t>Net assets acquired</t>
        </is>
      </c>
      <c r="B25" s="4" t="inlineStr">
        <is>
          <t xml:space="preserve"> </t>
        </is>
      </c>
      <c r="C25" s="5" t="n">
        <v>16105</v>
      </c>
      <c r="D25" s="4" t="inlineStr">
        <is>
          <t xml:space="preserve"> </t>
        </is>
      </c>
      <c r="E25" s="4" t="inlineStr">
        <is>
          <t xml:space="preserve"> </t>
        </is>
      </c>
      <c r="F25" s="4" t="inlineStr">
        <is>
          <t xml:space="preserve"> </t>
        </is>
      </c>
      <c r="G25" s="4" t="inlineStr">
        <is>
          <t xml:space="preserve"> </t>
        </is>
      </c>
    </row>
    <row r="26">
      <c r="A26" s="4" t="inlineStr">
        <is>
          <t>Weighted average amortization period of intangible assets (years)</t>
        </is>
      </c>
      <c r="B26" s="4" t="inlineStr">
        <is>
          <t xml:space="preserve"> </t>
        </is>
      </c>
      <c r="C26" s="4" t="inlineStr">
        <is>
          <t>9 years 1 month 6 days</t>
        </is>
      </c>
      <c r="D26" s="4" t="inlineStr">
        <is>
          <t xml:space="preserve"> </t>
        </is>
      </c>
      <c r="E26" s="4" t="inlineStr">
        <is>
          <t xml:space="preserve"> </t>
        </is>
      </c>
      <c r="F26" s="4" t="inlineStr">
        <is>
          <t xml:space="preserve"> </t>
        </is>
      </c>
      <c r="G26" s="4" t="inlineStr">
        <is>
          <t xml:space="preserve"> </t>
        </is>
      </c>
    </row>
    <row r="27">
      <c r="A27" s="4" t="inlineStr">
        <is>
          <t>Foxber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yments</t>
        </is>
      </c>
      <c r="B29" s="5" t="n">
        <v>2094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payments</t>
        </is>
      </c>
      <c r="B30" s="6" t="n">
        <v>252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consideration liability</t>
        </is>
      </c>
      <c r="B31" s="6" t="n">
        <v>1909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urchase price</t>
        </is>
      </c>
      <c r="B32" s="6" t="n">
        <v>4256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tangible assets acquired (liabilities assumed)</t>
        </is>
      </c>
      <c r="B33" s="6" t="n">
        <v>-387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t>
        </is>
      </c>
      <c r="B34" s="6" t="n">
        <v>22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t>
        </is>
      </c>
      <c r="B35" s="6" t="n">
        <v>2394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assets acquired</t>
        </is>
      </c>
      <c r="B36" s="5" t="n">
        <v>4256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amortization period of intangible assets (years)</t>
        </is>
      </c>
      <c r="B37" s="4" t="inlineStr">
        <is>
          <t>7 years 10 months 24 days</t>
        </is>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ACQUISITIONS - Schedule of Changes in the Company’s Level 3 Financial Liabilities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0</v>
      </c>
      <c r="C4" s="5" t="n">
        <v>0</v>
      </c>
      <c r="D4" s="5" t="n">
        <v>0</v>
      </c>
    </row>
    <row r="5">
      <c r="A5" s="4" t="inlineStr">
        <is>
          <t>Additions of contingent consideration</t>
        </is>
      </c>
      <c r="B5" s="6" t="n">
        <v>27240</v>
      </c>
      <c r="C5" s="6" t="n">
        <v>0</v>
      </c>
      <c r="D5" s="6" t="n">
        <v>0</v>
      </c>
    </row>
    <row r="6">
      <c r="A6" s="4" t="inlineStr">
        <is>
          <t>Change in fair value</t>
        </is>
      </c>
      <c r="B6" s="6" t="n">
        <v>1407</v>
      </c>
      <c r="C6" s="6" t="n">
        <v>0</v>
      </c>
      <c r="D6" s="6" t="n">
        <v>0</v>
      </c>
    </row>
    <row r="7">
      <c r="A7" s="4" t="inlineStr">
        <is>
          <t>Payments</t>
        </is>
      </c>
      <c r="B7" s="6" t="n">
        <v>0</v>
      </c>
      <c r="C7" s="6" t="n">
        <v>0</v>
      </c>
      <c r="D7" s="6" t="n">
        <v>0</v>
      </c>
    </row>
    <row r="8">
      <c r="A8" s="4" t="inlineStr">
        <is>
          <t>Ending Balance</t>
        </is>
      </c>
      <c r="B8" s="5" t="n">
        <v>28647</v>
      </c>
      <c r="C8" s="5" t="n">
        <v>0</v>
      </c>
      <c r="D8" s="5" t="n">
        <v>0</v>
      </c>
    </row>
    <row r="9">
      <c r="A9" s="4" t="inlineStr">
        <is>
          <t>Fair value recurring basis unobservable input reconciliation liability gain loss statement of income extensible list not disclosed flag [Extensible Enumeration]</t>
        </is>
      </c>
      <c r="B9" s="4" t="inlineStr">
        <is>
          <t>Change in fair value</t>
        </is>
      </c>
      <c r="C9" s="4" t="inlineStr">
        <is>
          <t>Change in fair value</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DEBT - Narrative (Details) - USD ($)</t>
        </is>
      </c>
      <c r="C1" s="2" t="inlineStr">
        <is>
          <t>3 Months Ended</t>
        </is>
      </c>
      <c r="D1" s="2" t="inlineStr">
        <is>
          <t>12 Months Ended</t>
        </is>
      </c>
    </row>
    <row r="2">
      <c r="B2" s="2" t="inlineStr">
        <is>
          <t>Jan. 26, 2024</t>
        </is>
      </c>
      <c r="C2" s="2" t="inlineStr">
        <is>
          <t>Mar. 31,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principal amount</t>
        </is>
      </c>
      <c r="B4" s="4" t="inlineStr">
        <is>
          <t xml:space="preserve"> </t>
        </is>
      </c>
      <c r="C4" s="4" t="inlineStr">
        <is>
          <t xml:space="preserve"> </t>
        </is>
      </c>
      <c r="D4" s="5" t="n">
        <v>4536875000</v>
      </c>
      <c r="E4" s="4" t="inlineStr">
        <is>
          <t xml:space="preserve"> </t>
        </is>
      </c>
      <c r="F4" s="4" t="inlineStr">
        <is>
          <t xml:space="preserve"> </t>
        </is>
      </c>
    </row>
    <row r="5">
      <c r="A5" s="4" t="inlineStr">
        <is>
          <t>Loss on extinguishment of debt</t>
        </is>
      </c>
      <c r="B5" s="4" t="inlineStr">
        <is>
          <t xml:space="preserve"> </t>
        </is>
      </c>
      <c r="C5" s="5" t="n">
        <v>1500000</v>
      </c>
      <c r="D5" s="6" t="n">
        <v>1510000</v>
      </c>
      <c r="E5" s="5" t="n">
        <v>0</v>
      </c>
      <c r="F5" s="5" t="n">
        <v>0</v>
      </c>
    </row>
    <row r="6">
      <c r="A6" s="4" t="inlineStr">
        <is>
          <t>Deferred financing fees and premium remain unamortized</t>
        </is>
      </c>
      <c r="B6" s="4" t="inlineStr">
        <is>
          <t xml:space="preserve"> </t>
        </is>
      </c>
      <c r="C6" s="4" t="inlineStr">
        <is>
          <t xml:space="preserve"> </t>
        </is>
      </c>
      <c r="D6" s="6" t="n">
        <v>30100000</v>
      </c>
      <c r="E6" s="4" t="inlineStr">
        <is>
          <t xml:space="preserve"> </t>
        </is>
      </c>
      <c r="F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financing fees and premium remain unamortized</t>
        </is>
      </c>
      <c r="B9" s="4" t="inlineStr">
        <is>
          <t xml:space="preserve"> </t>
        </is>
      </c>
      <c r="C9" s="4" t="inlineStr">
        <is>
          <t xml:space="preserve"> </t>
        </is>
      </c>
      <c r="D9" s="6" t="n">
        <v>26100000</v>
      </c>
      <c r="E9" s="4" t="inlineStr">
        <is>
          <t xml:space="preserve"> </t>
        </is>
      </c>
      <c r="F9" s="4" t="inlineStr">
        <is>
          <t xml:space="preserve"> </t>
        </is>
      </c>
    </row>
    <row r="10">
      <c r="A10" s="4" t="inlineStr">
        <is>
          <t>Senior Unsecured Notes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principal amount</t>
        </is>
      </c>
      <c r="B12" s="4" t="inlineStr">
        <is>
          <t xml:space="preserve"> </t>
        </is>
      </c>
      <c r="C12" s="4" t="inlineStr">
        <is>
          <t xml:space="preserve"> </t>
        </is>
      </c>
      <c r="D12" s="6" t="n">
        <v>4200000000</v>
      </c>
      <c r="E12" s="4" t="inlineStr">
        <is>
          <t xml:space="preserve"> </t>
        </is>
      </c>
      <c r="F12" s="4" t="inlineStr">
        <is>
          <t xml:space="preserve"> </t>
        </is>
      </c>
    </row>
    <row r="13">
      <c r="A13" s="4" t="inlineStr">
        <is>
          <t>Credit Agreement | 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principal amount</t>
        </is>
      </c>
      <c r="B15" s="4" t="inlineStr">
        <is>
          <t xml:space="preserve"> </t>
        </is>
      </c>
      <c r="C15" s="4" t="inlineStr">
        <is>
          <t xml:space="preserve"> </t>
        </is>
      </c>
      <c r="D15" s="5" t="n">
        <v>336875000</v>
      </c>
      <c r="E15" s="4" t="inlineStr">
        <is>
          <t xml:space="preserve"> </t>
        </is>
      </c>
      <c r="F15" s="4" t="inlineStr">
        <is>
          <t xml:space="preserve"> </t>
        </is>
      </c>
    </row>
    <row r="16">
      <c r="A16" s="4" t="inlineStr">
        <is>
          <t>Debt instrument maturity</t>
        </is>
      </c>
      <c r="B16" s="4" t="inlineStr">
        <is>
          <t>Jan. 26,  2029</t>
        </is>
      </c>
      <c r="C16" s="4" t="inlineStr">
        <is>
          <t xml:space="preserve"> </t>
        </is>
      </c>
      <c r="D16" s="4" t="inlineStr">
        <is>
          <t>Jan. 26,  2029</t>
        </is>
      </c>
      <c r="E16" s="4" t="inlineStr">
        <is>
          <t xml:space="preserve"> </t>
        </is>
      </c>
      <c r="F16" s="4" t="inlineStr">
        <is>
          <t xml:space="preserve"> </t>
        </is>
      </c>
    </row>
    <row r="17">
      <c r="A17" s="4" t="inlineStr">
        <is>
          <t>Line of credit facility, maximum borrowing capacity</t>
        </is>
      </c>
      <c r="B17" s="5" t="n">
        <v>1250000000</v>
      </c>
      <c r="C17" s="4" t="inlineStr">
        <is>
          <t xml:space="preserve"> </t>
        </is>
      </c>
      <c r="D17" s="4" t="inlineStr">
        <is>
          <t xml:space="preserve"> </t>
        </is>
      </c>
      <c r="E17" s="4" t="inlineStr">
        <is>
          <t xml:space="preserve"> </t>
        </is>
      </c>
      <c r="F17" s="4" t="inlineStr">
        <is>
          <t xml:space="preserve"> </t>
        </is>
      </c>
    </row>
    <row r="18">
      <c r="A18" s="4" t="inlineStr">
        <is>
          <t>Proceeds from debt</t>
        </is>
      </c>
      <c r="B18" s="5" t="n">
        <v>336900000</v>
      </c>
      <c r="C18" s="4" t="inlineStr">
        <is>
          <t xml:space="preserve"> </t>
        </is>
      </c>
      <c r="D18" s="4" t="inlineStr">
        <is>
          <t xml:space="preserve"> </t>
        </is>
      </c>
      <c r="E18" s="4" t="inlineStr">
        <is>
          <t xml:space="preserve"> </t>
        </is>
      </c>
      <c r="F18" s="4" t="inlineStr">
        <is>
          <t xml:space="preserve"> </t>
        </is>
      </c>
    </row>
    <row r="19">
      <c r="A19" s="4" t="inlineStr">
        <is>
          <t>Interest rate on the revolving loans (as percent)</t>
        </is>
      </c>
      <c r="B19" s="4" t="inlineStr">
        <is>
          <t xml:space="preserve"> </t>
        </is>
      </c>
      <c r="C19" s="4" t="inlineStr">
        <is>
          <t xml:space="preserve"> </t>
        </is>
      </c>
      <c r="D19" s="8" t="n">
        <v>0.06</v>
      </c>
      <c r="E19" s="4" t="inlineStr">
        <is>
          <t xml:space="preserve"> </t>
        </is>
      </c>
      <c r="F19" s="4" t="inlineStr">
        <is>
          <t xml:space="preserve"> </t>
        </is>
      </c>
    </row>
    <row r="20">
      <c r="A20" s="4" t="inlineStr">
        <is>
          <t>Deferred financing fees and premium remain unamortized</t>
        </is>
      </c>
      <c r="B20" s="4" t="inlineStr">
        <is>
          <t xml:space="preserve"> </t>
        </is>
      </c>
      <c r="C20" s="4" t="inlineStr">
        <is>
          <t xml:space="preserve"> </t>
        </is>
      </c>
      <c r="D20" s="5" t="n">
        <v>4000000</v>
      </c>
      <c r="E20" s="4" t="inlineStr">
        <is>
          <t xml:space="preserve"> </t>
        </is>
      </c>
      <c r="F20" s="4" t="inlineStr">
        <is>
          <t xml:space="preserve"> </t>
        </is>
      </c>
    </row>
    <row r="21">
      <c r="A21" s="4" t="inlineStr">
        <is>
          <t>Credit Agreement | Line of Credit | Revolving Credit Facility | Prepaid and Other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financing fees and premium remain unamortized</t>
        </is>
      </c>
      <c r="B23" s="4" t="inlineStr">
        <is>
          <t xml:space="preserve"> </t>
        </is>
      </c>
      <c r="C23" s="4" t="inlineStr">
        <is>
          <t xml:space="preserve"> </t>
        </is>
      </c>
      <c r="D23" s="6" t="n">
        <v>1000000</v>
      </c>
      <c r="E23" s="4" t="inlineStr">
        <is>
          <t xml:space="preserve"> </t>
        </is>
      </c>
      <c r="F23" s="4" t="inlineStr">
        <is>
          <t xml:space="preserve"> </t>
        </is>
      </c>
    </row>
    <row r="24">
      <c r="A24" s="4" t="inlineStr">
        <is>
          <t>Credit Agreement | Line of Credit | Revolving Credit Facility | Other Non-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financing fees and premium remain unamortized</t>
        </is>
      </c>
      <c r="B26" s="4" t="inlineStr">
        <is>
          <t xml:space="preserve"> </t>
        </is>
      </c>
      <c r="C26" s="4" t="inlineStr">
        <is>
          <t xml:space="preserve"> </t>
        </is>
      </c>
      <c r="D26" s="6" t="n">
        <v>3000000</v>
      </c>
      <c r="E26" s="4" t="inlineStr">
        <is>
          <t xml:space="preserve"> </t>
        </is>
      </c>
      <c r="F26" s="4" t="inlineStr">
        <is>
          <t xml:space="preserve"> </t>
        </is>
      </c>
    </row>
    <row r="27">
      <c r="A27" s="4" t="inlineStr">
        <is>
          <t>Credit Agreement | Line of Credit | Revolving Credit Facility | Base Rate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9" t="n">
        <v>0.005</v>
      </c>
      <c r="C29" s="4" t="inlineStr">
        <is>
          <t xml:space="preserve"> </t>
        </is>
      </c>
      <c r="D29" s="4" t="inlineStr">
        <is>
          <t xml:space="preserve"> </t>
        </is>
      </c>
      <c r="E29" s="4" t="inlineStr">
        <is>
          <t xml:space="preserve"> </t>
        </is>
      </c>
      <c r="F29" s="4" t="inlineStr">
        <is>
          <t xml:space="preserve"> </t>
        </is>
      </c>
    </row>
    <row r="30">
      <c r="A30" s="4" t="inlineStr">
        <is>
          <t>Credit Agreement | Line of Credit | Revolving Credit Facility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9" t="n">
        <v>0.015</v>
      </c>
      <c r="C32" s="4" t="inlineStr">
        <is>
          <t xml:space="preserve"> </t>
        </is>
      </c>
      <c r="D32" s="4" t="inlineStr">
        <is>
          <t xml:space="preserve"> </t>
        </is>
      </c>
      <c r="E32" s="4" t="inlineStr">
        <is>
          <t xml:space="preserve"> </t>
        </is>
      </c>
      <c r="F32" s="4" t="inlineStr">
        <is>
          <t xml:space="preserve"> </t>
        </is>
      </c>
    </row>
    <row r="33">
      <c r="A33" s="4" t="inlineStr">
        <is>
          <t>4.000% senior unsecured notes due 2029 |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principal amount</t>
        </is>
      </c>
      <c r="B35" s="4" t="inlineStr">
        <is>
          <t xml:space="preserve"> </t>
        </is>
      </c>
      <c r="C35" s="4" t="inlineStr">
        <is>
          <t xml:space="preserve"> </t>
        </is>
      </c>
      <c r="D35" s="5" t="n">
        <v>1000000000</v>
      </c>
      <c r="E35" s="4" t="inlineStr">
        <is>
          <t xml:space="preserve"> </t>
        </is>
      </c>
      <c r="F35" s="4" t="inlineStr">
        <is>
          <t xml:space="preserve"> </t>
        </is>
      </c>
    </row>
    <row r="36">
      <c r="A36" s="4" t="inlineStr">
        <is>
          <t>Debt instrument interest rate</t>
        </is>
      </c>
      <c r="B36" s="4" t="inlineStr">
        <is>
          <t xml:space="preserve"> </t>
        </is>
      </c>
      <c r="C36" s="4" t="inlineStr">
        <is>
          <t xml:space="preserve"> </t>
        </is>
      </c>
      <c r="D36" s="8" t="n">
        <v>0.04</v>
      </c>
      <c r="E36" s="4" t="inlineStr">
        <is>
          <t xml:space="preserve"> </t>
        </is>
      </c>
      <c r="F36" s="4" t="inlineStr">
        <is>
          <t xml:space="preserve"> </t>
        </is>
      </c>
    </row>
    <row r="37">
      <c r="A37" s="4" t="inlineStr">
        <is>
          <t>Debt instrument maturity</t>
        </is>
      </c>
      <c r="B37" s="4" t="inlineStr">
        <is>
          <t xml:space="preserve"> </t>
        </is>
      </c>
      <c r="C37" s="4" t="inlineStr">
        <is>
          <t xml:space="preserve"> </t>
        </is>
      </c>
      <c r="D37" s="4" t="inlineStr">
        <is>
          <t>Nov. 15,  2029</t>
        </is>
      </c>
      <c r="E37" s="4" t="inlineStr">
        <is>
          <t xml:space="preserve"> </t>
        </is>
      </c>
      <c r="F37" s="4" t="inlineStr">
        <is>
          <t xml:space="preserve"> </t>
        </is>
      </c>
    </row>
    <row r="38">
      <c r="A38" s="4" t="inlineStr">
        <is>
          <t>3.625% senior unsecured notes due 2030 | Senior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principal amount</t>
        </is>
      </c>
      <c r="B40" s="4" t="inlineStr">
        <is>
          <t xml:space="preserve"> </t>
        </is>
      </c>
      <c r="C40" s="4" t="inlineStr">
        <is>
          <t xml:space="preserve"> </t>
        </is>
      </c>
      <c r="D40" s="5" t="n">
        <v>900000000</v>
      </c>
      <c r="E40" s="4" t="inlineStr">
        <is>
          <t xml:space="preserve"> </t>
        </is>
      </c>
      <c r="F40" s="4" t="inlineStr">
        <is>
          <t xml:space="preserve"> </t>
        </is>
      </c>
    </row>
    <row r="41">
      <c r="A41" s="4" t="inlineStr">
        <is>
          <t>Redemption description</t>
        </is>
      </c>
      <c r="B41" s="4" t="inlineStr">
        <is>
          <t xml:space="preserve"> </t>
        </is>
      </c>
      <c r="C41" s="4" t="inlineStr">
        <is>
          <t xml:space="preserve"> </t>
        </is>
      </c>
      <c r="D41" s="4" t="inlineStr">
        <is>
          <t>At any time prior to March 1, 2025, the Company may redeem all or part of the 2030 Senior Notes at a redemption price equal to the sum of (i) 100% of the principal amount thereof, plus (ii) a make-whole premium as of the date of redemption, plus (iii) accrued and unpaid interest and additional interest, if any, thereon, to the date of redemption.</t>
        </is>
      </c>
      <c r="E41" s="4" t="inlineStr">
        <is>
          <t xml:space="preserve"> </t>
        </is>
      </c>
      <c r="F41" s="4" t="inlineStr">
        <is>
          <t xml:space="preserve"> </t>
        </is>
      </c>
    </row>
    <row r="42">
      <c r="A42" s="4" t="inlineStr">
        <is>
          <t>Debt instrument interest rate</t>
        </is>
      </c>
      <c r="B42" s="4" t="inlineStr">
        <is>
          <t xml:space="preserve"> </t>
        </is>
      </c>
      <c r="C42" s="4" t="inlineStr">
        <is>
          <t xml:space="preserve"> </t>
        </is>
      </c>
      <c r="D42" s="11" t="n">
        <v>0.03625</v>
      </c>
      <c r="E42" s="4" t="inlineStr">
        <is>
          <t xml:space="preserve"> </t>
        </is>
      </c>
      <c r="F42" s="4" t="inlineStr">
        <is>
          <t xml:space="preserve"> </t>
        </is>
      </c>
    </row>
    <row r="43">
      <c r="A43" s="4" t="inlineStr">
        <is>
          <t>Debt instrument maturity</t>
        </is>
      </c>
      <c r="B43" s="4" t="inlineStr">
        <is>
          <t xml:space="preserve"> </t>
        </is>
      </c>
      <c r="C43" s="4" t="inlineStr">
        <is>
          <t xml:space="preserve"> </t>
        </is>
      </c>
      <c r="D43" s="4" t="inlineStr">
        <is>
          <t>Sep.  01,  2030</t>
        </is>
      </c>
      <c r="E43" s="4" t="inlineStr">
        <is>
          <t xml:space="preserve"> </t>
        </is>
      </c>
      <c r="F43" s="4" t="inlineStr">
        <is>
          <t xml:space="preserve"> </t>
        </is>
      </c>
    </row>
    <row r="44">
      <c r="A44" s="4" t="inlineStr">
        <is>
          <t>3.875% senior unsecured notes due 2031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principal amount</t>
        </is>
      </c>
      <c r="B46" s="4" t="inlineStr">
        <is>
          <t xml:space="preserve"> </t>
        </is>
      </c>
      <c r="C46" s="4" t="inlineStr">
        <is>
          <t xml:space="preserve"> </t>
        </is>
      </c>
      <c r="D46" s="5" t="n">
        <v>1000000000</v>
      </c>
      <c r="E46" s="4" t="inlineStr">
        <is>
          <t xml:space="preserve"> </t>
        </is>
      </c>
      <c r="F46" s="4" t="inlineStr">
        <is>
          <t xml:space="preserve"> </t>
        </is>
      </c>
    </row>
    <row r="47">
      <c r="A47" s="4" t="inlineStr">
        <is>
          <t>Redemption description</t>
        </is>
      </c>
      <c r="B47" s="4" t="inlineStr">
        <is>
          <t xml:space="preserve"> </t>
        </is>
      </c>
      <c r="C47" s="4" t="inlineStr">
        <is>
          <t xml:space="preserve"> </t>
        </is>
      </c>
      <c r="D47" s="4" t="inlineStr">
        <is>
          <t>At any time prior to June 1, 2025, the Company may redeem all or part of the 2031A Senior Notes at a redemption price equal to the sum of (i) 100% of the principal amount thereof, plus (ii) a make-whole premium as of the date of redemption, plus (iii) accrued and unpaid interest, if any, to, but excluding, the redemption date.</t>
        </is>
      </c>
      <c r="E47" s="4" t="inlineStr">
        <is>
          <t xml:space="preserve"> </t>
        </is>
      </c>
      <c r="F47" s="4" t="inlineStr">
        <is>
          <t xml:space="preserve"> </t>
        </is>
      </c>
    </row>
    <row r="48">
      <c r="A48" s="4" t="inlineStr">
        <is>
          <t>Debt instrument interest rate</t>
        </is>
      </c>
      <c r="B48" s="4" t="inlineStr">
        <is>
          <t xml:space="preserve"> </t>
        </is>
      </c>
      <c r="C48" s="4" t="inlineStr">
        <is>
          <t xml:space="preserve"> </t>
        </is>
      </c>
      <c r="D48" s="11" t="n">
        <v>0.03875</v>
      </c>
      <c r="E48" s="4" t="inlineStr">
        <is>
          <t xml:space="preserve"> </t>
        </is>
      </c>
      <c r="F48" s="4" t="inlineStr">
        <is>
          <t xml:space="preserve"> </t>
        </is>
      </c>
    </row>
    <row r="49">
      <c r="A49" s="4" t="inlineStr">
        <is>
          <t>Debt instrument maturity</t>
        </is>
      </c>
      <c r="B49" s="4" t="inlineStr">
        <is>
          <t xml:space="preserve"> </t>
        </is>
      </c>
      <c r="C49" s="4" t="inlineStr">
        <is>
          <t xml:space="preserve"> </t>
        </is>
      </c>
      <c r="D49" s="4" t="inlineStr">
        <is>
          <t>Feb. 15,  2031</t>
        </is>
      </c>
      <c r="E49" s="4" t="inlineStr">
        <is>
          <t xml:space="preserve"> </t>
        </is>
      </c>
      <c r="F49" s="4" t="inlineStr">
        <is>
          <t xml:space="preserve"> </t>
        </is>
      </c>
    </row>
    <row r="50">
      <c r="A50" s="4" t="inlineStr">
        <is>
          <t>3.625% senior unsecured notes due 2031 | Senior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principal amount</t>
        </is>
      </c>
      <c r="B52" s="4" t="inlineStr">
        <is>
          <t xml:space="preserve"> </t>
        </is>
      </c>
      <c r="C52" s="4" t="inlineStr">
        <is>
          <t xml:space="preserve"> </t>
        </is>
      </c>
      <c r="D52" s="5" t="n">
        <v>600000000</v>
      </c>
      <c r="E52" s="4" t="inlineStr">
        <is>
          <t xml:space="preserve"> </t>
        </is>
      </c>
      <c r="F52" s="4" t="inlineStr">
        <is>
          <t xml:space="preserve"> </t>
        </is>
      </c>
    </row>
    <row r="53">
      <c r="A53" s="4" t="inlineStr">
        <is>
          <t>Redemption description</t>
        </is>
      </c>
      <c r="B53" s="4" t="inlineStr">
        <is>
          <t xml:space="preserve"> </t>
        </is>
      </c>
      <c r="C53" s="4" t="inlineStr">
        <is>
          <t xml:space="preserve"> </t>
        </is>
      </c>
      <c r="D53" s="4" t="inlineStr">
        <is>
          <t>At any time prior to November 1, 2026, the Company may redeem all or part of the 2031B Senior Notes at a redemption price equal to the sum of (i) 100% of the principal amount thereof, plus (ii) a make-whole premium as of the date of redemption, plus (iii) accrued and unpaid interest, if any, thereon, to the date of redemption.</t>
        </is>
      </c>
      <c r="E53" s="4" t="inlineStr">
        <is>
          <t xml:space="preserve"> </t>
        </is>
      </c>
      <c r="F53" s="4" t="inlineStr">
        <is>
          <t xml:space="preserve"> </t>
        </is>
      </c>
    </row>
    <row r="54">
      <c r="A54" s="4" t="inlineStr">
        <is>
          <t>Debt instrument interest rate</t>
        </is>
      </c>
      <c r="B54" s="4" t="inlineStr">
        <is>
          <t xml:space="preserve"> </t>
        </is>
      </c>
      <c r="C54" s="4" t="inlineStr">
        <is>
          <t xml:space="preserve"> </t>
        </is>
      </c>
      <c r="D54" s="11" t="n">
        <v>0.03625</v>
      </c>
      <c r="E54" s="4" t="inlineStr">
        <is>
          <t xml:space="preserve"> </t>
        </is>
      </c>
      <c r="F54" s="4" t="inlineStr">
        <is>
          <t xml:space="preserve"> </t>
        </is>
      </c>
    </row>
    <row r="55">
      <c r="A55" s="4" t="inlineStr">
        <is>
          <t>Debt instrument maturity</t>
        </is>
      </c>
      <c r="B55" s="4" t="inlineStr">
        <is>
          <t xml:space="preserve"> </t>
        </is>
      </c>
      <c r="C55" s="4" t="inlineStr">
        <is>
          <t xml:space="preserve"> </t>
        </is>
      </c>
      <c r="D55" s="4" t="inlineStr">
        <is>
          <t>Nov.  01,  2031</t>
        </is>
      </c>
      <c r="E55" s="4" t="inlineStr">
        <is>
          <t xml:space="preserve"> </t>
        </is>
      </c>
      <c r="F55" s="4" t="inlineStr">
        <is>
          <t xml:space="preserve"> </t>
        </is>
      </c>
    </row>
    <row r="56">
      <c r="A56" s="4" t="inlineStr">
        <is>
          <t>3.250% senior unsecured notes due 2033 | Senior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principal amount</t>
        </is>
      </c>
      <c r="B58" s="4" t="inlineStr">
        <is>
          <t xml:space="preserve"> </t>
        </is>
      </c>
      <c r="C58" s="4" t="inlineStr">
        <is>
          <t xml:space="preserve"> </t>
        </is>
      </c>
      <c r="D58" s="5" t="n">
        <v>700000000</v>
      </c>
      <c r="E58" s="4" t="inlineStr">
        <is>
          <t xml:space="preserve"> </t>
        </is>
      </c>
      <c r="F58" s="4" t="inlineStr">
        <is>
          <t xml:space="preserve"> </t>
        </is>
      </c>
    </row>
    <row r="59">
      <c r="A59" s="4" t="inlineStr">
        <is>
          <t>Redemption description</t>
        </is>
      </c>
      <c r="B59" s="4" t="inlineStr">
        <is>
          <t xml:space="preserve"> </t>
        </is>
      </c>
      <c r="C59" s="4" t="inlineStr">
        <is>
          <t xml:space="preserve"> </t>
        </is>
      </c>
      <c r="D59" s="4" t="inlineStr">
        <is>
          <t>At any time prior to August 15, 2027, the Company may redeem all or part of the 2033 Senior Notes at a redemption price equal to the sum of (i) 100% of the principal amount thereof, plus (ii) a make-whole premium as of the date of redemption, plus (iii) accrued and unpaid interest and additional interest, if any, thereon, to the date of redemption.</t>
        </is>
      </c>
      <c r="E59" s="4" t="inlineStr">
        <is>
          <t xml:space="preserve"> </t>
        </is>
      </c>
      <c r="F59" s="4" t="inlineStr">
        <is>
          <t xml:space="preserve"> </t>
        </is>
      </c>
    </row>
    <row r="60">
      <c r="A60" s="4" t="inlineStr">
        <is>
          <t>Debt instrument interest rate</t>
        </is>
      </c>
      <c r="B60" s="4" t="inlineStr">
        <is>
          <t xml:space="preserve"> </t>
        </is>
      </c>
      <c r="C60" s="4" t="inlineStr">
        <is>
          <t xml:space="preserve"> </t>
        </is>
      </c>
      <c r="D60" s="9" t="n">
        <v>0.0325</v>
      </c>
      <c r="E60" s="4" t="inlineStr">
        <is>
          <t xml:space="preserve"> </t>
        </is>
      </c>
      <c r="F60" s="4" t="inlineStr">
        <is>
          <t xml:space="preserve"> </t>
        </is>
      </c>
    </row>
    <row r="61">
      <c r="A61" s="4" t="inlineStr">
        <is>
          <t>Debt instrument maturity</t>
        </is>
      </c>
      <c r="B61" s="4" t="inlineStr">
        <is>
          <t xml:space="preserve"> </t>
        </is>
      </c>
      <c r="C61" s="4" t="inlineStr">
        <is>
          <t xml:space="preserve"> </t>
        </is>
      </c>
      <c r="D61" s="4" t="inlineStr">
        <is>
          <t>Aug. 15,  2033</t>
        </is>
      </c>
      <c r="E61" s="4" t="inlineStr">
        <is>
          <t xml:space="preserve"> </t>
        </is>
      </c>
      <c r="F61" s="4" t="inlineStr">
        <is>
          <t xml:space="preserve"> </t>
        </is>
      </c>
    </row>
    <row r="62">
      <c r="A62" s="4" t="inlineStr">
        <is>
          <t>Variable rate Tranche A Term Loans due 2027 | Line of Credit | Unsecured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principal amount</t>
        </is>
      </c>
      <c r="B64" s="4" t="inlineStr">
        <is>
          <t xml:space="preserve"> </t>
        </is>
      </c>
      <c r="C64" s="4" t="inlineStr">
        <is>
          <t xml:space="preserve"> </t>
        </is>
      </c>
      <c r="D64" s="5" t="n">
        <v>0</v>
      </c>
      <c r="E64" s="4" t="inlineStr">
        <is>
          <t xml:space="preserve"> </t>
        </is>
      </c>
      <c r="F64" s="4" t="inlineStr">
        <is>
          <t xml:space="preserve"> </t>
        </is>
      </c>
    </row>
    <row r="65">
      <c r="A65" s="4" t="inlineStr">
        <is>
          <t>Debt instrument maturity</t>
        </is>
      </c>
      <c r="B65" s="4" t="inlineStr">
        <is>
          <t xml:space="preserve"> </t>
        </is>
      </c>
      <c r="C65" s="4" t="inlineStr">
        <is>
          <t xml:space="preserve"> </t>
        </is>
      </c>
      <c r="D65" s="4" t="inlineStr">
        <is>
          <t>Feb. 16,  2027</t>
        </is>
      </c>
      <c r="E65" s="4" t="inlineStr">
        <is>
          <t xml:space="preserve"> </t>
        </is>
      </c>
      <c r="F65"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Senior Unsecured Notes (Detail) - USD ($) $ in Thousands</t>
        </is>
      </c>
      <c r="C1" s="2" t="inlineStr">
        <is>
          <t>12 Months Ended</t>
        </is>
      </c>
    </row>
    <row r="2">
      <c r="B2" s="2" t="inlineStr">
        <is>
          <t>Jan. 26,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incipal amount outstanding</t>
        </is>
      </c>
      <c r="B4" s="4" t="inlineStr">
        <is>
          <t xml:space="preserve"> </t>
        </is>
      </c>
      <c r="C4" s="5" t="n">
        <v>4536875</v>
      </c>
      <c r="D4" s="4" t="inlineStr">
        <is>
          <t xml:space="preserve"> </t>
        </is>
      </c>
    </row>
    <row r="5">
      <c r="A5" s="4" t="inlineStr">
        <is>
          <t>Carrying value</t>
        </is>
      </c>
      <c r="B5" s="4" t="inlineStr">
        <is>
          <t xml:space="preserve"> </t>
        </is>
      </c>
      <c r="C5" s="6" t="n">
        <v>4510816</v>
      </c>
      <c r="D5" s="5" t="n">
        <v>4507728</v>
      </c>
    </row>
    <row r="6">
      <c r="A6" s="4" t="inlineStr">
        <is>
          <t>Fair Value</t>
        </is>
      </c>
      <c r="B6" s="4" t="inlineStr">
        <is>
          <t xml:space="preserve"> </t>
        </is>
      </c>
      <c r="C6" s="6" t="n">
        <v>4147217</v>
      </c>
      <c r="D6" s="6" t="n">
        <v>4124310</v>
      </c>
    </row>
    <row r="7">
      <c r="A7" s="4" t="inlineStr">
        <is>
          <t>Deferred financing fees and premium remain unamortized</t>
        </is>
      </c>
      <c r="B7" s="4" t="inlineStr">
        <is>
          <t xml:space="preserve"> </t>
        </is>
      </c>
      <c r="C7" s="5" t="n">
        <v>30100</v>
      </c>
      <c r="D7" s="4" t="inlineStr">
        <is>
          <t xml:space="preserve"> </t>
        </is>
      </c>
    </row>
    <row r="8">
      <c r="A8" s="4" t="inlineStr">
        <is>
          <t>4.000% senior unsecured notes due 2029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t>
        </is>
      </c>
      <c r="B10" s="4" t="inlineStr">
        <is>
          <t xml:space="preserve"> </t>
        </is>
      </c>
      <c r="C10" s="8" t="n">
        <v>0.04</v>
      </c>
      <c r="D10" s="4" t="inlineStr">
        <is>
          <t xml:space="preserve"> </t>
        </is>
      </c>
    </row>
    <row r="11">
      <c r="A11" s="4" t="inlineStr">
        <is>
          <t>Maturity Date</t>
        </is>
      </c>
      <c r="B11" s="4" t="inlineStr">
        <is>
          <t xml:space="preserve"> </t>
        </is>
      </c>
      <c r="C11" s="4" t="inlineStr">
        <is>
          <t>Nov. 15,  2029</t>
        </is>
      </c>
      <c r="D11" s="4" t="inlineStr">
        <is>
          <t xml:space="preserve"> </t>
        </is>
      </c>
    </row>
    <row r="12">
      <c r="A12" s="4" t="inlineStr">
        <is>
          <t>Principal amount outstanding</t>
        </is>
      </c>
      <c r="B12" s="4" t="inlineStr">
        <is>
          <t xml:space="preserve"> </t>
        </is>
      </c>
      <c r="C12" s="5" t="n">
        <v>1000000</v>
      </c>
      <c r="D12" s="4" t="inlineStr">
        <is>
          <t xml:space="preserve"> </t>
        </is>
      </c>
    </row>
    <row r="13">
      <c r="A13" s="4" t="inlineStr">
        <is>
          <t>Carrying value</t>
        </is>
      </c>
      <c r="B13" s="4" t="inlineStr">
        <is>
          <t xml:space="preserve"> </t>
        </is>
      </c>
      <c r="C13" s="6" t="n">
        <v>994727</v>
      </c>
      <c r="D13" s="6" t="n">
        <v>993637</v>
      </c>
    </row>
    <row r="14">
      <c r="A14" s="4" t="inlineStr">
        <is>
          <t>Fair Value</t>
        </is>
      </c>
      <c r="B14" s="4" t="inlineStr">
        <is>
          <t xml:space="preserve"> </t>
        </is>
      </c>
      <c r="C14" s="5" t="n">
        <v>944070</v>
      </c>
      <c r="D14" s="6" t="n">
        <v>941090</v>
      </c>
    </row>
    <row r="15">
      <c r="A15" s="4" t="inlineStr">
        <is>
          <t>3.625% senior unsecured notes due 2030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4" t="inlineStr">
        <is>
          <t xml:space="preserve"> </t>
        </is>
      </c>
      <c r="C17" s="11" t="n">
        <v>0.03625</v>
      </c>
      <c r="D17" s="4" t="inlineStr">
        <is>
          <t xml:space="preserve"> </t>
        </is>
      </c>
    </row>
    <row r="18">
      <c r="A18" s="4" t="inlineStr">
        <is>
          <t>Maturity Date</t>
        </is>
      </c>
      <c r="B18" s="4" t="inlineStr">
        <is>
          <t xml:space="preserve"> </t>
        </is>
      </c>
      <c r="C18" s="4" t="inlineStr">
        <is>
          <t>Sep.  01,  2030</t>
        </is>
      </c>
      <c r="D18" s="4" t="inlineStr">
        <is>
          <t xml:space="preserve"> </t>
        </is>
      </c>
    </row>
    <row r="19">
      <c r="A19" s="4" t="inlineStr">
        <is>
          <t>Principal amount outstanding</t>
        </is>
      </c>
      <c r="B19" s="4" t="inlineStr">
        <is>
          <t xml:space="preserve"> </t>
        </is>
      </c>
      <c r="C19" s="5" t="n">
        <v>900000</v>
      </c>
      <c r="D19" s="4" t="inlineStr">
        <is>
          <t xml:space="preserve"> </t>
        </is>
      </c>
    </row>
    <row r="20">
      <c r="A20" s="4" t="inlineStr">
        <is>
          <t>Carrying value</t>
        </is>
      </c>
      <c r="B20" s="4" t="inlineStr">
        <is>
          <t xml:space="preserve"> </t>
        </is>
      </c>
      <c r="C20" s="6" t="n">
        <v>896249</v>
      </c>
      <c r="D20" s="6" t="n">
        <v>895587</v>
      </c>
    </row>
    <row r="21">
      <c r="A21" s="4" t="inlineStr">
        <is>
          <t>Fair Value</t>
        </is>
      </c>
      <c r="B21" s="4" t="inlineStr">
        <is>
          <t xml:space="preserve"> </t>
        </is>
      </c>
      <c r="C21" s="5" t="n">
        <v>820845</v>
      </c>
      <c r="D21" s="6" t="n">
        <v>815526</v>
      </c>
    </row>
    <row r="22">
      <c r="A22" s="4" t="inlineStr">
        <is>
          <t>3.875% senior unsecured notes due 2031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t>
        </is>
      </c>
      <c r="B24" s="4" t="inlineStr">
        <is>
          <t xml:space="preserve"> </t>
        </is>
      </c>
      <c r="C24" s="11" t="n">
        <v>0.03875</v>
      </c>
      <c r="D24" s="4" t="inlineStr">
        <is>
          <t xml:space="preserve"> </t>
        </is>
      </c>
    </row>
    <row r="25">
      <c r="A25" s="4" t="inlineStr">
        <is>
          <t>Maturity Date</t>
        </is>
      </c>
      <c r="B25" s="4" t="inlineStr">
        <is>
          <t xml:space="preserve"> </t>
        </is>
      </c>
      <c r="C25" s="4" t="inlineStr">
        <is>
          <t>Feb. 15,  2031</t>
        </is>
      </c>
      <c r="D25" s="4" t="inlineStr">
        <is>
          <t xml:space="preserve"> </t>
        </is>
      </c>
    </row>
    <row r="26">
      <c r="A26" s="4" t="inlineStr">
        <is>
          <t>Principal amount outstanding</t>
        </is>
      </c>
      <c r="B26" s="4" t="inlineStr">
        <is>
          <t xml:space="preserve"> </t>
        </is>
      </c>
      <c r="C26" s="5" t="n">
        <v>1000000</v>
      </c>
      <c r="D26" s="4" t="inlineStr">
        <is>
          <t xml:space="preserve"> </t>
        </is>
      </c>
    </row>
    <row r="27">
      <c r="A27" s="4" t="inlineStr">
        <is>
          <t>Carrying value</t>
        </is>
      </c>
      <c r="B27" s="4" t="inlineStr">
        <is>
          <t xml:space="preserve"> </t>
        </is>
      </c>
      <c r="C27" s="6" t="n">
        <v>993255</v>
      </c>
      <c r="D27" s="6" t="n">
        <v>992161</v>
      </c>
    </row>
    <row r="28">
      <c r="A28" s="4" t="inlineStr">
        <is>
          <t>Fair Value</t>
        </is>
      </c>
      <c r="B28" s="4" t="inlineStr">
        <is>
          <t xml:space="preserve"> </t>
        </is>
      </c>
      <c r="C28" s="5" t="n">
        <v>918400</v>
      </c>
      <c r="D28" s="6" t="n">
        <v>914360</v>
      </c>
    </row>
    <row r="29">
      <c r="A29" s="4" t="inlineStr">
        <is>
          <t>3.625% senior unsecured notes due 2031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t>
        </is>
      </c>
      <c r="B31" s="4" t="inlineStr">
        <is>
          <t xml:space="preserve"> </t>
        </is>
      </c>
      <c r="C31" s="11" t="n">
        <v>0.03625</v>
      </c>
      <c r="D31" s="4" t="inlineStr">
        <is>
          <t xml:space="preserve"> </t>
        </is>
      </c>
    </row>
    <row r="32">
      <c r="A32" s="4" t="inlineStr">
        <is>
          <t>Maturity Date</t>
        </is>
      </c>
      <c r="B32" s="4" t="inlineStr">
        <is>
          <t xml:space="preserve"> </t>
        </is>
      </c>
      <c r="C32" s="4" t="inlineStr">
        <is>
          <t>Nov.  01,  2031</t>
        </is>
      </c>
      <c r="D32" s="4" t="inlineStr">
        <is>
          <t xml:space="preserve"> </t>
        </is>
      </c>
    </row>
    <row r="33">
      <c r="A33" s="4" t="inlineStr">
        <is>
          <t>Principal amount outstanding</t>
        </is>
      </c>
      <c r="B33" s="4" t="inlineStr">
        <is>
          <t xml:space="preserve"> </t>
        </is>
      </c>
      <c r="C33" s="5" t="n">
        <v>600000</v>
      </c>
      <c r="D33" s="4" t="inlineStr">
        <is>
          <t xml:space="preserve"> </t>
        </is>
      </c>
    </row>
    <row r="34">
      <c r="A34" s="4" t="inlineStr">
        <is>
          <t>Carrying value</t>
        </is>
      </c>
      <c r="B34" s="4" t="inlineStr">
        <is>
          <t xml:space="preserve"> </t>
        </is>
      </c>
      <c r="C34" s="6" t="n">
        <v>595509</v>
      </c>
      <c r="D34" s="6" t="n">
        <v>594852</v>
      </c>
    </row>
    <row r="35">
      <c r="A35" s="4" t="inlineStr">
        <is>
          <t>Fair Value</t>
        </is>
      </c>
      <c r="B35" s="4" t="inlineStr">
        <is>
          <t xml:space="preserve"> </t>
        </is>
      </c>
      <c r="C35" s="5" t="n">
        <v>538350</v>
      </c>
      <c r="D35" s="6" t="n">
        <v>529458</v>
      </c>
    </row>
    <row r="36">
      <c r="A36" s="4" t="inlineStr">
        <is>
          <t>3.250% senior unsecured notes due 2033 |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interest rate</t>
        </is>
      </c>
      <c r="B38" s="4" t="inlineStr">
        <is>
          <t xml:space="preserve"> </t>
        </is>
      </c>
      <c r="C38" s="9" t="n">
        <v>0.0325</v>
      </c>
      <c r="D38" s="4" t="inlineStr">
        <is>
          <t xml:space="preserve"> </t>
        </is>
      </c>
    </row>
    <row r="39">
      <c r="A39" s="4" t="inlineStr">
        <is>
          <t>Maturity Date</t>
        </is>
      </c>
      <c r="B39" s="4" t="inlineStr">
        <is>
          <t xml:space="preserve"> </t>
        </is>
      </c>
      <c r="C39" s="4" t="inlineStr">
        <is>
          <t>Aug. 15,  2033</t>
        </is>
      </c>
      <c r="D39" s="4" t="inlineStr">
        <is>
          <t xml:space="preserve"> </t>
        </is>
      </c>
    </row>
    <row r="40">
      <c r="A40" s="4" t="inlineStr">
        <is>
          <t>Principal amount outstanding</t>
        </is>
      </c>
      <c r="B40" s="4" t="inlineStr">
        <is>
          <t xml:space="preserve"> </t>
        </is>
      </c>
      <c r="C40" s="5" t="n">
        <v>700000</v>
      </c>
      <c r="D40" s="4" t="inlineStr">
        <is>
          <t xml:space="preserve"> </t>
        </is>
      </c>
    </row>
    <row r="41">
      <c r="A41" s="4" t="inlineStr">
        <is>
          <t>Carrying value</t>
        </is>
      </c>
      <c r="B41" s="4" t="inlineStr">
        <is>
          <t xml:space="preserve"> </t>
        </is>
      </c>
      <c r="C41" s="6" t="n">
        <v>694201</v>
      </c>
      <c r="D41" s="6" t="n">
        <v>693532</v>
      </c>
    </row>
    <row r="42">
      <c r="A42" s="4" t="inlineStr">
        <is>
          <t>Fair Value</t>
        </is>
      </c>
      <c r="B42" s="4" t="inlineStr">
        <is>
          <t xml:space="preserve"> </t>
        </is>
      </c>
      <c r="C42" s="5" t="n">
        <v>592046</v>
      </c>
      <c r="D42" s="6" t="n">
        <v>586509</v>
      </c>
    </row>
    <row r="43">
      <c r="A43" s="4" t="inlineStr">
        <is>
          <t>Variable rate Tranche A Term Loans due 2027 | Line of Credit | Unsecured Deb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aturity Date</t>
        </is>
      </c>
      <c r="B45" s="4" t="inlineStr">
        <is>
          <t xml:space="preserve"> </t>
        </is>
      </c>
      <c r="C45" s="4" t="inlineStr">
        <is>
          <t>Feb. 16,  2027</t>
        </is>
      </c>
      <c r="D45" s="4" t="inlineStr">
        <is>
          <t xml:space="preserve"> </t>
        </is>
      </c>
    </row>
    <row r="46">
      <c r="A46" s="4" t="inlineStr">
        <is>
          <t>Principal amount outstanding</t>
        </is>
      </c>
      <c r="B46" s="4" t="inlineStr">
        <is>
          <t xml:space="preserve"> </t>
        </is>
      </c>
      <c r="C46" s="5" t="n">
        <v>0</v>
      </c>
      <c r="D46" s="4" t="inlineStr">
        <is>
          <t xml:space="preserve"> </t>
        </is>
      </c>
    </row>
    <row r="47">
      <c r="A47" s="4" t="inlineStr">
        <is>
          <t>Carrying value</t>
        </is>
      </c>
      <c r="B47" s="4" t="inlineStr">
        <is>
          <t xml:space="preserve"> </t>
        </is>
      </c>
      <c r="C47" s="6" t="n">
        <v>0</v>
      </c>
      <c r="D47" s="6" t="n">
        <v>337959</v>
      </c>
    </row>
    <row r="48">
      <c r="A48" s="4" t="inlineStr">
        <is>
          <t>Fair Value</t>
        </is>
      </c>
      <c r="B48" s="4" t="inlineStr">
        <is>
          <t xml:space="preserve"> </t>
        </is>
      </c>
      <c r="C48" s="5" t="n">
        <v>0</v>
      </c>
      <c r="D48" s="6" t="n">
        <v>337367</v>
      </c>
    </row>
    <row r="49">
      <c r="A49" s="4" t="inlineStr">
        <is>
          <t>Variable rate Revolving Loan Commitments | Line of Credit | Revolving Credit Facility</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Maturity Date</t>
        </is>
      </c>
      <c r="B51" s="4" t="inlineStr">
        <is>
          <t>Jan. 26,  2029</t>
        </is>
      </c>
      <c r="C51" s="4" t="inlineStr">
        <is>
          <t>Jan. 26,  2029</t>
        </is>
      </c>
      <c r="D51" s="4" t="inlineStr">
        <is>
          <t xml:space="preserve"> </t>
        </is>
      </c>
    </row>
    <row r="52">
      <c r="A52" s="4" t="inlineStr">
        <is>
          <t>Principal amount outstanding</t>
        </is>
      </c>
      <c r="B52" s="4" t="inlineStr">
        <is>
          <t xml:space="preserve"> </t>
        </is>
      </c>
      <c r="C52" s="5" t="n">
        <v>336875</v>
      </c>
      <c r="D52" s="4" t="inlineStr">
        <is>
          <t xml:space="preserve"> </t>
        </is>
      </c>
    </row>
    <row r="53">
      <c r="A53" s="4" t="inlineStr">
        <is>
          <t>Carrying value</t>
        </is>
      </c>
      <c r="B53" s="4" t="inlineStr">
        <is>
          <t xml:space="preserve"> </t>
        </is>
      </c>
      <c r="C53" s="6" t="n">
        <v>336875</v>
      </c>
      <c r="D53" s="6" t="n">
        <v>0</v>
      </c>
    </row>
    <row r="54">
      <c r="A54" s="4" t="inlineStr">
        <is>
          <t>Fair Value</t>
        </is>
      </c>
      <c r="B54" s="4" t="inlineStr">
        <is>
          <t xml:space="preserve"> </t>
        </is>
      </c>
      <c r="C54" s="6" t="n">
        <v>333506</v>
      </c>
      <c r="D54" s="5" t="n">
        <v>0</v>
      </c>
    </row>
    <row r="55">
      <c r="A55" s="4" t="inlineStr">
        <is>
          <t>Deferred financing fees and premium remain unamortized</t>
        </is>
      </c>
      <c r="B55" s="4" t="inlineStr">
        <is>
          <t xml:space="preserve"> </t>
        </is>
      </c>
      <c r="C55" s="6" t="n">
        <v>4000</v>
      </c>
      <c r="D55" s="4" t="inlineStr">
        <is>
          <t xml:space="preserve"> </t>
        </is>
      </c>
    </row>
    <row r="56">
      <c r="A56" s="4" t="inlineStr">
        <is>
          <t>Variable rate Revolving Loan Commitments | Line of Credit | Revolving Credit Facility | Prepaid and Other Asset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ferred financing fees and premium remain unamortized</t>
        </is>
      </c>
      <c r="B58" s="4" t="inlineStr">
        <is>
          <t xml:space="preserve"> </t>
        </is>
      </c>
      <c r="C58" s="6" t="n">
        <v>1000</v>
      </c>
      <c r="D58" s="4" t="inlineStr">
        <is>
          <t xml:space="preserve"> </t>
        </is>
      </c>
    </row>
    <row r="59">
      <c r="A59" s="4" t="inlineStr">
        <is>
          <t>Variable rate Revolving Loan Commitments | Line of Credit | Revolving Credit Facility | Other Non-Current Asset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ferred financing fees and premium remain unamortized</t>
        </is>
      </c>
      <c r="B61" s="4" t="inlineStr">
        <is>
          <t xml:space="preserve"> </t>
        </is>
      </c>
      <c r="C61" s="5" t="n">
        <v>3000</v>
      </c>
      <c r="D6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0</v>
      </c>
    </row>
    <row r="7">
      <c r="A7" s="4" t="inlineStr">
        <is>
          <t>2029</t>
        </is>
      </c>
      <c r="B7" s="6" t="n">
        <v>1336875</v>
      </c>
    </row>
    <row r="8">
      <c r="A8" s="4" t="inlineStr">
        <is>
          <t>Thereafter</t>
        </is>
      </c>
      <c r="B8" s="6" t="n">
        <v>3200000</v>
      </c>
    </row>
    <row r="9">
      <c r="A9" s="4" t="inlineStr">
        <is>
          <t>Total debt</t>
        </is>
      </c>
      <c r="B9" s="5" t="n">
        <v>4536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DEBT - Schedule of Interest Payments Due Attributable to Outstanding Indebtedness (Detail)</t>
        </is>
      </c>
      <c r="B1" s="2" t="inlineStr">
        <is>
          <t>12 Months Ended</t>
        </is>
      </c>
    </row>
    <row r="2">
      <c r="B2" s="2" t="inlineStr">
        <is>
          <t>Dec. 31, 2024</t>
        </is>
      </c>
    </row>
    <row r="3">
      <c r="A3" s="4" t="inlineStr">
        <is>
          <t>4.000% senior unsecured notes due 2029 | Senior Notes</t>
        </is>
      </c>
      <c r="B3" s="4" t="inlineStr">
        <is>
          <t xml:space="preserve"> </t>
        </is>
      </c>
    </row>
    <row r="4">
      <c r="A4" s="3" t="inlineStr">
        <is>
          <t>Debt Instrument [Line Items]</t>
        </is>
      </c>
      <c r="B4" s="4" t="inlineStr">
        <is>
          <t xml:space="preserve"> </t>
        </is>
      </c>
    </row>
    <row r="5">
      <c r="A5" s="4" t="inlineStr">
        <is>
          <t>Debt instrument interest rate</t>
        </is>
      </c>
      <c r="B5" s="8" t="n">
        <v>0.04</v>
      </c>
    </row>
    <row r="6">
      <c r="A6" s="4" t="inlineStr">
        <is>
          <t>Interest payment frequency</t>
        </is>
      </c>
      <c r="B6" s="4" t="inlineStr">
        <is>
          <t>Semi-Annual</t>
        </is>
      </c>
    </row>
    <row r="7">
      <c r="A7" s="4" t="inlineStr">
        <is>
          <t>First interest payment date</t>
        </is>
      </c>
      <c r="B7" s="4" t="inlineStr">
        <is>
          <t>--05-15</t>
        </is>
      </c>
    </row>
    <row r="8">
      <c r="A8" s="4" t="inlineStr">
        <is>
          <t>3.625% senior unsecured notes due 2030 | Senior Notes</t>
        </is>
      </c>
      <c r="B8" s="4" t="inlineStr">
        <is>
          <t xml:space="preserve"> </t>
        </is>
      </c>
    </row>
    <row r="9">
      <c r="A9" s="3" t="inlineStr">
        <is>
          <t>Debt Instrument [Line Items]</t>
        </is>
      </c>
      <c r="B9" s="4" t="inlineStr">
        <is>
          <t xml:space="preserve"> </t>
        </is>
      </c>
    </row>
    <row r="10">
      <c r="A10" s="4" t="inlineStr">
        <is>
          <t>Debt instrument interest rate</t>
        </is>
      </c>
      <c r="B10" s="11" t="n">
        <v>0.03625</v>
      </c>
    </row>
    <row r="11">
      <c r="A11" s="4" t="inlineStr">
        <is>
          <t>Interest payment frequency</t>
        </is>
      </c>
      <c r="B11" s="4" t="inlineStr">
        <is>
          <t>Semi-Annual</t>
        </is>
      </c>
    </row>
    <row r="12">
      <c r="A12" s="4" t="inlineStr">
        <is>
          <t>First interest payment date</t>
        </is>
      </c>
      <c r="B12" s="4" t="inlineStr">
        <is>
          <t>--03-01</t>
        </is>
      </c>
    </row>
    <row r="13">
      <c r="A13" s="4" t="inlineStr">
        <is>
          <t>3.875% senior unsecured notes due 2031 | Senior Notes</t>
        </is>
      </c>
      <c r="B13" s="4" t="inlineStr">
        <is>
          <t xml:space="preserve"> </t>
        </is>
      </c>
    </row>
    <row r="14">
      <c r="A14" s="3" t="inlineStr">
        <is>
          <t>Debt Instrument [Line Items]</t>
        </is>
      </c>
      <c r="B14" s="4" t="inlineStr">
        <is>
          <t xml:space="preserve"> </t>
        </is>
      </c>
    </row>
    <row r="15">
      <c r="A15" s="4" t="inlineStr">
        <is>
          <t>Debt instrument interest rate</t>
        </is>
      </c>
      <c r="B15" s="11" t="n">
        <v>0.03875</v>
      </c>
    </row>
    <row r="16">
      <c r="A16" s="4" t="inlineStr">
        <is>
          <t>Interest payment frequency</t>
        </is>
      </c>
      <c r="B16" s="4" t="inlineStr">
        <is>
          <t>Semi-Annual</t>
        </is>
      </c>
    </row>
    <row r="17">
      <c r="A17" s="4" t="inlineStr">
        <is>
          <t>First interest payment date</t>
        </is>
      </c>
      <c r="B17" s="4" t="inlineStr">
        <is>
          <t>--06-01</t>
        </is>
      </c>
    </row>
    <row r="18">
      <c r="A18" s="4" t="inlineStr">
        <is>
          <t>3.625% senior unsecured notes due 2031 | Senior Notes</t>
        </is>
      </c>
      <c r="B18" s="4" t="inlineStr">
        <is>
          <t xml:space="preserve"> </t>
        </is>
      </c>
    </row>
    <row r="19">
      <c r="A19" s="3" t="inlineStr">
        <is>
          <t>Debt Instrument [Line Items]</t>
        </is>
      </c>
      <c r="B19" s="4" t="inlineStr">
        <is>
          <t xml:space="preserve"> </t>
        </is>
      </c>
    </row>
    <row r="20">
      <c r="A20" s="4" t="inlineStr">
        <is>
          <t>Debt instrument interest rate</t>
        </is>
      </c>
      <c r="B20" s="11" t="n">
        <v>0.03625</v>
      </c>
    </row>
    <row r="21">
      <c r="A21" s="4" t="inlineStr">
        <is>
          <t>Interest payment frequency</t>
        </is>
      </c>
      <c r="B21" s="4" t="inlineStr">
        <is>
          <t>Semi-Annual</t>
        </is>
      </c>
    </row>
    <row r="22">
      <c r="A22" s="4" t="inlineStr">
        <is>
          <t>First interest payment date</t>
        </is>
      </c>
      <c r="B22" s="4" t="inlineStr">
        <is>
          <t>--05-01</t>
        </is>
      </c>
    </row>
    <row r="23">
      <c r="A23" s="4" t="inlineStr">
        <is>
          <t>3.250% senior unsecured notes due 2033 | Senior Notes</t>
        </is>
      </c>
      <c r="B23" s="4" t="inlineStr">
        <is>
          <t xml:space="preserve"> </t>
        </is>
      </c>
    </row>
    <row r="24">
      <c r="A24" s="3" t="inlineStr">
        <is>
          <t>Debt Instrument [Line Items]</t>
        </is>
      </c>
      <c r="B24" s="4" t="inlineStr">
        <is>
          <t xml:space="preserve"> </t>
        </is>
      </c>
    </row>
    <row r="25">
      <c r="A25" s="4" t="inlineStr">
        <is>
          <t>Debt instrument interest rate</t>
        </is>
      </c>
      <c r="B25" s="9" t="n">
        <v>0.0325</v>
      </c>
    </row>
    <row r="26">
      <c r="A26" s="4" t="inlineStr">
        <is>
          <t>Interest payment frequency</t>
        </is>
      </c>
      <c r="B26" s="4" t="inlineStr">
        <is>
          <t>Semi-Annual</t>
        </is>
      </c>
    </row>
    <row r="27">
      <c r="A27" s="4" t="inlineStr">
        <is>
          <t>First interest payment date</t>
        </is>
      </c>
      <c r="B27" s="4" t="inlineStr">
        <is>
          <t>--02-15</t>
        </is>
      </c>
    </row>
    <row r="28">
      <c r="A28" s="4" t="inlineStr">
        <is>
          <t>Variable rate Revolving Loan Commitments | Line of Credit | Revolving Credit Facility</t>
        </is>
      </c>
      <c r="B28" s="4" t="inlineStr">
        <is>
          <t xml:space="preserve"> </t>
        </is>
      </c>
    </row>
    <row r="29">
      <c r="A29" s="3" t="inlineStr">
        <is>
          <t>Debt Instrument [Line Items]</t>
        </is>
      </c>
      <c r="B29" s="4" t="inlineStr">
        <is>
          <t xml:space="preserve"> </t>
        </is>
      </c>
    </row>
    <row r="30">
      <c r="A30" s="4" t="inlineStr">
        <is>
          <t>Interest payment frequency</t>
        </is>
      </c>
      <c r="B30" s="4" t="inlineStr">
        <is>
          <t>Variable</t>
        </is>
      </c>
    </row>
    <row r="31">
      <c r="A31" s="4" t="inlineStr">
        <is>
          <t>First interest payment date</t>
        </is>
      </c>
      <c r="B31" s="4" t="inlineStr">
        <is>
          <t>--02-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5" t="n">
        <v>31321</v>
      </c>
      <c r="C4" s="5" t="n">
        <v>29240</v>
      </c>
      <c r="D4" s="5" t="n">
        <v>29724</v>
      </c>
    </row>
    <row r="5">
      <c r="A5" s="4" t="inlineStr">
        <is>
          <t>Variable lease costs</t>
        </is>
      </c>
      <c r="B5" s="6" t="n">
        <v>2132</v>
      </c>
      <c r="C5" s="6" t="n">
        <v>3876</v>
      </c>
      <c r="D5" s="6" t="n">
        <v>3286</v>
      </c>
    </row>
    <row r="6">
      <c r="A6" s="4" t="inlineStr">
        <is>
          <t>Short-term lease costs</t>
        </is>
      </c>
      <c r="B6" s="6" t="n">
        <v>811</v>
      </c>
      <c r="C6" s="6" t="n">
        <v>745</v>
      </c>
      <c r="D6" s="6" t="n">
        <v>477</v>
      </c>
    </row>
    <row r="7">
      <c r="A7" s="4" t="inlineStr">
        <is>
          <t>Sublease income</t>
        </is>
      </c>
      <c r="B7" s="6" t="n">
        <v>-3308</v>
      </c>
      <c r="C7" s="6" t="n">
        <v>-5127</v>
      </c>
      <c r="D7" s="6" t="n">
        <v>-4630</v>
      </c>
    </row>
    <row r="8">
      <c r="A8" s="4" t="inlineStr">
        <is>
          <t>Total lease costs</t>
        </is>
      </c>
      <c r="B8" s="5" t="n">
        <v>30956</v>
      </c>
      <c r="C8" s="5" t="n">
        <v>28734</v>
      </c>
      <c r="D8" s="5" t="n">
        <v>2885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options to extend</t>
        </is>
      </c>
      <c r="B4" s="4" t="inlineStr">
        <is>
          <t>Some of these leases have options to extend which, if exercised, would extend the maximum remaining term to approximately 22 years.</t>
        </is>
      </c>
      <c r="C4" s="4" t="inlineStr">
        <is>
          <t xml:space="preserve"> </t>
        </is>
      </c>
      <c r="D4" s="4" t="inlineStr">
        <is>
          <t xml:space="preserve"> </t>
        </is>
      </c>
    </row>
    <row r="5">
      <c r="A5" s="4" t="inlineStr">
        <is>
          <t>Operating lease, options to terminate</t>
        </is>
      </c>
      <c r="B5" s="4" t="inlineStr">
        <is>
          <t>Some of the leases also provide for early termination, the exercise of which would shorten the term of those leases by up to 5 years.</t>
        </is>
      </c>
      <c r="C5" s="4" t="inlineStr">
        <is>
          <t xml:space="preserve"> </t>
        </is>
      </c>
      <c r="D5" s="4" t="inlineStr">
        <is>
          <t xml:space="preserve"> </t>
        </is>
      </c>
    </row>
    <row r="6">
      <c r="A6" s="4" t="inlineStr">
        <is>
          <t>Loss on impairment of right of use assets, net</t>
        </is>
      </c>
      <c r="B6" s="5" t="n">
        <v>0</v>
      </c>
      <c r="C6" s="5" t="n">
        <v>477</v>
      </c>
      <c r="D6" s="5" t="n">
        <v>705</v>
      </c>
    </row>
    <row r="7">
      <c r="A7" s="4" t="inlineStr">
        <is>
          <t>Max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emaining lease terms</t>
        </is>
      </c>
      <c r="B9" s="4" t="inlineStr">
        <is>
          <t>11 years</t>
        </is>
      </c>
      <c r="C9" s="4" t="inlineStr">
        <is>
          <t xml:space="preserve"> </t>
        </is>
      </c>
      <c r="D9" s="4" t="inlineStr">
        <is>
          <t xml:space="preserve"> </t>
        </is>
      </c>
    </row>
    <row r="10">
      <c r="A10" s="4" t="inlineStr">
        <is>
          <t>Operating lease, extended term</t>
        </is>
      </c>
      <c r="B10" s="4" t="inlineStr">
        <is>
          <t>22 years</t>
        </is>
      </c>
      <c r="C10" s="4" t="inlineStr">
        <is>
          <t xml:space="preserve"> </t>
        </is>
      </c>
      <c r="D10" s="4" t="inlineStr">
        <is>
          <t xml:space="preserve"> </t>
        </is>
      </c>
    </row>
    <row r="11">
      <c r="A11" s="4" t="inlineStr">
        <is>
          <t>Operating lease, early termination term</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Maturities of Operating Lease Liability (Detail) - USD ($) $ in Thousands</t>
        </is>
      </c>
      <c r="B1" s="2" t="inlineStr">
        <is>
          <t>Dec. 31, 2024</t>
        </is>
      </c>
      <c r="C1" s="2" t="inlineStr">
        <is>
          <t>Dec. 31, 2023</t>
        </is>
      </c>
    </row>
    <row r="2">
      <c r="A2" s="3" t="inlineStr">
        <is>
          <t>Maturity of Lease Liabilities</t>
        </is>
      </c>
      <c r="B2" s="4" t="inlineStr">
        <is>
          <t xml:space="preserve"> </t>
        </is>
      </c>
      <c r="C2" s="4" t="inlineStr">
        <is>
          <t xml:space="preserve"> </t>
        </is>
      </c>
    </row>
    <row r="3">
      <c r="A3" s="4" t="inlineStr">
        <is>
          <t>2025</t>
        </is>
      </c>
      <c r="B3" s="5" t="n">
        <v>30220</v>
      </c>
      <c r="C3" s="4" t="inlineStr">
        <is>
          <t xml:space="preserve"> </t>
        </is>
      </c>
    </row>
    <row r="4">
      <c r="A4" s="4" t="inlineStr">
        <is>
          <t>2026</t>
        </is>
      </c>
      <c r="B4" s="6" t="n">
        <v>30361</v>
      </c>
      <c r="C4" s="4" t="inlineStr">
        <is>
          <t xml:space="preserve"> </t>
        </is>
      </c>
    </row>
    <row r="5">
      <c r="A5" s="4" t="inlineStr">
        <is>
          <t>2027</t>
        </is>
      </c>
      <c r="B5" s="6" t="n">
        <v>24421</v>
      </c>
      <c r="C5" s="4" t="inlineStr">
        <is>
          <t xml:space="preserve"> </t>
        </is>
      </c>
    </row>
    <row r="6">
      <c r="A6" s="4" t="inlineStr">
        <is>
          <t>2028</t>
        </is>
      </c>
      <c r="B6" s="6" t="n">
        <v>23931</v>
      </c>
      <c r="C6" s="4" t="inlineStr">
        <is>
          <t xml:space="preserve"> </t>
        </is>
      </c>
    </row>
    <row r="7">
      <c r="A7" s="4" t="inlineStr">
        <is>
          <t>2029</t>
        </is>
      </c>
      <c r="B7" s="6" t="n">
        <v>16573</v>
      </c>
      <c r="C7" s="4" t="inlineStr">
        <is>
          <t xml:space="preserve"> </t>
        </is>
      </c>
    </row>
    <row r="8">
      <c r="A8" s="4" t="inlineStr">
        <is>
          <t>Thereafter</t>
        </is>
      </c>
      <c r="B8" s="6" t="n">
        <v>40099</v>
      </c>
      <c r="C8" s="4" t="inlineStr">
        <is>
          <t xml:space="preserve"> </t>
        </is>
      </c>
    </row>
    <row r="9">
      <c r="A9" s="4" t="inlineStr">
        <is>
          <t>Total lease payments</t>
        </is>
      </c>
      <c r="B9" s="6" t="n">
        <v>165605</v>
      </c>
      <c r="C9" s="4" t="inlineStr">
        <is>
          <t xml:space="preserve"> </t>
        </is>
      </c>
    </row>
    <row r="10">
      <c r="A10" s="4" t="inlineStr">
        <is>
          <t>Less: Interest</t>
        </is>
      </c>
      <c r="B10" s="6" t="n">
        <v>-19601</v>
      </c>
      <c r="C10" s="4" t="inlineStr">
        <is>
          <t xml:space="preserve"> </t>
        </is>
      </c>
    </row>
    <row r="11">
      <c r="A11" s="4" t="inlineStr">
        <is>
          <t>Present value of lease liabilities</t>
        </is>
      </c>
      <c r="B11" s="6" t="n">
        <v>146004</v>
      </c>
      <c r="C11" s="4" t="inlineStr">
        <is>
          <t xml:space="preserve"> </t>
        </is>
      </c>
    </row>
    <row r="12">
      <c r="A12" s="4" t="inlineStr">
        <is>
          <t>Other accrued liabilities</t>
        </is>
      </c>
      <c r="B12" s="6" t="n">
        <v>24851</v>
      </c>
      <c r="C12" s="4" t="inlineStr">
        <is>
          <t xml:space="preserve"> </t>
        </is>
      </c>
    </row>
    <row r="13">
      <c r="A13" s="4" t="inlineStr">
        <is>
          <t>Long-term operating lease liabilities</t>
        </is>
      </c>
      <c r="B13" s="5" t="n">
        <v>121153</v>
      </c>
      <c r="C13" s="5" t="n">
        <v>120134</v>
      </c>
    </row>
    <row r="14">
      <c r="A14" s="4" t="inlineStr">
        <is>
          <t>Operating Lease, Liability, Current, Statement of Financial Position [Extensible Enumeration]</t>
        </is>
      </c>
      <c r="B14" s="4" t="inlineStr">
        <is>
          <t>Other accrued liabilities</t>
        </is>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 Schedule of Weighted-Average Remaining Lease Term and Discount Rate Under Operating Leases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6 years 3 months 7 days</t>
        </is>
      </c>
      <c r="C3" s="4" t="inlineStr">
        <is>
          <t>7 years 14 days</t>
        </is>
      </c>
    </row>
    <row r="4">
      <c r="A4" s="4" t="inlineStr">
        <is>
          <t>Weighted-average discount rate</t>
        </is>
      </c>
      <c r="B4" s="9" t="n">
        <v>0.0406</v>
      </c>
      <c r="C4" s="9" t="n">
        <v>0.0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09128</v>
      </c>
      <c r="C4" s="5" t="n">
        <v>1148592</v>
      </c>
      <c r="D4" s="5" t="n">
        <v>87057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7590</v>
      </c>
      <c r="C6" s="6" t="n">
        <v>7319</v>
      </c>
      <c r="D6" s="6" t="n">
        <v>-16016</v>
      </c>
    </row>
    <row r="7">
      <c r="A7" s="4" t="inlineStr">
        <is>
          <t>Income tax effect</t>
        </is>
      </c>
      <c r="B7" s="6" t="n">
        <v>749</v>
      </c>
      <c r="C7" s="6" t="n">
        <v>-1451</v>
      </c>
      <c r="D7" s="6" t="n">
        <v>2722</v>
      </c>
    </row>
    <row r="8">
      <c r="A8" s="4" t="inlineStr">
        <is>
          <t>Foreign currency translation adjustments, net</t>
        </is>
      </c>
      <c r="B8" s="6" t="n">
        <v>-6841</v>
      </c>
      <c r="C8" s="6" t="n">
        <v>5868</v>
      </c>
      <c r="D8" s="6" t="n">
        <v>-13294</v>
      </c>
    </row>
    <row r="9">
      <c r="A9" s="4" t="inlineStr">
        <is>
          <t>Pension and other post-retirement adjustments</t>
        </is>
      </c>
      <c r="B9" s="6" t="n">
        <v>-3671</v>
      </c>
      <c r="C9" s="6" t="n">
        <v>-8832</v>
      </c>
      <c r="D9" s="6" t="n">
        <v>15593</v>
      </c>
    </row>
    <row r="10">
      <c r="A10" s="4" t="inlineStr">
        <is>
          <t>Income tax effect</t>
        </is>
      </c>
      <c r="B10" s="6" t="n">
        <v>824</v>
      </c>
      <c r="C10" s="6" t="n">
        <v>1823</v>
      </c>
      <c r="D10" s="6" t="n">
        <v>-3715</v>
      </c>
    </row>
    <row r="11">
      <c r="A11" s="4" t="inlineStr">
        <is>
          <t>Pension and other post-retirement adjustments, net</t>
        </is>
      </c>
      <c r="B11" s="6" t="n">
        <v>-2847</v>
      </c>
      <c r="C11" s="6" t="n">
        <v>-7009</v>
      </c>
      <c r="D11" s="6" t="n">
        <v>11878</v>
      </c>
    </row>
    <row r="12">
      <c r="A12" s="4" t="inlineStr">
        <is>
          <t>Other comprehensive (loss) income, net of tax</t>
        </is>
      </c>
      <c r="B12" s="6" t="n">
        <v>-9688</v>
      </c>
      <c r="C12" s="6" t="n">
        <v>-1141</v>
      </c>
      <c r="D12" s="6" t="n">
        <v>-1416</v>
      </c>
    </row>
    <row r="13">
      <c r="A13" s="4" t="inlineStr">
        <is>
          <t>Comprehensive income</t>
        </is>
      </c>
      <c r="B13" s="5" t="n">
        <v>1099440</v>
      </c>
      <c r="C13" s="5" t="n">
        <v>1147451</v>
      </c>
      <c r="D13" s="5" t="n">
        <v>8691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Information Under Operating Lease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5" t="n">
        <v>31689</v>
      </c>
      <c r="C4" s="5" t="n">
        <v>31249</v>
      </c>
      <c r="D4" s="5" t="n">
        <v>29385</v>
      </c>
    </row>
    <row r="5">
      <c r="A5" s="4" t="inlineStr">
        <is>
          <t>Right of use assets obtained in exchange for new operating lease liabilities</t>
        </is>
      </c>
      <c r="B5" s="5" t="n">
        <v>32386</v>
      </c>
      <c r="C5" s="5" t="n">
        <v>12568</v>
      </c>
      <c r="D5" s="5" t="n">
        <v>159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 Schedule of Property, Equipment and Leasehold Improvements,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mputer &amp; related equipment</t>
        </is>
      </c>
      <c r="B3" s="5" t="n">
        <v>177346</v>
      </c>
      <c r="C3" s="5" t="n">
        <v>192008</v>
      </c>
    </row>
    <row r="4">
      <c r="A4" s="4" t="inlineStr">
        <is>
          <t>Furniture &amp; fixtures</t>
        </is>
      </c>
      <c r="B4" s="6" t="n">
        <v>15489</v>
      </c>
      <c r="C4" s="6" t="n">
        <v>16169</v>
      </c>
    </row>
    <row r="5">
      <c r="A5" s="4" t="inlineStr">
        <is>
          <t>Leasehold improvements</t>
        </is>
      </c>
      <c r="B5" s="6" t="n">
        <v>56413</v>
      </c>
      <c r="C5" s="6" t="n">
        <v>58582</v>
      </c>
    </row>
    <row r="6">
      <c r="A6" s="4" t="inlineStr">
        <is>
          <t>Work-in-process</t>
        </is>
      </c>
      <c r="B6" s="6" t="n">
        <v>1542</v>
      </c>
      <c r="C6" s="6" t="n">
        <v>897</v>
      </c>
    </row>
    <row r="7">
      <c r="A7" s="4" t="inlineStr">
        <is>
          <t>Subtotal</t>
        </is>
      </c>
      <c r="B7" s="6" t="n">
        <v>250790</v>
      </c>
      <c r="C7" s="6" t="n">
        <v>267656</v>
      </c>
    </row>
    <row r="8">
      <c r="A8" s="4" t="inlineStr">
        <is>
          <t>Accumulated depreciation and amortization</t>
        </is>
      </c>
      <c r="B8" s="6" t="n">
        <v>-179905</v>
      </c>
      <c r="C8" s="6" t="n">
        <v>-211736</v>
      </c>
    </row>
    <row r="9">
      <c r="A9" s="4" t="inlineStr">
        <is>
          <t>Property, equipment and leasehold improvements, net</t>
        </is>
      </c>
      <c r="B9" s="5" t="n">
        <v>70885</v>
      </c>
      <c r="C9" s="5" t="n">
        <v>55920</v>
      </c>
    </row>
    <row r="10">
      <c r="A10" s="4" t="inlineStr">
        <is>
          <t>Computer &amp; related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2 years</t>
        </is>
      </c>
      <c r="C12" s="4" t="inlineStr">
        <is>
          <t xml:space="preserve"> </t>
        </is>
      </c>
    </row>
    <row r="13">
      <c r="A13" s="4" t="inlineStr">
        <is>
          <t>Computer &amp; related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7 years</t>
        </is>
      </c>
      <c r="C15" s="4" t="inlineStr">
        <is>
          <t xml:space="preserve"> </t>
        </is>
      </c>
    </row>
    <row r="16">
      <c r="A16" s="4" t="inlineStr">
        <is>
          <t>Furniture &amp;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7 years</t>
        </is>
      </c>
      <c r="C18" s="4" t="inlineStr">
        <is>
          <t xml:space="preserve"> </t>
        </is>
      </c>
    </row>
    <row r="19">
      <c r="A19" s="4" t="inlineStr">
        <is>
          <t>Leasehold improvement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1 year</t>
        </is>
      </c>
      <c r="C21" s="4" t="inlineStr">
        <is>
          <t xml:space="preserve"> </t>
        </is>
      </c>
    </row>
    <row r="22">
      <c r="A22" s="4" t="inlineStr">
        <is>
          <t>Leasehold improvement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21 years</t>
        </is>
      </c>
      <c r="C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operty, equipment and leasehold improvements</t>
        </is>
      </c>
      <c r="B4" s="5" t="n">
        <v>16978</v>
      </c>
      <c r="C4" s="5" t="n">
        <v>21009</v>
      </c>
      <c r="D4" s="5" t="n">
        <v>268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 to Company's Goodwill (Detail)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2887692</v>
      </c>
      <c r="C4" s="5" t="n">
        <v>2229670</v>
      </c>
    </row>
    <row r="5">
      <c r="A5" s="4" t="inlineStr">
        <is>
          <t>Acquisitions</t>
        </is>
      </c>
      <c r="B5" s="6" t="n">
        <v>28902</v>
      </c>
      <c r="C5" s="6" t="n">
        <v>653327</v>
      </c>
    </row>
    <row r="6">
      <c r="A6" s="4" t="inlineStr">
        <is>
          <t>Foreign exchange translation adjustment</t>
        </is>
      </c>
      <c r="B6" s="6" t="n">
        <v>-1427</v>
      </c>
      <c r="C6" s="6" t="n">
        <v>4695</v>
      </c>
    </row>
    <row r="7">
      <c r="A7" s="4" t="inlineStr">
        <is>
          <t>Goodwill, Ending balance</t>
        </is>
      </c>
      <c r="B7" s="6" t="n">
        <v>2915167</v>
      </c>
      <c r="C7" s="6" t="n">
        <v>2887692</v>
      </c>
    </row>
    <row r="8">
      <c r="A8" s="4" t="inlineStr">
        <is>
          <t>Index</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1203435</v>
      </c>
      <c r="C10" s="6" t="n">
        <v>1201622</v>
      </c>
    </row>
    <row r="11">
      <c r="A11" s="4" t="inlineStr">
        <is>
          <t>Acquisitions</t>
        </is>
      </c>
      <c r="B11" s="6" t="n">
        <v>23945</v>
      </c>
      <c r="C11" s="6" t="n">
        <v>0</v>
      </c>
    </row>
    <row r="12">
      <c r="A12" s="4" t="inlineStr">
        <is>
          <t>Foreign exchange translation adjustment</t>
        </is>
      </c>
      <c r="B12" s="6" t="n">
        <v>-424</v>
      </c>
      <c r="C12" s="6" t="n">
        <v>1813</v>
      </c>
    </row>
    <row r="13">
      <c r="A13" s="4" t="inlineStr">
        <is>
          <t>Goodwill, Ending balance</t>
        </is>
      </c>
      <c r="B13" s="6" t="n">
        <v>1226956</v>
      </c>
      <c r="C13" s="6" t="n">
        <v>1203435</v>
      </c>
    </row>
    <row r="14">
      <c r="A14" s="4" t="inlineStr">
        <is>
          <t>Analytic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290976</v>
      </c>
      <c r="C16" s="6" t="n">
        <v>290976</v>
      </c>
    </row>
    <row r="17">
      <c r="A17" s="4" t="inlineStr">
        <is>
          <t>Acquisitions</t>
        </is>
      </c>
      <c r="B17" s="6" t="n">
        <v>5904</v>
      </c>
      <c r="C17" s="6" t="n">
        <v>0</v>
      </c>
    </row>
    <row r="18">
      <c r="A18" s="4" t="inlineStr">
        <is>
          <t>Foreign exchange translation adjustment</t>
        </is>
      </c>
      <c r="B18" s="6" t="n">
        <v>0</v>
      </c>
      <c r="C18" s="6" t="n">
        <v>0</v>
      </c>
    </row>
    <row r="19">
      <c r="A19" s="4" t="inlineStr">
        <is>
          <t>Goodwill, Ending balance</t>
        </is>
      </c>
      <c r="B19" s="6" t="n">
        <v>296880</v>
      </c>
      <c r="C19" s="6" t="n">
        <v>290976</v>
      </c>
    </row>
    <row r="20">
      <c r="A20" s="4" t="inlineStr">
        <is>
          <t>ESG and Climat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84724</v>
      </c>
      <c r="C22" s="6" t="n">
        <v>48047</v>
      </c>
    </row>
    <row r="23">
      <c r="A23" s="4" t="inlineStr">
        <is>
          <t>Acquisitions</t>
        </is>
      </c>
      <c r="B23" s="6" t="n">
        <v>-365</v>
      </c>
      <c r="C23" s="6" t="n">
        <v>34912</v>
      </c>
    </row>
    <row r="24">
      <c r="A24" s="4" t="inlineStr">
        <is>
          <t>Foreign exchange translation adjustment</t>
        </is>
      </c>
      <c r="B24" s="6" t="n">
        <v>-656</v>
      </c>
      <c r="C24" s="6" t="n">
        <v>1765</v>
      </c>
    </row>
    <row r="25">
      <c r="A25" s="4" t="inlineStr">
        <is>
          <t>Goodwill, Ending balance</t>
        </is>
      </c>
      <c r="B25" s="6" t="n">
        <v>83703</v>
      </c>
      <c r="C25" s="6" t="n">
        <v>84724</v>
      </c>
    </row>
    <row r="26">
      <c r="A26" s="4" t="inlineStr">
        <is>
          <t>All Other - Private Asset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1308557</v>
      </c>
      <c r="C28" s="6" t="n">
        <v>689025</v>
      </c>
    </row>
    <row r="29">
      <c r="A29" s="4" t="inlineStr">
        <is>
          <t>Acquisitions</t>
        </is>
      </c>
      <c r="B29" s="6" t="n">
        <v>-582</v>
      </c>
      <c r="C29" s="6" t="n">
        <v>618415</v>
      </c>
    </row>
    <row r="30">
      <c r="A30" s="4" t="inlineStr">
        <is>
          <t>Foreign exchange translation adjustment</t>
        </is>
      </c>
      <c r="B30" s="6" t="n">
        <v>-347</v>
      </c>
      <c r="C30" s="6" t="n">
        <v>1117</v>
      </c>
    </row>
    <row r="31">
      <c r="A31" s="4" t="inlineStr">
        <is>
          <t>Goodwill, Ending balance</t>
        </is>
      </c>
      <c r="B31" s="5" t="n">
        <v>1307628</v>
      </c>
      <c r="C31" s="5" t="n">
        <v>13085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Expense Related to Intangible Assets by Category (Detail) - USD ($) $ in Thousand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5" t="n">
        <v>164037</v>
      </c>
      <c r="C4" s="5" t="n">
        <v>114429</v>
      </c>
      <c r="D4" s="5" t="n">
        <v>91079</v>
      </c>
    </row>
    <row r="5">
      <c r="A5" s="4" t="inlineStr">
        <is>
          <t>Amortization expense of acquired intangible asset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of intangible assets</t>
        </is>
      </c>
      <c r="B7" s="6" t="n">
        <v>103041</v>
      </c>
      <c r="C7" s="6" t="n">
        <v>72303</v>
      </c>
      <c r="D7" s="6" t="n">
        <v>63370</v>
      </c>
    </row>
    <row r="8">
      <c r="A8" s="4" t="inlineStr">
        <is>
          <t>Amortization expense of internally developed capitalized software</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of intangible assets</t>
        </is>
      </c>
      <c r="B10" s="5" t="n">
        <v>60996</v>
      </c>
      <c r="C10" s="5" t="n">
        <v>42126</v>
      </c>
      <c r="D10" s="5" t="n">
        <v>277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64037</v>
      </c>
      <c r="C4" s="5" t="n">
        <v>114429</v>
      </c>
      <c r="D4" s="5" t="n">
        <v>91079</v>
      </c>
    </row>
    <row r="5">
      <c r="A5" s="4" t="inlineStr">
        <is>
          <t>Gross intangible assets:</t>
        </is>
      </c>
      <c r="B5" s="6" t="n">
        <v>1950512</v>
      </c>
      <c r="C5" s="6" t="n">
        <v>1836777</v>
      </c>
      <c r="D5" s="4" t="inlineStr">
        <is>
          <t xml:space="preserve"> </t>
        </is>
      </c>
    </row>
    <row r="6">
      <c r="A6" s="4" t="inlineStr">
        <is>
          <t>Accumulated amortization</t>
        </is>
      </c>
      <c r="B6" s="5" t="n">
        <v>1042899</v>
      </c>
      <c r="C6" s="5" t="n">
        <v>880543</v>
      </c>
      <c r="D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ross Carrying and Accumulated Amortization Amounts Related to Company's Intangible Assets (Details) - USD ($) $ in Thousands</t>
        </is>
      </c>
      <c r="B1" s="2" t="inlineStr">
        <is>
          <t>Dec. 31, 2024</t>
        </is>
      </c>
      <c r="C1" s="2" t="inlineStr">
        <is>
          <t>Dec. 31, 2023</t>
        </is>
      </c>
    </row>
    <row r="2">
      <c r="A2" s="3" t="inlineStr">
        <is>
          <t>Acquired Finite Lived Intangible Assets [Line Items]</t>
        </is>
      </c>
      <c r="B2" s="4" t="inlineStr">
        <is>
          <t xml:space="preserve"> </t>
        </is>
      </c>
      <c r="C2" s="4" t="inlineStr">
        <is>
          <t xml:space="preserve"> </t>
        </is>
      </c>
    </row>
    <row r="3">
      <c r="A3" s="4" t="inlineStr">
        <is>
          <t>Gross intangible assets:</t>
        </is>
      </c>
      <c r="B3" s="5" t="n">
        <v>1950512</v>
      </c>
      <c r="C3" s="5" t="n">
        <v>1836777</v>
      </c>
    </row>
    <row r="4">
      <c r="A4" s="4" t="inlineStr">
        <is>
          <t>Accumulated amortization:</t>
        </is>
      </c>
      <c r="B4" s="6" t="n">
        <v>-1042899</v>
      </c>
      <c r="C4" s="6" t="n">
        <v>-880543</v>
      </c>
    </row>
    <row r="5">
      <c r="A5" s="4" t="inlineStr">
        <is>
          <t>Net intangible assets:</t>
        </is>
      </c>
      <c r="B5" s="6" t="n">
        <v>907613</v>
      </c>
      <c r="C5" s="6" t="n">
        <v>956234</v>
      </c>
    </row>
    <row r="6">
      <c r="A6" s="4" t="inlineStr">
        <is>
          <t>Customer relationship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intangible assets:</t>
        </is>
      </c>
      <c r="B8" s="6" t="n">
        <v>715020</v>
      </c>
      <c r="C8" s="6" t="n">
        <v>709299</v>
      </c>
    </row>
    <row r="9">
      <c r="A9" s="4" t="inlineStr">
        <is>
          <t>Accumulated amortization:</t>
        </is>
      </c>
      <c r="B9" s="6" t="n">
        <v>-379087</v>
      </c>
      <c r="C9" s="6" t="n">
        <v>-340248</v>
      </c>
    </row>
    <row r="10">
      <c r="A10" s="4" t="inlineStr">
        <is>
          <t>Net intangible assets:</t>
        </is>
      </c>
      <c r="B10" s="6" t="n">
        <v>335933</v>
      </c>
      <c r="C10" s="6" t="n">
        <v>369051</v>
      </c>
    </row>
    <row r="11">
      <c r="A11" s="4" t="inlineStr">
        <is>
          <t>Proprietary data</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intangible assets:</t>
        </is>
      </c>
      <c r="B13" s="6" t="n">
        <v>452813</v>
      </c>
      <c r="C13" s="6" t="n">
        <v>452543</v>
      </c>
    </row>
    <row r="14">
      <c r="A14" s="4" t="inlineStr">
        <is>
          <t>Accumulated amortization:</t>
        </is>
      </c>
      <c r="B14" s="6" t="n">
        <v>-104980</v>
      </c>
      <c r="C14" s="6" t="n">
        <v>-64694</v>
      </c>
    </row>
    <row r="15">
      <c r="A15" s="4" t="inlineStr">
        <is>
          <t>Net intangible assets:</t>
        </is>
      </c>
      <c r="B15" s="6" t="n">
        <v>347833</v>
      </c>
      <c r="C15" s="6" t="n">
        <v>387849</v>
      </c>
    </row>
    <row r="16">
      <c r="A16" s="4" t="inlineStr">
        <is>
          <t>Acquired technology and software</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intangible assets:</t>
        </is>
      </c>
      <c r="B18" s="6" t="n">
        <v>256794</v>
      </c>
      <c r="C18" s="6" t="n">
        <v>228785</v>
      </c>
    </row>
    <row r="19">
      <c r="A19" s="4" t="inlineStr">
        <is>
          <t>Accumulated amortization:</t>
        </is>
      </c>
      <c r="B19" s="6" t="n">
        <v>-199090</v>
      </c>
      <c r="C19" s="6" t="n">
        <v>-185583</v>
      </c>
    </row>
    <row r="20">
      <c r="A20" s="4" t="inlineStr">
        <is>
          <t>Net intangible assets:</t>
        </is>
      </c>
      <c r="B20" s="6" t="n">
        <v>57704</v>
      </c>
      <c r="C20" s="6" t="n">
        <v>43202</v>
      </c>
    </row>
    <row r="21">
      <c r="A21" s="4" t="inlineStr">
        <is>
          <t>Trademarks</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 intangible assets:</t>
        </is>
      </c>
      <c r="B23" s="6" t="n">
        <v>209090</v>
      </c>
      <c r="C23" s="6" t="n">
        <v>209090</v>
      </c>
    </row>
    <row r="24">
      <c r="A24" s="4" t="inlineStr">
        <is>
          <t>Accumulated amortization:</t>
        </is>
      </c>
      <c r="B24" s="6" t="n">
        <v>-181521</v>
      </c>
      <c r="C24" s="6" t="n">
        <v>-171715</v>
      </c>
    </row>
    <row r="25">
      <c r="A25" s="4" t="inlineStr">
        <is>
          <t>Net intangible assets:</t>
        </is>
      </c>
      <c r="B25" s="6" t="n">
        <v>27569</v>
      </c>
      <c r="C25" s="6" t="n">
        <v>37375</v>
      </c>
    </row>
    <row r="26">
      <c r="A26" s="4" t="inlineStr">
        <is>
          <t>Internally developed capitalized software</t>
        </is>
      </c>
      <c r="B26" s="4" t="inlineStr">
        <is>
          <t xml:space="preserve"> </t>
        </is>
      </c>
      <c r="C26" s="4" t="inlineStr">
        <is>
          <t xml:space="preserve"> </t>
        </is>
      </c>
    </row>
    <row r="27">
      <c r="A27" s="3" t="inlineStr">
        <is>
          <t>Acquired Finite Lived Intangible Assets [Line Items]</t>
        </is>
      </c>
      <c r="B27" s="4" t="inlineStr">
        <is>
          <t xml:space="preserve"> </t>
        </is>
      </c>
      <c r="C27" s="4" t="inlineStr">
        <is>
          <t xml:space="preserve"> </t>
        </is>
      </c>
    </row>
    <row r="28">
      <c r="A28" s="4" t="inlineStr">
        <is>
          <t>Gross intangible assets:</t>
        </is>
      </c>
      <c r="B28" s="6" t="n">
        <v>316795</v>
      </c>
      <c r="C28" s="6" t="n">
        <v>237060</v>
      </c>
    </row>
    <row r="29">
      <c r="A29" s="4" t="inlineStr">
        <is>
          <t>Accumulated amortization:</t>
        </is>
      </c>
      <c r="B29" s="6" t="n">
        <v>-178221</v>
      </c>
      <c r="C29" s="6" t="n">
        <v>-118303</v>
      </c>
    </row>
    <row r="30">
      <c r="A30" s="4" t="inlineStr">
        <is>
          <t>Net intangible assets:</t>
        </is>
      </c>
      <c r="B30" s="5" t="n">
        <v>138574</v>
      </c>
      <c r="C30" s="5" t="n">
        <v>1187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Amortization Expense for Remainder Succeeding Years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57967</v>
      </c>
      <c r="C3" s="4" t="inlineStr">
        <is>
          <t xml:space="preserve"> </t>
        </is>
      </c>
    </row>
    <row r="4">
      <c r="A4" s="4" t="inlineStr">
        <is>
          <t>2026</t>
        </is>
      </c>
      <c r="B4" s="6" t="n">
        <v>122475</v>
      </c>
      <c r="C4" s="4" t="inlineStr">
        <is>
          <t xml:space="preserve"> </t>
        </is>
      </c>
    </row>
    <row r="5">
      <c r="A5" s="4" t="inlineStr">
        <is>
          <t>2027</t>
        </is>
      </c>
      <c r="B5" s="6" t="n">
        <v>90885</v>
      </c>
      <c r="C5" s="4" t="inlineStr">
        <is>
          <t xml:space="preserve"> </t>
        </is>
      </c>
    </row>
    <row r="6">
      <c r="A6" s="4" t="inlineStr">
        <is>
          <t>2028</t>
        </is>
      </c>
      <c r="B6" s="6" t="n">
        <v>70363</v>
      </c>
      <c r="C6" s="4" t="inlineStr">
        <is>
          <t xml:space="preserve"> </t>
        </is>
      </c>
    </row>
    <row r="7">
      <c r="A7" s="4" t="inlineStr">
        <is>
          <t>2029</t>
        </is>
      </c>
      <c r="B7" s="6" t="n">
        <v>69733</v>
      </c>
      <c r="C7" s="4" t="inlineStr">
        <is>
          <t xml:space="preserve"> </t>
        </is>
      </c>
    </row>
    <row r="8">
      <c r="A8" s="4" t="inlineStr">
        <is>
          <t>Thereafter</t>
        </is>
      </c>
      <c r="B8" s="6" t="n">
        <v>396190</v>
      </c>
      <c r="C8" s="4" t="inlineStr">
        <is>
          <t xml:space="preserve"> </t>
        </is>
      </c>
    </row>
    <row r="9">
      <c r="A9" s="4" t="inlineStr">
        <is>
          <t>Net intangible assets:</t>
        </is>
      </c>
      <c r="B9" s="5" t="n">
        <v>907613</v>
      </c>
      <c r="C9" s="5" t="n">
        <v>9562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Employee Benefit Expense by Cost, Type and Location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t>
        </is>
      </c>
      <c r="B4" s="5" t="n">
        <v>45706</v>
      </c>
      <c r="C4" s="5" t="n">
        <v>38739</v>
      </c>
      <c r="D4" s="5" t="n">
        <v>36504</v>
      </c>
    </row>
    <row r="5">
      <c r="A5" s="4" t="inlineStr">
        <is>
          <t>Cost of revenu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t>
        </is>
      </c>
      <c r="B7" s="6" t="n">
        <v>18596</v>
      </c>
      <c r="C7" s="6" t="n">
        <v>15504</v>
      </c>
      <c r="D7" s="6" t="n">
        <v>14269</v>
      </c>
    </row>
    <row r="8">
      <c r="A8" s="4" t="inlineStr">
        <is>
          <t>Selling and marketing</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t>
        </is>
      </c>
      <c r="B10" s="6" t="n">
        <v>11854</v>
      </c>
      <c r="C10" s="6" t="n">
        <v>11081</v>
      </c>
      <c r="D10" s="6" t="n">
        <v>10775</v>
      </c>
    </row>
    <row r="11">
      <c r="A11" s="4" t="inlineStr">
        <is>
          <t>Research and develop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t>
        </is>
      </c>
      <c r="B13" s="6" t="n">
        <v>10577</v>
      </c>
      <c r="C13" s="6" t="n">
        <v>8435</v>
      </c>
      <c r="D13" s="6" t="n">
        <v>7453</v>
      </c>
    </row>
    <row r="14">
      <c r="A14" s="4" t="inlineStr">
        <is>
          <t>General and administrativ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t>
        </is>
      </c>
      <c r="B16" s="6" t="n">
        <v>3391</v>
      </c>
      <c r="C16" s="6" t="n">
        <v>2949</v>
      </c>
      <c r="D16" s="6" t="n">
        <v>3027</v>
      </c>
    </row>
    <row r="17">
      <c r="A17" s="4" t="inlineStr">
        <is>
          <t>Other expense (incom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t>
        </is>
      </c>
      <c r="B19" s="6" t="n">
        <v>1288</v>
      </c>
      <c r="C19" s="6" t="n">
        <v>770</v>
      </c>
      <c r="D19" s="6" t="n">
        <v>980</v>
      </c>
    </row>
    <row r="20">
      <c r="A20" s="4" t="inlineStr">
        <is>
          <t>401(k) and other defined contribution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401(k) and other defined contribution plans</t>
        </is>
      </c>
      <c r="B22" s="6" t="n">
        <v>38431</v>
      </c>
      <c r="C22" s="6" t="n">
        <v>33416</v>
      </c>
      <c r="D22" s="6" t="n">
        <v>30263</v>
      </c>
    </row>
    <row r="23">
      <c r="A23" s="4" t="inlineStr">
        <is>
          <t>Pension related net period benefit expense</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nsion related net period benefit expense</t>
        </is>
      </c>
      <c r="B25" s="5" t="n">
        <v>7275</v>
      </c>
      <c r="C25" s="5" t="n">
        <v>5323</v>
      </c>
      <c r="D25" s="5" t="n">
        <v>62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on-current liability</t>
        </is>
      </c>
      <c r="B4" s="5" t="n">
        <v>37300</v>
      </c>
      <c r="C4" s="5" t="n">
        <v>31900</v>
      </c>
      <c r="D4" s="4" t="inlineStr">
        <is>
          <t xml:space="preserve"> </t>
        </is>
      </c>
    </row>
    <row r="5">
      <c r="A5" s="4" t="inlineStr">
        <is>
          <t>Fair value of the defined benefit plan assets</t>
        </is>
      </c>
      <c r="B5" s="6" t="n">
        <v>31400</v>
      </c>
      <c r="C5" s="6" t="n">
        <v>31800</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nsion related net period benefit expense</t>
        </is>
      </c>
      <c r="B8" s="5" t="n">
        <v>7275</v>
      </c>
      <c r="C8" s="5" t="n">
        <v>5323</v>
      </c>
      <c r="D8" s="5" t="n">
        <v>6241</v>
      </c>
    </row>
    <row r="9">
      <c r="A9" s="4" t="inlineStr">
        <is>
          <t>Foreign Plan |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Minimum investment return rate</t>
        </is>
      </c>
      <c r="B11" s="9" t="n">
        <v>0.013</v>
      </c>
      <c r="C11" s="8" t="n">
        <v>0.01</v>
      </c>
      <c r="D11" s="8" t="n">
        <v>0.01</v>
      </c>
    </row>
    <row r="12">
      <c r="A12" s="4" t="inlineStr">
        <is>
          <t>Defined benefit plan, net pension liability</t>
        </is>
      </c>
      <c r="B12" s="5" t="n">
        <v>31100</v>
      </c>
      <c r="C12" s="5" t="n">
        <v>30900</v>
      </c>
      <c r="D12" s="4" t="inlineStr">
        <is>
          <t xml:space="preserve"> </t>
        </is>
      </c>
    </row>
    <row r="13">
      <c r="A13" s="4" t="inlineStr">
        <is>
          <t>Defined benefit plan, assets</t>
        </is>
      </c>
      <c r="B13" s="6" t="n">
        <v>25900</v>
      </c>
      <c r="C13" s="6" t="n">
        <v>27200</v>
      </c>
      <c r="D13" s="4" t="inlineStr">
        <is>
          <t xml:space="preserve"> </t>
        </is>
      </c>
    </row>
    <row r="14">
      <c r="A14" s="4" t="inlineStr">
        <is>
          <t>Pension related net period benefit expense</t>
        </is>
      </c>
      <c r="B14" s="5" t="n">
        <v>400</v>
      </c>
      <c r="C14" s="5" t="n">
        <v>300</v>
      </c>
      <c r="D14" s="5" t="n">
        <v>400</v>
      </c>
    </row>
    <row r="15">
      <c r="A15" s="4" t="inlineStr">
        <is>
          <t>Discount rate</t>
        </is>
      </c>
      <c r="B15" s="8" t="n">
        <v>0.01</v>
      </c>
      <c r="C15" s="9" t="n">
        <v>0.014</v>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HAREHOLDERS' EQUITY (DEFICIT)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at Dec. 31, 2021</t>
        </is>
      </c>
      <c r="B2" s="5" t="n">
        <v>-163467</v>
      </c>
      <c r="C2" s="5" t="n">
        <v>1332</v>
      </c>
      <c r="D2" s="5" t="n">
        <v>-4540144</v>
      </c>
      <c r="E2" s="5" t="n">
        <v>1457623</v>
      </c>
      <c r="F2" s="5" t="n">
        <v>2976517</v>
      </c>
      <c r="G2" s="5" t="n">
        <v>-587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70573</v>
      </c>
      <c r="C4" s="4" t="inlineStr">
        <is>
          <t xml:space="preserve"> </t>
        </is>
      </c>
      <c r="D4" s="4" t="inlineStr">
        <is>
          <t xml:space="preserve"> </t>
        </is>
      </c>
      <c r="E4" s="4" t="inlineStr">
        <is>
          <t xml:space="preserve"> </t>
        </is>
      </c>
      <c r="F4" s="6" t="n">
        <v>870573</v>
      </c>
      <c r="G4" s="4" t="inlineStr">
        <is>
          <t xml:space="preserve"> </t>
        </is>
      </c>
    </row>
    <row r="5">
      <c r="A5" s="4" t="inlineStr">
        <is>
          <t>Dividends declared</t>
        </is>
      </c>
      <c r="B5" s="6" t="n">
        <v>-373898</v>
      </c>
      <c r="C5" s="4" t="inlineStr">
        <is>
          <t xml:space="preserve"> </t>
        </is>
      </c>
      <c r="D5" s="4" t="inlineStr">
        <is>
          <t xml:space="preserve"> </t>
        </is>
      </c>
      <c r="E5" s="4" t="inlineStr">
        <is>
          <t xml:space="preserve"> </t>
        </is>
      </c>
      <c r="F5" s="6" t="n">
        <v>-373898</v>
      </c>
      <c r="G5" s="4" t="inlineStr">
        <is>
          <t xml:space="preserve"> </t>
        </is>
      </c>
    </row>
    <row r="6">
      <c r="A6" s="4" t="inlineStr">
        <is>
          <t>Dividends paid in shares</t>
        </is>
      </c>
      <c r="B6" s="6" t="n">
        <v>162</v>
      </c>
      <c r="C6" s="4" t="inlineStr">
        <is>
          <t xml:space="preserve"> </t>
        </is>
      </c>
      <c r="D6" s="4" t="inlineStr">
        <is>
          <t xml:space="preserve"> </t>
        </is>
      </c>
      <c r="E6" s="6" t="n">
        <v>162</v>
      </c>
      <c r="F6" s="4" t="inlineStr">
        <is>
          <t xml:space="preserve"> </t>
        </is>
      </c>
      <c r="G6" s="4" t="inlineStr">
        <is>
          <t xml:space="preserve"> </t>
        </is>
      </c>
    </row>
    <row r="7">
      <c r="A7" s="4" t="inlineStr">
        <is>
          <t>Other comprehensive income (loss), net of tax</t>
        </is>
      </c>
      <c r="B7" s="6" t="n">
        <v>-1416</v>
      </c>
      <c r="C7" s="4" t="inlineStr">
        <is>
          <t xml:space="preserve"> </t>
        </is>
      </c>
      <c r="D7" s="4" t="inlineStr">
        <is>
          <t xml:space="preserve"> </t>
        </is>
      </c>
      <c r="E7" s="4" t="inlineStr">
        <is>
          <t xml:space="preserve"> </t>
        </is>
      </c>
      <c r="F7" s="4" t="inlineStr">
        <is>
          <t xml:space="preserve"> </t>
        </is>
      </c>
      <c r="G7" s="6" t="n">
        <v>-1416</v>
      </c>
    </row>
    <row r="8">
      <c r="A8" s="4" t="inlineStr">
        <is>
          <t>Shares withheld for tax withholding</t>
        </is>
      </c>
      <c r="B8" s="6" t="n">
        <v>-112681</v>
      </c>
      <c r="C8" s="4" t="inlineStr">
        <is>
          <t xml:space="preserve"> </t>
        </is>
      </c>
      <c r="D8" s="6" t="n">
        <v>-112681</v>
      </c>
      <c r="E8" s="4" t="inlineStr">
        <is>
          <t xml:space="preserve"> </t>
        </is>
      </c>
      <c r="F8" s="4" t="inlineStr">
        <is>
          <t xml:space="preserve"> </t>
        </is>
      </c>
      <c r="G8" s="4" t="inlineStr">
        <is>
          <t xml:space="preserve"> </t>
        </is>
      </c>
    </row>
    <row r="9">
      <c r="A9" s="4" t="inlineStr">
        <is>
          <t>Common stock issued</t>
        </is>
      </c>
      <c r="B9" s="6" t="n">
        <v>4</v>
      </c>
      <c r="C9" s="6" t="n">
        <v>4</v>
      </c>
      <c r="D9" s="4" t="inlineStr">
        <is>
          <t xml:space="preserve"> </t>
        </is>
      </c>
      <c r="E9" s="4" t="inlineStr">
        <is>
          <t xml:space="preserve"> </t>
        </is>
      </c>
      <c r="F9" s="4" t="inlineStr">
        <is>
          <t xml:space="preserve"> </t>
        </is>
      </c>
      <c r="G9" s="4" t="inlineStr">
        <is>
          <t xml:space="preserve"> </t>
        </is>
      </c>
    </row>
    <row r="10">
      <c r="A10" s="4" t="inlineStr">
        <is>
          <t>Compensation payable in common stock</t>
        </is>
      </c>
      <c r="B10" s="6" t="n">
        <v>58089</v>
      </c>
      <c r="C10" s="4" t="inlineStr">
        <is>
          <t xml:space="preserve"> </t>
        </is>
      </c>
      <c r="D10" s="4" t="inlineStr">
        <is>
          <t xml:space="preserve"> </t>
        </is>
      </c>
      <c r="E10" s="6" t="n">
        <v>58089</v>
      </c>
      <c r="F10" s="4" t="inlineStr">
        <is>
          <t xml:space="preserve"> </t>
        </is>
      </c>
      <c r="G10" s="4" t="inlineStr">
        <is>
          <t xml:space="preserve"> </t>
        </is>
      </c>
    </row>
    <row r="11">
      <c r="A11" s="4" t="inlineStr">
        <is>
          <t>Common stock repurchased and held in treasury</t>
        </is>
      </c>
      <c r="B11" s="6" t="n">
        <v>-1284825</v>
      </c>
      <c r="C11" s="4" t="inlineStr">
        <is>
          <t xml:space="preserve"> </t>
        </is>
      </c>
      <c r="D11" s="6" t="n">
        <v>-1284825</v>
      </c>
      <c r="E11" s="4" t="inlineStr">
        <is>
          <t xml:space="preserve"> </t>
        </is>
      </c>
      <c r="F11" s="4" t="inlineStr">
        <is>
          <t xml:space="preserve"> </t>
        </is>
      </c>
      <c r="G11" s="4" t="inlineStr">
        <is>
          <t xml:space="preserve"> </t>
        </is>
      </c>
    </row>
    <row r="12">
      <c r="A12" s="4" t="inlineStr">
        <is>
          <t>Common stock issued to Directors and (held in)/released from treasury</t>
        </is>
      </c>
      <c r="B12" s="6" t="n">
        <v>-466</v>
      </c>
      <c r="C12" s="4" t="inlineStr">
        <is>
          <t xml:space="preserve"> </t>
        </is>
      </c>
      <c r="D12" s="6" t="n">
        <v>-466</v>
      </c>
      <c r="E12" s="4" t="inlineStr">
        <is>
          <t xml:space="preserve"> </t>
        </is>
      </c>
      <c r="F12" s="4" t="inlineStr">
        <is>
          <t xml:space="preserve"> </t>
        </is>
      </c>
      <c r="G12" s="4" t="inlineStr">
        <is>
          <t xml:space="preserve"> </t>
        </is>
      </c>
    </row>
    <row r="13">
      <c r="A13" s="4" t="inlineStr">
        <is>
          <t>Ending balance at Dec. 31, 2022</t>
        </is>
      </c>
      <c r="B13" s="6" t="n">
        <v>-1007925</v>
      </c>
      <c r="C13" s="6" t="n">
        <v>1336</v>
      </c>
      <c r="D13" s="6" t="n">
        <v>-5938116</v>
      </c>
      <c r="E13" s="6" t="n">
        <v>1515874</v>
      </c>
      <c r="F13" s="6" t="n">
        <v>3473192</v>
      </c>
      <c r="G13" s="6" t="n">
        <v>-6021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1148592</v>
      </c>
      <c r="C15" s="4" t="inlineStr">
        <is>
          <t xml:space="preserve"> </t>
        </is>
      </c>
      <c r="D15" s="4" t="inlineStr">
        <is>
          <t xml:space="preserve"> </t>
        </is>
      </c>
      <c r="E15" s="4" t="inlineStr">
        <is>
          <t xml:space="preserve"> </t>
        </is>
      </c>
      <c r="F15" s="6" t="n">
        <v>1148592</v>
      </c>
      <c r="G15" s="4" t="inlineStr">
        <is>
          <t xml:space="preserve"> </t>
        </is>
      </c>
    </row>
    <row r="16">
      <c r="A16" s="4" t="inlineStr">
        <is>
          <t>Dividends declared</t>
        </is>
      </c>
      <c r="B16" s="6" t="n">
        <v>-442103</v>
      </c>
      <c r="C16" s="4" t="inlineStr">
        <is>
          <t xml:space="preserve"> </t>
        </is>
      </c>
      <c r="D16" s="4" t="inlineStr">
        <is>
          <t xml:space="preserve"> </t>
        </is>
      </c>
      <c r="E16" s="4" t="inlineStr">
        <is>
          <t xml:space="preserve"> </t>
        </is>
      </c>
      <c r="F16" s="6" t="n">
        <v>-442103</v>
      </c>
      <c r="G16" s="4" t="inlineStr">
        <is>
          <t xml:space="preserve"> </t>
        </is>
      </c>
    </row>
    <row r="17">
      <c r="A17" s="4" t="inlineStr">
        <is>
          <t>Dividends paid in shares</t>
        </is>
      </c>
      <c r="B17" s="6" t="n">
        <v>152</v>
      </c>
      <c r="C17" s="4" t="inlineStr">
        <is>
          <t xml:space="preserve"> </t>
        </is>
      </c>
      <c r="D17" s="4" t="inlineStr">
        <is>
          <t xml:space="preserve"> </t>
        </is>
      </c>
      <c r="E17" s="6" t="n">
        <v>152</v>
      </c>
      <c r="F17" s="4" t="inlineStr">
        <is>
          <t xml:space="preserve"> </t>
        </is>
      </c>
      <c r="G17" s="4" t="inlineStr">
        <is>
          <t xml:space="preserve"> </t>
        </is>
      </c>
    </row>
    <row r="18">
      <c r="A18" s="4" t="inlineStr">
        <is>
          <t>Other comprehensive income (loss), net of tax</t>
        </is>
      </c>
      <c r="B18" s="6" t="n">
        <v>-1141</v>
      </c>
      <c r="C18" s="4" t="inlineStr">
        <is>
          <t xml:space="preserve"> </t>
        </is>
      </c>
      <c r="D18" s="4" t="inlineStr">
        <is>
          <t xml:space="preserve"> </t>
        </is>
      </c>
      <c r="E18" s="4" t="inlineStr">
        <is>
          <t xml:space="preserve"> </t>
        </is>
      </c>
      <c r="F18" s="4" t="inlineStr">
        <is>
          <t xml:space="preserve"> </t>
        </is>
      </c>
      <c r="G18" s="6" t="n">
        <v>-1141</v>
      </c>
    </row>
    <row r="19">
      <c r="A19" s="4" t="inlineStr">
        <is>
          <t>Shares withheld for tax withholding</t>
        </is>
      </c>
      <c r="B19" s="6" t="n">
        <v>-45469</v>
      </c>
      <c r="C19" s="4" t="inlineStr">
        <is>
          <t xml:space="preserve"> </t>
        </is>
      </c>
      <c r="D19" s="6" t="n">
        <v>-45469</v>
      </c>
      <c r="E19" s="4" t="inlineStr">
        <is>
          <t xml:space="preserve"> </t>
        </is>
      </c>
      <c r="F19" s="4" t="inlineStr">
        <is>
          <t xml:space="preserve"> </t>
        </is>
      </c>
      <c r="G19" s="4" t="inlineStr">
        <is>
          <t xml:space="preserve"> </t>
        </is>
      </c>
    </row>
    <row r="20">
      <c r="A20" s="4" t="inlineStr">
        <is>
          <t>Common stock issued</t>
        </is>
      </c>
      <c r="B20" s="6" t="n">
        <v>2</v>
      </c>
      <c r="C20" s="6" t="n">
        <v>2</v>
      </c>
      <c r="D20" s="4" t="inlineStr">
        <is>
          <t xml:space="preserve"> </t>
        </is>
      </c>
      <c r="E20" s="4" t="inlineStr">
        <is>
          <t xml:space="preserve"> </t>
        </is>
      </c>
      <c r="F20" s="4" t="inlineStr">
        <is>
          <t xml:space="preserve"> </t>
        </is>
      </c>
      <c r="G20" s="4" t="inlineStr">
        <is>
          <t xml:space="preserve"> </t>
        </is>
      </c>
    </row>
    <row r="21">
      <c r="A21" s="4" t="inlineStr">
        <is>
          <t>Compensation payable in common stock</t>
        </is>
      </c>
      <c r="B21" s="6" t="n">
        <v>71644</v>
      </c>
      <c r="C21" s="4" t="inlineStr">
        <is>
          <t xml:space="preserve"> </t>
        </is>
      </c>
      <c r="D21" s="4" t="inlineStr">
        <is>
          <t xml:space="preserve"> </t>
        </is>
      </c>
      <c r="E21" s="6" t="n">
        <v>71644</v>
      </c>
      <c r="F21" s="4" t="inlineStr">
        <is>
          <t xml:space="preserve"> </t>
        </is>
      </c>
      <c r="G21" s="4" t="inlineStr">
        <is>
          <t xml:space="preserve"> </t>
        </is>
      </c>
    </row>
    <row r="22">
      <c r="A22" s="4" t="inlineStr">
        <is>
          <t>Common stock repurchased and held in treasury</t>
        </is>
      </c>
      <c r="B22" s="6" t="n">
        <v>-462693</v>
      </c>
      <c r="C22" s="4" t="inlineStr">
        <is>
          <t xml:space="preserve"> </t>
        </is>
      </c>
      <c r="D22" s="6" t="n">
        <v>-462693</v>
      </c>
      <c r="E22" s="4" t="inlineStr">
        <is>
          <t xml:space="preserve"> </t>
        </is>
      </c>
      <c r="F22" s="4" t="inlineStr">
        <is>
          <t xml:space="preserve"> </t>
        </is>
      </c>
      <c r="G22" s="4" t="inlineStr">
        <is>
          <t xml:space="preserve"> </t>
        </is>
      </c>
    </row>
    <row r="23">
      <c r="A23" s="4" t="inlineStr">
        <is>
          <t>Common stock issued to Directors and (held in)/released from treasury</t>
        </is>
      </c>
      <c r="B23" s="6" t="n">
        <v>-823</v>
      </c>
      <c r="C23" s="4" t="inlineStr">
        <is>
          <t xml:space="preserve"> </t>
        </is>
      </c>
      <c r="D23" s="6" t="n">
        <v>-823</v>
      </c>
      <c r="E23" s="4" t="inlineStr">
        <is>
          <t xml:space="preserve"> </t>
        </is>
      </c>
      <c r="F23" s="4" t="inlineStr">
        <is>
          <t xml:space="preserve"> </t>
        </is>
      </c>
      <c r="G23" s="4" t="inlineStr">
        <is>
          <t xml:space="preserve"> </t>
        </is>
      </c>
    </row>
    <row r="24">
      <c r="A24" s="4" t="inlineStr">
        <is>
          <t>Ending balance at Dec. 31, 2023</t>
        </is>
      </c>
      <c r="B24" s="6" t="n">
        <v>-739764</v>
      </c>
      <c r="C24" s="6" t="n">
        <v>1338</v>
      </c>
      <c r="D24" s="6" t="n">
        <v>-6447101</v>
      </c>
      <c r="E24" s="6" t="n">
        <v>1587670</v>
      </c>
      <c r="F24" s="6" t="n">
        <v>4179681</v>
      </c>
      <c r="G24" s="6" t="n">
        <v>-6135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6" t="n">
        <v>1109128</v>
      </c>
      <c r="C26" s="4" t="inlineStr">
        <is>
          <t xml:space="preserve"> </t>
        </is>
      </c>
      <c r="D26" s="4" t="inlineStr">
        <is>
          <t xml:space="preserve"> </t>
        </is>
      </c>
      <c r="E26" s="4" t="inlineStr">
        <is>
          <t xml:space="preserve"> </t>
        </is>
      </c>
      <c r="F26" s="6" t="n">
        <v>1109128</v>
      </c>
      <c r="G26" s="4" t="inlineStr">
        <is>
          <t xml:space="preserve"> </t>
        </is>
      </c>
    </row>
    <row r="27">
      <c r="A27" s="4" t="inlineStr">
        <is>
          <t>Dividends declared</t>
        </is>
      </c>
      <c r="B27" s="6" t="n">
        <v>-508509</v>
      </c>
      <c r="C27" s="4" t="inlineStr">
        <is>
          <t xml:space="preserve"> </t>
        </is>
      </c>
      <c r="D27" s="4" t="inlineStr">
        <is>
          <t xml:space="preserve"> </t>
        </is>
      </c>
      <c r="E27" s="4" t="inlineStr">
        <is>
          <t xml:space="preserve"> </t>
        </is>
      </c>
      <c r="F27" s="6" t="n">
        <v>-508509</v>
      </c>
      <c r="G27" s="4" t="inlineStr">
        <is>
          <t xml:space="preserve"> </t>
        </is>
      </c>
    </row>
    <row r="28">
      <c r="A28" s="4" t="inlineStr">
        <is>
          <t>Dividends paid in shares</t>
        </is>
      </c>
      <c r="B28" s="6" t="n">
        <v>156</v>
      </c>
      <c r="C28" s="4" t="inlineStr">
        <is>
          <t xml:space="preserve"> </t>
        </is>
      </c>
      <c r="D28" s="4" t="inlineStr">
        <is>
          <t xml:space="preserve"> </t>
        </is>
      </c>
      <c r="E28" s="6" t="n">
        <v>156</v>
      </c>
      <c r="F28" s="4" t="inlineStr">
        <is>
          <t xml:space="preserve"> </t>
        </is>
      </c>
      <c r="G28" s="4" t="inlineStr">
        <is>
          <t xml:space="preserve"> </t>
        </is>
      </c>
    </row>
    <row r="29">
      <c r="A29" s="4" t="inlineStr">
        <is>
          <t>Other comprehensive income (loss), net of tax</t>
        </is>
      </c>
      <c r="B29" s="6" t="n">
        <v>-9688</v>
      </c>
      <c r="C29" s="4" t="inlineStr">
        <is>
          <t xml:space="preserve"> </t>
        </is>
      </c>
      <c r="D29" s="4" t="inlineStr">
        <is>
          <t xml:space="preserve"> </t>
        </is>
      </c>
      <c r="E29" s="4" t="inlineStr">
        <is>
          <t xml:space="preserve"> </t>
        </is>
      </c>
      <c r="F29" s="4" t="inlineStr">
        <is>
          <t xml:space="preserve"> </t>
        </is>
      </c>
      <c r="G29" s="6" t="n">
        <v>-9688</v>
      </c>
    </row>
    <row r="30">
      <c r="A30" s="4" t="inlineStr">
        <is>
          <t>Shares withheld for tax withholding</t>
        </is>
      </c>
      <c r="B30" s="6" t="n">
        <v>-71116</v>
      </c>
      <c r="C30" s="4" t="inlineStr">
        <is>
          <t xml:space="preserve"> </t>
        </is>
      </c>
      <c r="D30" s="6" t="n">
        <v>-71116</v>
      </c>
      <c r="E30" s="4" t="inlineStr">
        <is>
          <t xml:space="preserve"> </t>
        </is>
      </c>
      <c r="F30" s="4" t="inlineStr">
        <is>
          <t xml:space="preserve"> </t>
        </is>
      </c>
      <c r="G30" s="4" t="inlineStr">
        <is>
          <t xml:space="preserve"> </t>
        </is>
      </c>
    </row>
    <row r="31">
      <c r="A31" s="4" t="inlineStr">
        <is>
          <t>Common stock issued</t>
        </is>
      </c>
      <c r="B31" s="6" t="n">
        <v>3</v>
      </c>
      <c r="C31" s="6" t="n">
        <v>3</v>
      </c>
      <c r="D31" s="4" t="inlineStr">
        <is>
          <t xml:space="preserve"> </t>
        </is>
      </c>
      <c r="E31" s="4" t="inlineStr">
        <is>
          <t xml:space="preserve"> </t>
        </is>
      </c>
      <c r="F31" s="4" t="inlineStr">
        <is>
          <t xml:space="preserve"> </t>
        </is>
      </c>
      <c r="G31" s="4" t="inlineStr">
        <is>
          <t xml:space="preserve"> </t>
        </is>
      </c>
    </row>
    <row r="32">
      <c r="A32" s="4" t="inlineStr">
        <is>
          <t>Compensation payable in common stock</t>
        </is>
      </c>
      <c r="B32" s="6" t="n">
        <v>95867</v>
      </c>
      <c r="C32" s="4" t="inlineStr">
        <is>
          <t xml:space="preserve"> </t>
        </is>
      </c>
      <c r="D32" s="4" t="inlineStr">
        <is>
          <t xml:space="preserve"> </t>
        </is>
      </c>
      <c r="E32" s="6" t="n">
        <v>95867</v>
      </c>
      <c r="F32" s="4" t="inlineStr">
        <is>
          <t xml:space="preserve"> </t>
        </is>
      </c>
      <c r="G32" s="4" t="inlineStr">
        <is>
          <t xml:space="preserve"> </t>
        </is>
      </c>
    </row>
    <row r="33">
      <c r="A33" s="4" t="inlineStr">
        <is>
          <t>Common stock repurchased and held in treasury</t>
        </is>
      </c>
      <c r="B33" s="6" t="n">
        <v>-817366</v>
      </c>
      <c r="C33" s="4" t="inlineStr">
        <is>
          <t xml:space="preserve"> </t>
        </is>
      </c>
      <c r="D33" s="6" t="n">
        <v>-817366</v>
      </c>
      <c r="E33" s="4" t="inlineStr">
        <is>
          <t xml:space="preserve"> </t>
        </is>
      </c>
      <c r="F33" s="4" t="inlineStr">
        <is>
          <t xml:space="preserve"> </t>
        </is>
      </c>
      <c r="G33" s="4" t="inlineStr">
        <is>
          <t xml:space="preserve"> </t>
        </is>
      </c>
    </row>
    <row r="34">
      <c r="A34" s="4" t="inlineStr">
        <is>
          <t>Common stock issued to Directors and (held in)/released from treasury</t>
        </is>
      </c>
      <c r="B34" s="6" t="n">
        <v>1292</v>
      </c>
      <c r="C34" s="4" t="inlineStr">
        <is>
          <t xml:space="preserve"> </t>
        </is>
      </c>
      <c r="D34" s="6" t="n">
        <v>1292</v>
      </c>
      <c r="E34" s="4" t="inlineStr">
        <is>
          <t xml:space="preserve"> </t>
        </is>
      </c>
      <c r="F34" s="4" t="inlineStr">
        <is>
          <t xml:space="preserve"> </t>
        </is>
      </c>
      <c r="G34" s="4" t="inlineStr">
        <is>
          <t xml:space="preserve"> </t>
        </is>
      </c>
    </row>
    <row r="35">
      <c r="A35" s="4" t="inlineStr">
        <is>
          <t>Ending balance at Dec. 31, 2024</t>
        </is>
      </c>
      <c r="B35" s="5" t="n">
        <v>-939997</v>
      </c>
      <c r="C35" s="5" t="n">
        <v>1341</v>
      </c>
      <c r="D35" s="5" t="n">
        <v>-7334291</v>
      </c>
      <c r="E35" s="5" t="n">
        <v>1683693</v>
      </c>
      <c r="F35" s="5" t="n">
        <v>4780300</v>
      </c>
      <c r="G35" s="5" t="n">
        <v>-710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SHAREHOLDERS' EQUITY (DEFICIT) - Narrative (Details) - USD ($)</t>
        </is>
      </c>
      <c r="B1" s="2" t="inlineStr">
        <is>
          <t>1 Months Ended</t>
        </is>
      </c>
      <c r="C1" s="2" t="inlineStr">
        <is>
          <t>12 Months Ended</t>
        </is>
      </c>
    </row>
    <row r="2">
      <c r="B2" s="2" t="inlineStr">
        <is>
          <t>Jan. 31, 2025</t>
        </is>
      </c>
      <c r="C2" s="2" t="inlineStr">
        <is>
          <t>Dec. 31, 2024</t>
        </is>
      </c>
      <c r="D2" s="2" t="inlineStr">
        <is>
          <t>Dec. 31, 2023</t>
        </is>
      </c>
      <c r="E2" s="2" t="inlineStr">
        <is>
          <t>Dec. 31, 2022</t>
        </is>
      </c>
      <c r="F2" s="2" t="inlineStr">
        <is>
          <t>Oct. 2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ndfall tax benefits for share-based compensation expense related to share-based awards and stock options</t>
        </is>
      </c>
      <c r="B4" s="4" t="inlineStr">
        <is>
          <t xml:space="preserve"> </t>
        </is>
      </c>
      <c r="C4" s="5" t="n">
        <v>15700000</v>
      </c>
      <c r="D4" s="5" t="n">
        <v>11400000</v>
      </c>
      <c r="E4" s="5" t="n">
        <v>28400000</v>
      </c>
      <c r="F4" s="4" t="inlineStr">
        <is>
          <t xml:space="preserve"> </t>
        </is>
      </c>
    </row>
    <row r="5">
      <c r="A5" s="4" t="inlineStr">
        <is>
          <t>Compensation cost related to unvested share-based awards not yet recognized</t>
        </is>
      </c>
      <c r="B5" s="4" t="inlineStr">
        <is>
          <t xml:space="preserve"> </t>
        </is>
      </c>
      <c r="C5" s="5" t="n">
        <v>104500000</v>
      </c>
      <c r="D5" s="4" t="inlineStr">
        <is>
          <t xml:space="preserve"> </t>
        </is>
      </c>
      <c r="E5" s="4" t="inlineStr">
        <is>
          <t xml:space="preserve"> </t>
        </is>
      </c>
      <c r="F5" s="4" t="inlineStr">
        <is>
          <t xml:space="preserve"> </t>
        </is>
      </c>
    </row>
    <row r="6">
      <c r="A6" s="4" t="inlineStr">
        <is>
          <t>Number of shares available for future grants (in shares)</t>
        </is>
      </c>
      <c r="B6" s="4" t="inlineStr">
        <is>
          <t xml:space="preserve"> </t>
        </is>
      </c>
      <c r="C6" s="6" t="n">
        <v>2700000</v>
      </c>
      <c r="D6" s="4" t="inlineStr">
        <is>
          <t xml:space="preserve"> </t>
        </is>
      </c>
      <c r="E6" s="4" t="inlineStr">
        <is>
          <t xml:space="preserve"> </t>
        </is>
      </c>
      <c r="F6" s="4" t="inlineStr">
        <is>
          <t xml:space="preserve"> </t>
        </is>
      </c>
    </row>
    <row r="7">
      <c r="A7" s="4" t="inlineStr">
        <is>
          <t>Total fair value of Share-Based Awards converted or vested to common stock</t>
        </is>
      </c>
      <c r="B7" s="4" t="inlineStr">
        <is>
          <t xml:space="preserve"> </t>
        </is>
      </c>
      <c r="C7" s="5" t="n">
        <v>159300000</v>
      </c>
      <c r="D7" s="5" t="n">
        <v>107800000</v>
      </c>
      <c r="E7" s="5" t="n">
        <v>250400000</v>
      </c>
      <c r="F7" s="4" t="inlineStr">
        <is>
          <t xml:space="preserve"> </t>
        </is>
      </c>
    </row>
    <row r="8">
      <c r="A8" s="4" t="inlineStr">
        <is>
          <t>Stock options issued (in shares)</t>
        </is>
      </c>
      <c r="B8" s="4" t="inlineStr">
        <is>
          <t xml:space="preserve"> </t>
        </is>
      </c>
      <c r="C8" s="6" t="n">
        <v>146000</v>
      </c>
      <c r="D8" s="4" t="inlineStr">
        <is>
          <t xml:space="preserve"> </t>
        </is>
      </c>
      <c r="E8" s="4" t="inlineStr">
        <is>
          <t xml:space="preserve"> </t>
        </is>
      </c>
      <c r="F8" s="4" t="inlineStr">
        <is>
          <t xml:space="preserve"> </t>
        </is>
      </c>
    </row>
    <row r="9">
      <c r="A9" s="4" t="inlineStr">
        <is>
          <t>Stock options outstanding (in shares)</t>
        </is>
      </c>
      <c r="B9" s="4" t="inlineStr">
        <is>
          <t xml:space="preserve"> </t>
        </is>
      </c>
      <c r="C9" s="6" t="n">
        <v>370000</v>
      </c>
      <c r="D9" s="6" t="n">
        <v>231000</v>
      </c>
      <c r="E9" s="4" t="inlineStr">
        <is>
          <t xml:space="preserve"> </t>
        </is>
      </c>
      <c r="F9" s="4" t="inlineStr">
        <is>
          <t xml:space="preserve"> </t>
        </is>
      </c>
    </row>
    <row r="10">
      <c r="A10" s="4" t="inlineStr">
        <is>
          <t>Remaining stock options outstanding exercisable (in shares)</t>
        </is>
      </c>
      <c r="B10" s="4" t="inlineStr">
        <is>
          <t xml:space="preserve"> </t>
        </is>
      </c>
      <c r="C10" s="6" t="n">
        <v>0</v>
      </c>
      <c r="D10" s="6" t="n">
        <v>0</v>
      </c>
      <c r="E10" s="6" t="n">
        <v>0</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grants in period (in shares)</t>
        </is>
      </c>
      <c r="B13" s="6" t="n">
        <v>419786</v>
      </c>
      <c r="C13" s="4" t="inlineStr">
        <is>
          <t xml:space="preserve"> </t>
        </is>
      </c>
      <c r="D13" s="4" t="inlineStr">
        <is>
          <t xml:space="preserve"> </t>
        </is>
      </c>
      <c r="E13" s="4" t="inlineStr">
        <is>
          <t xml:space="preserve"> </t>
        </is>
      </c>
      <c r="F13" s="4" t="inlineStr">
        <is>
          <t xml:space="preserve"> </t>
        </is>
      </c>
    </row>
    <row r="14">
      <c r="A14" s="4" t="inlineStr">
        <is>
          <t>Aggregate fair value</t>
        </is>
      </c>
      <c r="B14" s="5" t="n">
        <v>129700000</v>
      </c>
      <c r="C14" s="4" t="inlineStr">
        <is>
          <t xml:space="preserve"> </t>
        </is>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cost related to unvested share-based awards not yet recognized, period for recognition</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ensation cost related to unvested share-based awards not yet recognized, period for recognition</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RSU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of awards</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Requisite service period of awards</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P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dividend yield</t>
        </is>
      </c>
      <c r="B27" s="4" t="inlineStr">
        <is>
          <t xml:space="preserve"> </t>
        </is>
      </c>
      <c r="C27" s="8" t="n">
        <v>0</v>
      </c>
      <c r="D27" s="4" t="inlineStr">
        <is>
          <t xml:space="preserve"> </t>
        </is>
      </c>
      <c r="E27" s="4" t="inlineStr">
        <is>
          <t xml:space="preserve"> </t>
        </is>
      </c>
      <c r="F27" s="4" t="inlineStr">
        <is>
          <t xml:space="preserve"> </t>
        </is>
      </c>
    </row>
    <row r="28">
      <c r="A28" s="4" t="inlineStr">
        <is>
          <t>PSUs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of awards</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Requisite service period of awards</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Post-vesting restriction period</t>
        </is>
      </c>
      <c r="B32" s="4" t="inlineStr">
        <is>
          <t>1 year</t>
        </is>
      </c>
      <c r="C32" s="4" t="inlineStr">
        <is>
          <t xml:space="preserve"> </t>
        </is>
      </c>
      <c r="D32" s="4" t="inlineStr">
        <is>
          <t xml:space="preserve"> </t>
        </is>
      </c>
      <c r="E32" s="4" t="inlineStr">
        <is>
          <t xml:space="preserve"> </t>
        </is>
      </c>
      <c r="F32" s="4" t="inlineStr">
        <is>
          <t xml:space="preserve"> </t>
        </is>
      </c>
    </row>
    <row r="33">
      <c r="A33" s="4" t="inlineStr">
        <is>
          <t>Minimum performance period</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PSO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ected dividend yield</t>
        </is>
      </c>
      <c r="B36" s="4" t="inlineStr">
        <is>
          <t xml:space="preserve"> </t>
        </is>
      </c>
      <c r="C36" s="9" t="n">
        <v>0.0107</v>
      </c>
      <c r="D36" s="8" t="n">
        <v>0.01</v>
      </c>
      <c r="E36" s="9" t="n">
        <v>0.0076</v>
      </c>
      <c r="F36" s="4" t="inlineStr">
        <is>
          <t xml:space="preserve"> </t>
        </is>
      </c>
    </row>
    <row r="37">
      <c r="A37" s="4" t="inlineStr">
        <is>
          <t>PSOs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 of awards</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Requisite service period of awards</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PPOs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 of awards</t>
        </is>
      </c>
      <c r="B43" s="4" t="inlineStr">
        <is>
          <t>5 years</t>
        </is>
      </c>
      <c r="C43" s="4" t="inlineStr">
        <is>
          <t xml:space="preserve"> </t>
        </is>
      </c>
      <c r="D43" s="4" t="inlineStr">
        <is>
          <t xml:space="preserve"> </t>
        </is>
      </c>
      <c r="E43" s="4" t="inlineStr">
        <is>
          <t xml:space="preserve"> </t>
        </is>
      </c>
      <c r="F43" s="4" t="inlineStr">
        <is>
          <t xml:space="preserve"> </t>
        </is>
      </c>
    </row>
    <row r="44">
      <c r="A44" s="4" t="inlineStr">
        <is>
          <t>Requisite service period of awards</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2024 Repurchase Progra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purchase program authorizing the purchase of shares (in shares)</t>
        </is>
      </c>
      <c r="B47" s="4" t="inlineStr">
        <is>
          <t xml:space="preserve"> </t>
        </is>
      </c>
      <c r="C47" s="4" t="inlineStr">
        <is>
          <t xml:space="preserve"> </t>
        </is>
      </c>
      <c r="D47" s="4" t="inlineStr">
        <is>
          <t xml:space="preserve"> </t>
        </is>
      </c>
      <c r="E47" s="4" t="inlineStr">
        <is>
          <t xml:space="preserve"> </t>
        </is>
      </c>
      <c r="F47" s="5" t="n">
        <v>1905400000</v>
      </c>
    </row>
    <row r="48">
      <c r="A48" s="4" t="inlineStr">
        <is>
          <t>Stock repurchase program, remaining authorized repurchase amount</t>
        </is>
      </c>
      <c r="B48" s="4" t="inlineStr">
        <is>
          <t xml:space="preserve"> </t>
        </is>
      </c>
      <c r="C48" s="5" t="n">
        <v>1535500000</v>
      </c>
      <c r="D48" s="4" t="inlineStr">
        <is>
          <t xml:space="preserve"> </t>
        </is>
      </c>
      <c r="E48" s="4" t="inlineStr">
        <is>
          <t xml:space="preserve"> </t>
        </is>
      </c>
      <c r="F48" s="4" t="inlineStr">
        <is>
          <t xml:space="preserve"> </t>
        </is>
      </c>
    </row>
    <row r="49">
      <c r="A49" s="4" t="inlineStr">
        <is>
          <t>2024 Repurchase Program, October Authoriz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purchase program authorizing the purchase of shares (in shares)</t>
        </is>
      </c>
      <c r="B51" s="4" t="inlineStr">
        <is>
          <t xml:space="preserve"> </t>
        </is>
      </c>
      <c r="C51" s="4" t="inlineStr">
        <is>
          <t xml:space="preserve"> </t>
        </is>
      </c>
      <c r="D51" s="4" t="inlineStr">
        <is>
          <t xml:space="preserve"> </t>
        </is>
      </c>
      <c r="E51" s="4" t="inlineStr">
        <is>
          <t xml:space="preserve"> </t>
        </is>
      </c>
      <c r="F51" s="6" t="n">
        <v>1500000000</v>
      </c>
    </row>
    <row r="52">
      <c r="A52" s="4" t="inlineStr">
        <is>
          <t>Previously Exisiting Share Repurchase Progra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repurchase program, remaining authorized repurchase amount</t>
        </is>
      </c>
      <c r="B54" s="4" t="inlineStr">
        <is>
          <t xml:space="preserve"> </t>
        </is>
      </c>
      <c r="C54" s="4" t="inlineStr">
        <is>
          <t xml:space="preserve"> </t>
        </is>
      </c>
      <c r="D54" s="4" t="inlineStr">
        <is>
          <t xml:space="preserve"> </t>
        </is>
      </c>
      <c r="E54" s="4" t="inlineStr">
        <is>
          <t xml:space="preserve"> </t>
        </is>
      </c>
      <c r="F54" s="5" t="n">
        <v>4054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Schedule of Company's Common Stock Repurchases Made on Open Market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Dollar Value of Shares Repurchased</t>
        </is>
      </c>
      <c r="B4" s="5" t="n">
        <v>817366</v>
      </c>
      <c r="C4" s="5" t="n">
        <v>462693</v>
      </c>
      <c r="D4" s="5" t="n">
        <v>1284825</v>
      </c>
    </row>
    <row r="5">
      <c r="A5" s="4" t="inlineStr">
        <is>
          <t>Excise tax percentage</t>
        </is>
      </c>
      <c r="B5" s="8" t="n">
        <v>0.01</v>
      </c>
      <c r="C5" s="4" t="inlineStr">
        <is>
          <t xml:space="preserve"> </t>
        </is>
      </c>
      <c r="D5" s="4" t="inlineStr">
        <is>
          <t xml:space="preserve"> </t>
        </is>
      </c>
    </row>
    <row r="6">
      <c r="A6" s="4" t="inlineStr">
        <is>
          <t>Open Market Purchases of Common Stock</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Average Price Paid Per Share (USD per Share)</t>
        </is>
      </c>
      <c r="B8" s="7" t="n">
        <v>537.72</v>
      </c>
      <c r="C8" s="7" t="n">
        <v>468.26</v>
      </c>
      <c r="D8" s="7" t="n">
        <v>470.68</v>
      </c>
    </row>
    <row r="9">
      <c r="A9" s="4" t="inlineStr">
        <is>
          <t>Total Number of Shares Repurchased (in shares)</t>
        </is>
      </c>
      <c r="B9" s="6" t="n">
        <v>1507</v>
      </c>
      <c r="C9" s="6" t="n">
        <v>980</v>
      </c>
      <c r="D9" s="6" t="n">
        <v>2730</v>
      </c>
    </row>
    <row r="10">
      <c r="A10" s="4" t="inlineStr">
        <is>
          <t>Dollar Value of Shares Repurchased</t>
        </is>
      </c>
      <c r="B10" s="5" t="n">
        <v>810176</v>
      </c>
      <c r="C10" s="5" t="n">
        <v>458721</v>
      </c>
      <c r="D10" s="5" t="n">
        <v>12848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HOLDERS' EQUITY (DEFICIT) - Schedule of Cash Dividends Declared and Distributed Per Common Share (Detail)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declared per common share (in USD per share)</t>
        </is>
      </c>
      <c r="B4" s="7" t="n">
        <v>1.6</v>
      </c>
      <c r="C4" s="7" t="n">
        <v>1.6</v>
      </c>
      <c r="D4" s="7" t="n">
        <v>1.6</v>
      </c>
      <c r="E4" s="7" t="n">
        <v>1.6</v>
      </c>
      <c r="F4" s="7" t="n">
        <v>1.38</v>
      </c>
      <c r="G4" s="7" t="n">
        <v>1.38</v>
      </c>
      <c r="H4" s="7" t="n">
        <v>1.38</v>
      </c>
      <c r="I4" s="7" t="n">
        <v>1.38</v>
      </c>
      <c r="J4" s="7" t="n">
        <v>1.25</v>
      </c>
      <c r="K4" s="7" t="n">
        <v>1.25</v>
      </c>
      <c r="L4" s="7" t="n">
        <v>1.04</v>
      </c>
      <c r="M4" s="7" t="n">
        <v>1.04</v>
      </c>
      <c r="N4" s="7" t="n">
        <v>6.4</v>
      </c>
      <c r="O4" s="7" t="n">
        <v>5.52</v>
      </c>
      <c r="P4" s="7" t="n">
        <v>4.58</v>
      </c>
    </row>
    <row r="5">
      <c r="A5" s="4" t="inlineStr">
        <is>
          <t>Cash dividends declared</t>
        </is>
      </c>
      <c r="B5" s="5" t="n">
        <v>125576</v>
      </c>
      <c r="C5" s="5" t="n">
        <v>126185</v>
      </c>
      <c r="D5" s="5" t="n">
        <v>127304</v>
      </c>
      <c r="E5" s="5" t="n">
        <v>129444</v>
      </c>
      <c r="F5" s="5" t="n">
        <v>109887</v>
      </c>
      <c r="G5" s="5" t="n">
        <v>109847</v>
      </c>
      <c r="H5" s="5" t="n">
        <v>110383</v>
      </c>
      <c r="I5" s="5" t="n">
        <v>111986</v>
      </c>
      <c r="J5" s="5" t="n">
        <v>100671</v>
      </c>
      <c r="K5" s="5" t="n">
        <v>101354</v>
      </c>
      <c r="L5" s="5" t="n">
        <v>84593</v>
      </c>
      <c r="M5" s="5" t="n">
        <v>87280</v>
      </c>
      <c r="N5" s="5" t="n">
        <v>508509</v>
      </c>
      <c r="O5" s="5" t="n">
        <v>442103</v>
      </c>
      <c r="P5" s="5" t="n">
        <v>373898</v>
      </c>
    </row>
    <row r="6">
      <c r="A6" s="4" t="inlineStr">
        <is>
          <t>Cash dividends distributed</t>
        </is>
      </c>
      <c r="B6" s="6" t="n">
        <v>125163</v>
      </c>
      <c r="C6" s="6" t="n">
        <v>125763</v>
      </c>
      <c r="D6" s="6" t="n">
        <v>126958</v>
      </c>
      <c r="E6" s="6" t="n">
        <v>131378</v>
      </c>
      <c r="F6" s="6" t="n">
        <v>109399</v>
      </c>
      <c r="G6" s="6" t="n">
        <v>109408</v>
      </c>
      <c r="H6" s="6" t="n">
        <v>110147</v>
      </c>
      <c r="I6" s="6" t="n">
        <v>112189</v>
      </c>
      <c r="J6" s="6" t="n">
        <v>100192</v>
      </c>
      <c r="K6" s="6" t="n">
        <v>100849</v>
      </c>
      <c r="L6" s="6" t="n">
        <v>84189</v>
      </c>
      <c r="M6" s="6" t="n">
        <v>87846</v>
      </c>
      <c r="N6" s="6" t="n">
        <v>509262</v>
      </c>
      <c r="O6" s="6" t="n">
        <v>441143</v>
      </c>
      <c r="P6" s="6" t="n">
        <v>373076</v>
      </c>
    </row>
    <row r="7">
      <c r="A7" s="4" t="inlineStr">
        <is>
          <t>Cash dividends (released)/deferred</t>
        </is>
      </c>
      <c r="B7" s="5" t="n">
        <v>413</v>
      </c>
      <c r="C7" s="5" t="n">
        <v>422</v>
      </c>
      <c r="D7" s="5" t="n">
        <v>346</v>
      </c>
      <c r="E7" s="5" t="n">
        <v>-1934</v>
      </c>
      <c r="F7" s="5" t="n">
        <v>488</v>
      </c>
      <c r="G7" s="5" t="n">
        <v>439</v>
      </c>
      <c r="H7" s="5" t="n">
        <v>236</v>
      </c>
      <c r="I7" s="5" t="n">
        <v>-203</v>
      </c>
      <c r="J7" s="5" t="n">
        <v>479</v>
      </c>
      <c r="K7" s="5" t="n">
        <v>505</v>
      </c>
      <c r="L7" s="5" t="n">
        <v>404</v>
      </c>
      <c r="M7" s="5" t="n">
        <v>-566</v>
      </c>
      <c r="N7" s="5" t="n">
        <v>-753</v>
      </c>
      <c r="O7" s="5" t="n">
        <v>960</v>
      </c>
      <c r="P7" s="5" t="n">
        <v>822</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Summary of Activity Related to Shares of Common Stock Issued and Repurchased (Detail) - shares</t>
        </is>
      </c>
      <c r="B1" s="2" t="inlineStr">
        <is>
          <t>12 Months Ended</t>
        </is>
      </c>
    </row>
    <row r="2">
      <c r="B2" s="2" t="inlineStr">
        <is>
          <t>Dec. 31, 2024</t>
        </is>
      </c>
      <c r="C2" s="2" t="inlineStr">
        <is>
          <t>Dec. 31, 2023</t>
        </is>
      </c>
      <c r="D2" s="2" t="inlineStr">
        <is>
          <t>Dec. 31, 2022</t>
        </is>
      </c>
    </row>
    <row r="3">
      <c r="A3" s="3" t="inlineStr">
        <is>
          <t>Movement In Equity Shares [Roll Forward]</t>
        </is>
      </c>
      <c r="B3" s="4" t="inlineStr">
        <is>
          <t xml:space="preserve"> </t>
        </is>
      </c>
      <c r="C3" s="4" t="inlineStr">
        <is>
          <t xml:space="preserve"> </t>
        </is>
      </c>
      <c r="D3" s="4" t="inlineStr">
        <is>
          <t xml:space="preserve"> </t>
        </is>
      </c>
    </row>
    <row r="4">
      <c r="A4" s="4" t="inlineStr">
        <is>
          <t>Beginning balance (in shares)</t>
        </is>
      </c>
      <c r="B4" s="6" t="n">
        <v>133817332</v>
      </c>
      <c r="C4" s="6" t="n">
        <v>133623005</v>
      </c>
      <c r="D4" s="6" t="n">
        <v>133162178</v>
      </c>
    </row>
    <row r="5">
      <c r="A5" s="4" t="inlineStr">
        <is>
          <t>Beginning balance (in shares)</t>
        </is>
      </c>
      <c r="B5" s="6" t="n">
        <v>-54726120</v>
      </c>
      <c r="C5" s="6" t="n">
        <v>-53663016</v>
      </c>
      <c r="D5" s="6" t="n">
        <v>-50722729</v>
      </c>
    </row>
    <row r="6">
      <c r="A6" s="4" t="inlineStr">
        <is>
          <t>Beginning balance (in shares)</t>
        </is>
      </c>
      <c r="B6" s="6" t="n">
        <v>79091212</v>
      </c>
      <c r="C6" s="6" t="n">
        <v>79959989</v>
      </c>
      <c r="D6" s="6" t="n">
        <v>82439449</v>
      </c>
    </row>
    <row r="7">
      <c r="A7" s="4" t="inlineStr">
        <is>
          <t>Ending balance (in shares)</t>
        </is>
      </c>
      <c r="B7" s="6" t="n">
        <v>134079855</v>
      </c>
      <c r="C7" s="6" t="n">
        <v>133817332</v>
      </c>
      <c r="D7" s="6" t="n">
        <v>133623005</v>
      </c>
    </row>
    <row r="8">
      <c r="A8" s="4" t="inlineStr">
        <is>
          <t>Ending balance (in shares)</t>
        </is>
      </c>
      <c r="B8" s="6" t="n">
        <v>-56335267</v>
      </c>
      <c r="C8" s="6" t="n">
        <v>-54726120</v>
      </c>
      <c r="D8" s="6" t="n">
        <v>-53663016</v>
      </c>
    </row>
    <row r="9">
      <c r="A9" s="4" t="inlineStr">
        <is>
          <t>Ending balance (in shares)</t>
        </is>
      </c>
      <c r="B9" s="6" t="n">
        <v>77744588</v>
      </c>
      <c r="C9" s="6" t="n">
        <v>79091212</v>
      </c>
      <c r="D9" s="6" t="n">
        <v>79959989</v>
      </c>
    </row>
    <row r="10">
      <c r="A10" s="4" t="inlineStr">
        <is>
          <t>Common Stock Issued</t>
        </is>
      </c>
      <c r="B10" s="4" t="inlineStr">
        <is>
          <t xml:space="preserve"> </t>
        </is>
      </c>
      <c r="C10" s="4" t="inlineStr">
        <is>
          <t xml:space="preserve"> </t>
        </is>
      </c>
      <c r="D10" s="4" t="inlineStr">
        <is>
          <t xml:space="preserve"> </t>
        </is>
      </c>
    </row>
    <row r="11">
      <c r="A11" s="3" t="inlineStr">
        <is>
          <t>Movement In Equity Shares [Roll Forward]</t>
        </is>
      </c>
      <c r="B11" s="4" t="inlineStr">
        <is>
          <t xml:space="preserve"> </t>
        </is>
      </c>
      <c r="C11" s="4" t="inlineStr">
        <is>
          <t xml:space="preserve"> </t>
        </is>
      </c>
      <c r="D11" s="4" t="inlineStr">
        <is>
          <t xml:space="preserve"> </t>
        </is>
      </c>
    </row>
    <row r="12">
      <c r="A12" s="4" t="inlineStr">
        <is>
          <t>Dividends payable/paid (in shares)</t>
        </is>
      </c>
      <c r="B12" s="6" t="n">
        <v>104</v>
      </c>
      <c r="C12" s="6" t="n">
        <v>46</v>
      </c>
      <c r="D12" s="6" t="n">
        <v>124</v>
      </c>
    </row>
    <row r="13">
      <c r="A13" s="4" t="inlineStr">
        <is>
          <t>Common stock issued (in shares)</t>
        </is>
      </c>
      <c r="B13" s="6" t="n">
        <v>257385</v>
      </c>
      <c r="C13" s="6" t="n">
        <v>188798</v>
      </c>
      <c r="D13" s="6" t="n">
        <v>456425</v>
      </c>
    </row>
    <row r="14">
      <c r="A14" s="4" t="inlineStr">
        <is>
          <t>Shares issued to Directors (in shares)</t>
        </is>
      </c>
      <c r="B14" s="6" t="n">
        <v>5034</v>
      </c>
      <c r="C14" s="6" t="n">
        <v>5483</v>
      </c>
      <c r="D14" s="6" t="n">
        <v>4278</v>
      </c>
    </row>
    <row r="15">
      <c r="A15" s="4" t="inlineStr">
        <is>
          <t>Treasury Stock</t>
        </is>
      </c>
      <c r="B15" s="4" t="inlineStr">
        <is>
          <t xml:space="preserve"> </t>
        </is>
      </c>
      <c r="C15" s="4" t="inlineStr">
        <is>
          <t xml:space="preserve"> </t>
        </is>
      </c>
      <c r="D15" s="4" t="inlineStr">
        <is>
          <t xml:space="preserve"> </t>
        </is>
      </c>
    </row>
    <row r="16">
      <c r="A16" s="3" t="inlineStr">
        <is>
          <t>Movement In Equity Shares [Roll Forward]</t>
        </is>
      </c>
      <c r="B16" s="4" t="inlineStr">
        <is>
          <t xml:space="preserve"> </t>
        </is>
      </c>
      <c r="C16" s="4" t="inlineStr">
        <is>
          <t xml:space="preserve"> </t>
        </is>
      </c>
      <c r="D16" s="4" t="inlineStr">
        <is>
          <t xml:space="preserve"> </t>
        </is>
      </c>
    </row>
    <row r="17">
      <c r="A17" s="4" t="inlineStr">
        <is>
          <t>Shares withheld for tax withholding (in shares)</t>
        </is>
      </c>
      <c r="B17" s="6" t="n">
        <v>-121871</v>
      </c>
      <c r="C17" s="6" t="n">
        <v>-81789</v>
      </c>
      <c r="D17" s="6" t="n">
        <v>-209492</v>
      </c>
    </row>
    <row r="18">
      <c r="A18" s="4" t="inlineStr">
        <is>
          <t>Shares repurchased under stock repurchase programs (in shares)</t>
        </is>
      </c>
      <c r="B18" s="6" t="n">
        <v>-1506682</v>
      </c>
      <c r="C18" s="6" t="n">
        <v>-979623</v>
      </c>
      <c r="D18" s="6" t="n">
        <v>-2729715</v>
      </c>
    </row>
    <row r="19">
      <c r="A19" s="4" t="inlineStr">
        <is>
          <t>Shares issued to Directors (in shares)</t>
        </is>
      </c>
      <c r="B19" s="6" t="n">
        <v>-19406</v>
      </c>
      <c r="C19" s="6" t="n">
        <v>1692</v>
      </c>
      <c r="D19" s="6" t="n">
        <v>1080</v>
      </c>
    </row>
    <row r="20">
      <c r="A20" s="4" t="inlineStr">
        <is>
          <t>Common Stock Outstanding</t>
        </is>
      </c>
      <c r="B20" s="4" t="inlineStr">
        <is>
          <t xml:space="preserve"> </t>
        </is>
      </c>
      <c r="C20" s="4" t="inlineStr">
        <is>
          <t xml:space="preserve"> </t>
        </is>
      </c>
      <c r="D20" s="4" t="inlineStr">
        <is>
          <t xml:space="preserve"> </t>
        </is>
      </c>
    </row>
    <row r="21">
      <c r="A21" s="3" t="inlineStr">
        <is>
          <t>Movement In Equity Shares [Roll Forward]</t>
        </is>
      </c>
      <c r="B21" s="4" t="inlineStr">
        <is>
          <t xml:space="preserve"> </t>
        </is>
      </c>
      <c r="C21" s="4" t="inlineStr">
        <is>
          <t xml:space="preserve"> </t>
        </is>
      </c>
      <c r="D21" s="4" t="inlineStr">
        <is>
          <t xml:space="preserve"> </t>
        </is>
      </c>
    </row>
    <row r="22">
      <c r="A22" s="4" t="inlineStr">
        <is>
          <t>Dividends payable/paid (in shares)</t>
        </is>
      </c>
      <c r="B22" s="6" t="n">
        <v>104</v>
      </c>
      <c r="C22" s="6" t="n">
        <v>46</v>
      </c>
      <c r="D22" s="6" t="n">
        <v>124</v>
      </c>
    </row>
    <row r="23">
      <c r="A23" s="4" t="inlineStr">
        <is>
          <t>Common stock issued (in shares)</t>
        </is>
      </c>
      <c r="B23" s="6" t="n">
        <v>257385</v>
      </c>
      <c r="C23" s="6" t="n">
        <v>188798</v>
      </c>
      <c r="D23" s="6" t="n">
        <v>456425</v>
      </c>
    </row>
    <row r="24">
      <c r="A24" s="4" t="inlineStr">
        <is>
          <t>Shares withheld for tax withholding (in shares)</t>
        </is>
      </c>
      <c r="B24" s="6" t="n">
        <v>-121871</v>
      </c>
      <c r="C24" s="6" t="n">
        <v>-81789</v>
      </c>
      <c r="D24" s="6" t="n">
        <v>-209492</v>
      </c>
    </row>
    <row r="25">
      <c r="A25" s="4" t="inlineStr">
        <is>
          <t>Shares repurchased under stock repurchase programs (in shares)</t>
        </is>
      </c>
      <c r="B25" s="6" t="n">
        <v>-1506682</v>
      </c>
      <c r="C25" s="6" t="n">
        <v>-979623</v>
      </c>
      <c r="D25" s="6" t="n">
        <v>-2729715</v>
      </c>
    </row>
    <row r="26">
      <c r="A26" s="4" t="inlineStr">
        <is>
          <t>Shares issued to Directors (in shares)</t>
        </is>
      </c>
      <c r="B26" s="6" t="n">
        <v>24440</v>
      </c>
      <c r="C26" s="6" t="n">
        <v>3791</v>
      </c>
      <c r="D26" s="6" t="n">
        <v>31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Summary of Share-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5" t="n">
        <v>96365</v>
      </c>
      <c r="C4" s="5" t="n">
        <v>73043</v>
      </c>
      <c r="D4" s="5" t="n">
        <v>58043</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27518</v>
      </c>
      <c r="C7" s="6" t="n">
        <v>19447</v>
      </c>
      <c r="D7" s="6" t="n">
        <v>15404</v>
      </c>
    </row>
    <row r="8">
      <c r="A8" s="4" t="inlineStr">
        <is>
          <t>Selling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20863</v>
      </c>
      <c r="C10" s="6" t="n">
        <v>17392</v>
      </c>
      <c r="D10" s="6" t="n">
        <v>14218</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15049</v>
      </c>
      <c r="C13" s="6" t="n">
        <v>9625</v>
      </c>
      <c r="D13" s="6" t="n">
        <v>6857</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6" t="n">
        <v>32935</v>
      </c>
      <c r="C16" s="6" t="n">
        <v>26233</v>
      </c>
      <c r="D16" s="6" t="n">
        <v>20826</v>
      </c>
    </row>
    <row r="17">
      <c r="A17" s="4" t="inlineStr">
        <is>
          <t>Other expense (incom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hare-based compensation expense</t>
        </is>
      </c>
      <c r="B19" s="5" t="n">
        <v>0</v>
      </c>
      <c r="C19" s="5" t="n">
        <v>346</v>
      </c>
      <c r="D19" s="5" t="n">
        <v>7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HOLDERS' EQUITY (DEFICIT) - Schedule of Share-Based Payment Award, Stock Options, Valuation Assumptions (Detail)</t>
        </is>
      </c>
      <c r="B1" s="2" t="inlineStr">
        <is>
          <t>12 Months Ended</t>
        </is>
      </c>
    </row>
    <row r="2">
      <c r="B2" s="2" t="inlineStr">
        <is>
          <t>Dec. 31, 2024</t>
        </is>
      </c>
      <c r="C2" s="2" t="inlineStr">
        <is>
          <t>Dec. 31, 2023</t>
        </is>
      </c>
      <c r="D2" s="2" t="inlineStr">
        <is>
          <t>Dec. 31, 2022</t>
        </is>
      </c>
    </row>
    <row r="3">
      <c r="A3" s="4" t="inlineStr">
        <is>
          <t>P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 free interest rate</t>
        </is>
      </c>
      <c r="B5" s="9" t="n">
        <v>0.0408</v>
      </c>
      <c r="C5" s="9" t="n">
        <v>0.0375</v>
      </c>
      <c r="D5" s="9" t="n">
        <v>0.0142</v>
      </c>
    </row>
    <row r="6">
      <c r="A6" s="4" t="inlineStr">
        <is>
          <t>Historical stock price volatility</t>
        </is>
      </c>
      <c r="B6" s="9" t="n">
        <v>0.3257</v>
      </c>
      <c r="C6" s="9" t="n">
        <v>0.411</v>
      </c>
      <c r="D6" s="9" t="n">
        <v>0.3729</v>
      </c>
    </row>
    <row r="7">
      <c r="A7" s="4" t="inlineStr">
        <is>
          <t>Term (in years)</t>
        </is>
      </c>
      <c r="B7" s="4" t="inlineStr">
        <is>
          <t>3 years</t>
        </is>
      </c>
      <c r="C7" s="4" t="inlineStr">
        <is>
          <t>3 years</t>
        </is>
      </c>
      <c r="D7" s="4" t="inlineStr">
        <is>
          <t>3 years</t>
        </is>
      </c>
    </row>
    <row r="8">
      <c r="A8" s="4" t="inlineStr">
        <is>
          <t>Discount of Lack of Marketability</t>
        </is>
      </c>
      <c r="B8" s="9" t="n">
        <v>0.07199999999999999</v>
      </c>
      <c r="C8" s="8" t="n">
        <v>0.09</v>
      </c>
      <c r="D8" s="8" t="n">
        <v>0.08</v>
      </c>
    </row>
    <row r="9">
      <c r="A9" s="4" t="inlineStr">
        <is>
          <t>Expected dividend yield</t>
        </is>
      </c>
      <c r="B9" s="8" t="n">
        <v>0</v>
      </c>
      <c r="C9" s="4" t="inlineStr">
        <is>
          <t xml:space="preserve"> </t>
        </is>
      </c>
      <c r="D9" s="4" t="inlineStr">
        <is>
          <t xml:space="preserve"> </t>
        </is>
      </c>
    </row>
    <row r="10">
      <c r="A10" s="4" t="inlineStr">
        <is>
          <t>PSO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 free interest rate</t>
        </is>
      </c>
      <c r="B12" s="9" t="n">
        <v>0.0394</v>
      </c>
      <c r="C12" s="9" t="n">
        <v>0.0344</v>
      </c>
      <c r="D12" s="9" t="n">
        <v>0.0171</v>
      </c>
    </row>
    <row r="13">
      <c r="A13" s="4" t="inlineStr">
        <is>
          <t>Historical stock price volatility</t>
        </is>
      </c>
      <c r="B13" s="9" t="n">
        <v>0.3396</v>
      </c>
      <c r="C13" s="9" t="n">
        <v>0.3281</v>
      </c>
      <c r="D13" s="9" t="n">
        <v>0.3037</v>
      </c>
    </row>
    <row r="14">
      <c r="A14" s="4" t="inlineStr">
        <is>
          <t>Term (in years)</t>
        </is>
      </c>
      <c r="B14" s="4" t="inlineStr">
        <is>
          <t>6 years 6 months</t>
        </is>
      </c>
      <c r="C14" s="4" t="inlineStr">
        <is>
          <t>6 years 6 months</t>
        </is>
      </c>
      <c r="D14" s="4" t="inlineStr">
        <is>
          <t>6 years 6 months</t>
        </is>
      </c>
    </row>
    <row r="15">
      <c r="A15" s="4" t="inlineStr">
        <is>
          <t>Expected dividend yield</t>
        </is>
      </c>
      <c r="B15" s="9" t="n">
        <v>0.0107</v>
      </c>
      <c r="C15" s="8" t="n">
        <v>0.01</v>
      </c>
      <c r="D15" s="9" t="n">
        <v>0.00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FICIT) - Summary of Vested and Unvested Share-Based Awards Activity (Detail)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Vested and unvested Share-based Awards at the beginning of period (in shares) | shares</t>
        </is>
      </c>
      <c r="B4" s="6" t="n">
        <v>522</v>
      </c>
    </row>
    <row r="5">
      <c r="A5" s="4" t="inlineStr">
        <is>
          <t>Granted (in shares) | shares</t>
        </is>
      </c>
      <c r="B5" s="6" t="n">
        <v>240</v>
      </c>
    </row>
    <row r="6">
      <c r="A6" s="4" t="inlineStr">
        <is>
          <t>Conversion to common stock (in shares) | shares</t>
        </is>
      </c>
      <c r="B6" s="6" t="n">
        <v>-262</v>
      </c>
    </row>
    <row r="7">
      <c r="A7" s="4" t="inlineStr">
        <is>
          <t>Canceled (in shares) | shares</t>
        </is>
      </c>
      <c r="B7" s="6" t="n">
        <v>-15</v>
      </c>
    </row>
    <row r="8">
      <c r="A8" s="4" t="inlineStr">
        <is>
          <t>Vested and unvested Share-based Awards at the end of period (in shares) | shares</t>
        </is>
      </c>
      <c r="B8" s="6" t="n">
        <v>485</v>
      </c>
    </row>
    <row r="9">
      <c r="A9" s="4" t="inlineStr">
        <is>
          <t>Share-based Awards , vested or expected to vest (in shares) | shares</t>
        </is>
      </c>
      <c r="B9" s="6" t="n">
        <v>461</v>
      </c>
    </row>
    <row r="10">
      <c r="A10" s="3" t="inlineStr">
        <is>
          <t>Weighted Average Grant Date Fair Value</t>
        </is>
      </c>
      <c r="B10" s="4" t="inlineStr">
        <is>
          <t xml:space="preserve"> </t>
        </is>
      </c>
    </row>
    <row r="11">
      <c r="A11" s="4" t="inlineStr">
        <is>
          <t>Vested and unvested Share-based Awards (in USD per share) | $ / shares</t>
        </is>
      </c>
      <c r="B11" s="7" t="n">
        <v>346.44</v>
      </c>
    </row>
    <row r="12">
      <c r="A12" s="4" t="inlineStr">
        <is>
          <t>Granted (in USD per share) | $ / shares</t>
        </is>
      </c>
      <c r="B12" s="12" t="n">
        <v>361.71</v>
      </c>
    </row>
    <row r="13">
      <c r="A13" s="4" t="inlineStr">
        <is>
          <t>Conversion to common stock (in USD per share) | $ / shares</t>
        </is>
      </c>
      <c r="B13" s="12" t="n">
        <v>170.44</v>
      </c>
    </row>
    <row r="14">
      <c r="A14" s="4" t="inlineStr">
        <is>
          <t>Canceled (in USD per share) | $ / shares</t>
        </is>
      </c>
      <c r="B14" s="12" t="n">
        <v>496.23</v>
      </c>
    </row>
    <row r="15">
      <c r="A15" s="4" t="inlineStr">
        <is>
          <t>Vested and unvested Share-based Awards (in USD per share) | $ / shares</t>
        </is>
      </c>
      <c r="B15" s="12" t="n">
        <v>444.51</v>
      </c>
    </row>
    <row r="16">
      <c r="A16" s="4" t="inlineStr">
        <is>
          <t>Share-based Awards , vested or expected to vest, weighted average price (in USD per share) | $ / shares</t>
        </is>
      </c>
      <c r="B16" s="7" t="n">
        <v>439.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FICIT) - Schedule of Stock Options Rollforward (Detail) $ / shares in Units, shares in Thousands, $ in Thousands</t>
        </is>
      </c>
      <c r="B1" s="2" t="inlineStr">
        <is>
          <t>12 Months Ended</t>
        </is>
      </c>
    </row>
    <row r="2">
      <c r="B2" s="2" t="inlineStr">
        <is>
          <t>Dec. 31, 2024 USD ($) $ / shares shares</t>
        </is>
      </c>
    </row>
    <row r="3">
      <c r="A3" s="3" t="inlineStr">
        <is>
          <t>Number of Option Awards</t>
        </is>
      </c>
      <c r="B3" s="4" t="inlineStr">
        <is>
          <t xml:space="preserve"> </t>
        </is>
      </c>
    </row>
    <row r="4">
      <c r="A4" s="4" t="inlineStr">
        <is>
          <t>Vested and unvested stock option awards at beginning of period (in shares) | shares</t>
        </is>
      </c>
      <c r="B4" s="6" t="n">
        <v>231</v>
      </c>
    </row>
    <row r="5">
      <c r="A5" s="4" t="inlineStr">
        <is>
          <t>Granted (in shares) | shares</t>
        </is>
      </c>
      <c r="B5" s="6" t="n">
        <v>146</v>
      </c>
    </row>
    <row r="6">
      <c r="A6" s="4" t="inlineStr">
        <is>
          <t>Conversion to stock options (in shares) | shares</t>
        </is>
      </c>
      <c r="B6" s="6" t="n">
        <v>0</v>
      </c>
    </row>
    <row r="7">
      <c r="A7" s="4" t="inlineStr">
        <is>
          <t>Canceled (in shares) | shares</t>
        </is>
      </c>
      <c r="B7" s="6" t="n">
        <v>-7</v>
      </c>
    </row>
    <row r="8">
      <c r="A8" s="4" t="inlineStr">
        <is>
          <t>Vested and unvested stock option awards at end of period (in shares) | shares</t>
        </is>
      </c>
      <c r="B8" s="6" t="n">
        <v>370</v>
      </c>
    </row>
    <row r="9">
      <c r="A9" s="4" t="inlineStr">
        <is>
          <t>Unvested stock option awards expected to vest (in shares) | shares</t>
        </is>
      </c>
      <c r="B9" s="6" t="n">
        <v>352</v>
      </c>
    </row>
    <row r="10">
      <c r="A10" s="3" t="inlineStr">
        <is>
          <t>Weighted Average Exercise Price</t>
        </is>
      </c>
      <c r="B10" s="4" t="inlineStr">
        <is>
          <t xml:space="preserve"> </t>
        </is>
      </c>
    </row>
    <row r="11">
      <c r="A11" s="4" t="inlineStr">
        <is>
          <t>Vested and unvested stock option awards at beginning of period (in USD per share) | $ / shares</t>
        </is>
      </c>
      <c r="B11" s="7" t="n">
        <v>552.1799999999999</v>
      </c>
    </row>
    <row r="12">
      <c r="A12" s="4" t="inlineStr">
        <is>
          <t>Granted (in USD per share) | $ / shares</t>
        </is>
      </c>
      <c r="B12" s="12" t="n">
        <v>598.62</v>
      </c>
    </row>
    <row r="13">
      <c r="A13" s="4" t="inlineStr">
        <is>
          <t>Conversion to stock options (in USD per share) | $ / shares</t>
        </is>
      </c>
      <c r="B13" s="6" t="n">
        <v>0</v>
      </c>
    </row>
    <row r="14">
      <c r="A14" s="4" t="inlineStr">
        <is>
          <t>Canceled (in USD per share) | $ / shares</t>
        </is>
      </c>
      <c r="B14" s="12" t="n">
        <v>570.11</v>
      </c>
    </row>
    <row r="15">
      <c r="A15" s="4" t="inlineStr">
        <is>
          <t>Vested and unvested stock option awards at ending of period (in USD per share) | $ / shares</t>
        </is>
      </c>
      <c r="B15" s="12" t="n">
        <v>570.1900000000001</v>
      </c>
    </row>
    <row r="16">
      <c r="A16" s="4" t="inlineStr">
        <is>
          <t>Unvested stock option awards expected to vest (in USD per share) | $ / shares</t>
        </is>
      </c>
      <c r="B16" s="7" t="n">
        <v>569.28</v>
      </c>
    </row>
    <row r="17">
      <c r="A17" s="3" t="inlineStr">
        <is>
          <t>Weighted Average Remaining Life (Years)</t>
        </is>
      </c>
      <c r="B17" s="4" t="inlineStr">
        <is>
          <t xml:space="preserve"> </t>
        </is>
      </c>
    </row>
    <row r="18">
      <c r="A18" s="4" t="inlineStr">
        <is>
          <t>Vested and unvested stock option awards at December 31, 2024</t>
        </is>
      </c>
      <c r="B18" s="4" t="inlineStr">
        <is>
          <t>8 years 2 months 12 days</t>
        </is>
      </c>
    </row>
    <row r="19">
      <c r="A19" s="4" t="inlineStr">
        <is>
          <t>Unvested stock option awards expected to vest</t>
        </is>
      </c>
      <c r="B19" s="4" t="inlineStr">
        <is>
          <t>8 years 1 month 6 days</t>
        </is>
      </c>
    </row>
    <row r="20">
      <c r="A20" s="3" t="inlineStr">
        <is>
          <t>Aggregate Intrinsic Value</t>
        </is>
      </c>
      <c r="B20" s="4" t="inlineStr">
        <is>
          <t xml:space="preserve"> </t>
        </is>
      </c>
    </row>
    <row r="21">
      <c r="A21" s="4" t="inlineStr">
        <is>
          <t>Vested and unvested stock option awards at December 31, 2024 | $</t>
        </is>
      </c>
      <c r="B21" s="5" t="n">
        <v>13162</v>
      </c>
    </row>
    <row r="22">
      <c r="A22" s="4" t="inlineStr">
        <is>
          <t>Unvested stock option awards expected to vest | $</t>
        </is>
      </c>
      <c r="B22" s="5" t="n">
        <v>1288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Before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59706</v>
      </c>
      <c r="C4" s="5" t="n">
        <v>643492</v>
      </c>
      <c r="D4" s="5" t="n">
        <v>525328</v>
      </c>
    </row>
    <row r="5">
      <c r="A5" s="4" t="inlineStr">
        <is>
          <t>Foreign</t>
        </is>
      </c>
      <c r="B5" s="6" t="n">
        <v>496462</v>
      </c>
      <c r="C5" s="6" t="n">
        <v>725569</v>
      </c>
      <c r="D5" s="6" t="n">
        <v>518513</v>
      </c>
    </row>
    <row r="6">
      <c r="A6" s="4" t="inlineStr">
        <is>
          <t>Income before provision for income taxes</t>
        </is>
      </c>
      <c r="B6" s="5" t="n">
        <v>1356168</v>
      </c>
      <c r="C6" s="5" t="n">
        <v>1369061</v>
      </c>
      <c r="D6" s="5" t="n">
        <v>10438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Benefits) by Taxing Jurisdiction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115012</v>
      </c>
      <c r="C4" s="5" t="n">
        <v>93475</v>
      </c>
      <c r="D4" s="5" t="n">
        <v>53517</v>
      </c>
    </row>
    <row r="5">
      <c r="A5" s="4" t="inlineStr">
        <is>
          <t>U.S. state and local</t>
        </is>
      </c>
      <c r="B5" s="6" t="n">
        <v>17534</v>
      </c>
      <c r="C5" s="6" t="n">
        <v>40567</v>
      </c>
      <c r="D5" s="6" t="n">
        <v>15300</v>
      </c>
    </row>
    <row r="6">
      <c r="A6" s="4" t="inlineStr">
        <is>
          <t>Non U.S.</t>
        </is>
      </c>
      <c r="B6" s="6" t="n">
        <v>98581</v>
      </c>
      <c r="C6" s="6" t="n">
        <v>101685</v>
      </c>
      <c r="D6" s="6" t="n">
        <v>68015</v>
      </c>
    </row>
    <row r="7">
      <c r="A7" s="4" t="inlineStr">
        <is>
          <t>Current provision for income taxes (benefits)</t>
        </is>
      </c>
      <c r="B7" s="6" t="n">
        <v>231127</v>
      </c>
      <c r="C7" s="6" t="n">
        <v>235727</v>
      </c>
      <c r="D7" s="6" t="n">
        <v>136832</v>
      </c>
    </row>
    <row r="8">
      <c r="A8" s="3" t="inlineStr">
        <is>
          <t>Deferred</t>
        </is>
      </c>
      <c r="B8" s="4" t="inlineStr">
        <is>
          <t xml:space="preserve"> </t>
        </is>
      </c>
      <c r="C8" s="4" t="inlineStr">
        <is>
          <t xml:space="preserve"> </t>
        </is>
      </c>
      <c r="D8" s="4" t="inlineStr">
        <is>
          <t xml:space="preserve"> </t>
        </is>
      </c>
    </row>
    <row r="9">
      <c r="A9" s="4" t="inlineStr">
        <is>
          <t>U.S. federal</t>
        </is>
      </c>
      <c r="B9" s="6" t="n">
        <v>14002</v>
      </c>
      <c r="C9" s="6" t="n">
        <v>-1985</v>
      </c>
      <c r="D9" s="6" t="n">
        <v>25878</v>
      </c>
    </row>
    <row r="10">
      <c r="A10" s="4" t="inlineStr">
        <is>
          <t>U.S. state and local</t>
        </is>
      </c>
      <c r="B10" s="6" t="n">
        <v>3504</v>
      </c>
      <c r="C10" s="6" t="n">
        <v>-558</v>
      </c>
      <c r="D10" s="6" t="n">
        <v>14634</v>
      </c>
    </row>
    <row r="11">
      <c r="A11" s="4" t="inlineStr">
        <is>
          <t>Non U.S.</t>
        </is>
      </c>
      <c r="B11" s="6" t="n">
        <v>-1593</v>
      </c>
      <c r="C11" s="6" t="n">
        <v>-12715</v>
      </c>
      <c r="D11" s="6" t="n">
        <v>-4076</v>
      </c>
    </row>
    <row r="12">
      <c r="A12" s="4" t="inlineStr">
        <is>
          <t>Deferred provision for income taxes (benefits)</t>
        </is>
      </c>
      <c r="B12" s="6" t="n">
        <v>15913</v>
      </c>
      <c r="C12" s="6" t="n">
        <v>-15258</v>
      </c>
      <c r="D12" s="6" t="n">
        <v>36436</v>
      </c>
    </row>
    <row r="13">
      <c r="A13" s="4" t="inlineStr">
        <is>
          <t>Provision for income taxes</t>
        </is>
      </c>
      <c r="B13" s="5" t="n">
        <v>247040</v>
      </c>
      <c r="C13" s="5" t="n">
        <v>220469</v>
      </c>
      <c r="D13" s="5" t="n">
        <v>1732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HAREHOLDERS' EQUITY (DEFICIT)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declared per common share (in USD per share)</t>
        </is>
      </c>
      <c r="B4" s="7" t="n">
        <v>1.6</v>
      </c>
      <c r="C4" s="7" t="n">
        <v>1.6</v>
      </c>
      <c r="D4" s="7" t="n">
        <v>1.6</v>
      </c>
      <c r="E4" s="7" t="n">
        <v>1.6</v>
      </c>
      <c r="F4" s="7" t="n">
        <v>1.38</v>
      </c>
      <c r="G4" s="7" t="n">
        <v>1.38</v>
      </c>
      <c r="H4" s="7" t="n">
        <v>1.38</v>
      </c>
      <c r="I4" s="7" t="n">
        <v>1.38</v>
      </c>
      <c r="J4" s="7" t="n">
        <v>1.25</v>
      </c>
      <c r="K4" s="7" t="n">
        <v>1.25</v>
      </c>
      <c r="L4" s="7" t="n">
        <v>1.04</v>
      </c>
      <c r="M4" s="7" t="n">
        <v>1.04</v>
      </c>
      <c r="N4" s="7" t="n">
        <v>6.4</v>
      </c>
      <c r="O4" s="7" t="n">
        <v>5.52</v>
      </c>
      <c r="P4" s="7" t="n">
        <v>4.58</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the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U.S. state and local income taxes, net of U.S. federal income tax benefits</t>
        </is>
      </c>
      <c r="B5" s="9" t="n">
        <v>0.0137</v>
      </c>
      <c r="C5" s="9" t="n">
        <v>0.024</v>
      </c>
      <c r="D5" s="9" t="n">
        <v>0.0271</v>
      </c>
    </row>
    <row r="6">
      <c r="A6" s="4" t="inlineStr">
        <is>
          <t>Change in tax rates applicable to non-U.S. earnings</t>
        </is>
      </c>
      <c r="B6" s="4" t="inlineStr">
        <is>
          <t>(1.82%)</t>
        </is>
      </c>
      <c r="C6" s="4" t="inlineStr">
        <is>
          <t>(3.65%)</t>
        </is>
      </c>
      <c r="D6" s="4" t="inlineStr">
        <is>
          <t>(3.96%)</t>
        </is>
      </c>
    </row>
    <row r="7">
      <c r="A7" s="4" t="inlineStr">
        <is>
          <t>Foreign Derived Intangible Income (FDII), net of GILTI</t>
        </is>
      </c>
      <c r="B7" s="4" t="inlineStr">
        <is>
          <t>(1.96%)</t>
        </is>
      </c>
      <c r="C7" s="4" t="inlineStr">
        <is>
          <t>(0.15%)</t>
        </is>
      </c>
      <c r="D7" s="4" t="inlineStr">
        <is>
          <t>(0.50%)</t>
        </is>
      </c>
    </row>
    <row r="8">
      <c r="A8" s="4" t="inlineStr">
        <is>
          <t>Domestic tax credits and incentives</t>
        </is>
      </c>
      <c r="B8" s="4" t="inlineStr">
        <is>
          <t>(0.23%)</t>
        </is>
      </c>
      <c r="C8" s="4" t="inlineStr">
        <is>
          <t>(0.53%)</t>
        </is>
      </c>
      <c r="D8" s="4" t="inlineStr">
        <is>
          <t>(0.46%)</t>
        </is>
      </c>
    </row>
    <row r="9">
      <c r="A9" s="4" t="inlineStr">
        <is>
          <t>Impact of Burgiss step acquisition</t>
        </is>
      </c>
      <c r="B9" s="4" t="inlineStr">
        <is>
          <t>(0.10%)</t>
        </is>
      </c>
      <c r="C9" s="4" t="inlineStr">
        <is>
          <t>(1.58%)</t>
        </is>
      </c>
      <c r="D9" s="8" t="n">
        <v>0</v>
      </c>
    </row>
    <row r="10">
      <c r="A10" s="4" t="inlineStr">
        <is>
          <t>Valuation allowance</t>
        </is>
      </c>
      <c r="B10" s="9" t="n">
        <v>0.0026</v>
      </c>
      <c r="C10" s="8" t="n">
        <v>0</v>
      </c>
      <c r="D10" s="8" t="n">
        <v>0</v>
      </c>
    </row>
    <row r="11">
      <c r="A11" s="4" t="inlineStr">
        <is>
          <t>Excess share-based compensation</t>
        </is>
      </c>
      <c r="B11" s="4" t="inlineStr">
        <is>
          <t>(1.25%)</t>
        </is>
      </c>
      <c r="C11" s="4" t="inlineStr">
        <is>
          <t>(0.84%)</t>
        </is>
      </c>
      <c r="D11" s="4" t="inlineStr">
        <is>
          <t>(2.72%)</t>
        </is>
      </c>
    </row>
    <row r="12">
      <c r="A12" s="4" t="inlineStr">
        <is>
          <t>Other</t>
        </is>
      </c>
      <c r="B12" s="9" t="n">
        <v>0.0095</v>
      </c>
      <c r="C12" s="4" t="inlineStr">
        <is>
          <t>(0.55%)</t>
        </is>
      </c>
      <c r="D12" s="9" t="n">
        <v>0.0053</v>
      </c>
    </row>
    <row r="13">
      <c r="A13" s="4" t="inlineStr">
        <is>
          <t>Effective income tax rate</t>
        </is>
      </c>
      <c r="B13" s="9" t="n">
        <v>0.1822</v>
      </c>
      <c r="C13" s="9" t="n">
        <v>0.161</v>
      </c>
      <c r="D13" s="9" t="n">
        <v>0.1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expenses</t>
        </is>
      </c>
      <c r="B3" s="5" t="n">
        <v>70920</v>
      </c>
      <c r="C3" s="5" t="n">
        <v>52098</v>
      </c>
    </row>
    <row r="4">
      <c r="A4" s="4" t="inlineStr">
        <is>
          <t>Employee compensation and benefit plans</t>
        </is>
      </c>
      <c r="B4" s="6" t="n">
        <v>37351</v>
      </c>
      <c r="C4" s="6" t="n">
        <v>28781</v>
      </c>
    </row>
    <row r="5">
      <c r="A5" s="4" t="inlineStr">
        <is>
          <t>Lease liabilities</t>
        </is>
      </c>
      <c r="B5" s="6" t="n">
        <v>32330</v>
      </c>
      <c r="C5" s="6" t="n">
        <v>33321</v>
      </c>
    </row>
    <row r="6">
      <c r="A6" s="4" t="inlineStr">
        <is>
          <t>Tax credit carryforwards</t>
        </is>
      </c>
      <c r="B6" s="6" t="n">
        <v>28075</v>
      </c>
      <c r="C6" s="6" t="n">
        <v>12179</v>
      </c>
    </row>
    <row r="7">
      <c r="A7" s="4" t="inlineStr">
        <is>
          <t>Other</t>
        </is>
      </c>
      <c r="B7" s="6" t="n">
        <v>8546</v>
      </c>
      <c r="C7" s="6" t="n">
        <v>4434</v>
      </c>
    </row>
    <row r="8">
      <c r="A8" s="4" t="inlineStr">
        <is>
          <t>Loss carryforwards</t>
        </is>
      </c>
      <c r="B8" s="6" t="n">
        <v>7059</v>
      </c>
      <c r="C8" s="6" t="n">
        <v>7752</v>
      </c>
    </row>
    <row r="9">
      <c r="A9" s="4" t="inlineStr">
        <is>
          <t>Intangible assets</t>
        </is>
      </c>
      <c r="B9" s="6" t="n">
        <v>2986</v>
      </c>
      <c r="C9" s="6" t="n">
        <v>11586</v>
      </c>
    </row>
    <row r="10">
      <c r="A10" s="4" t="inlineStr">
        <is>
          <t>Unearned revenue</t>
        </is>
      </c>
      <c r="B10" s="6" t="n">
        <v>324</v>
      </c>
      <c r="C10" s="6" t="n">
        <v>65370</v>
      </c>
    </row>
    <row r="11">
      <c r="A11" s="4" t="inlineStr">
        <is>
          <t>Subtotal</t>
        </is>
      </c>
      <c r="B11" s="6" t="n">
        <v>187591</v>
      </c>
      <c r="C11" s="6" t="n">
        <v>215521</v>
      </c>
    </row>
    <row r="12">
      <c r="A12" s="4" t="inlineStr">
        <is>
          <t>Less: valuation allowance</t>
        </is>
      </c>
      <c r="B12" s="6" t="n">
        <v>-4880</v>
      </c>
      <c r="C12" s="6" t="n">
        <v>-26</v>
      </c>
    </row>
    <row r="13">
      <c r="A13" s="4" t="inlineStr">
        <is>
          <t>Total deferred tax assets</t>
        </is>
      </c>
      <c r="B13" s="6" t="n">
        <v>182711</v>
      </c>
      <c r="C13" s="6" t="n">
        <v>215495</v>
      </c>
    </row>
    <row r="14">
      <c r="A14" s="3" t="inlineStr">
        <is>
          <t>Deferred tax liabilities:</t>
        </is>
      </c>
      <c r="B14" s="4" t="inlineStr">
        <is>
          <t xml:space="preserve"> </t>
        </is>
      </c>
      <c r="C14" s="4" t="inlineStr">
        <is>
          <t xml:space="preserve"> </t>
        </is>
      </c>
    </row>
    <row r="15">
      <c r="A15" s="4" t="inlineStr">
        <is>
          <t>Intangible assets</t>
        </is>
      </c>
      <c r="B15" s="6" t="n">
        <v>-115877</v>
      </c>
      <c r="C15" s="6" t="n">
        <v>-130231</v>
      </c>
    </row>
    <row r="16">
      <c r="A16" s="4" t="inlineStr">
        <is>
          <t>Property, equipment and leasehold improvements, net</t>
        </is>
      </c>
      <c r="B16" s="6" t="n">
        <v>-37542</v>
      </c>
      <c r="C16" s="6" t="n">
        <v>-35203</v>
      </c>
    </row>
    <row r="17">
      <c r="A17" s="4" t="inlineStr">
        <is>
          <t>Right of use assets</t>
        </is>
      </c>
      <c r="B17" s="6" t="n">
        <v>-25247</v>
      </c>
      <c r="C17" s="6" t="n">
        <v>-26016</v>
      </c>
    </row>
    <row r="18">
      <c r="A18" s="4" t="inlineStr">
        <is>
          <t>Unremitted foreign earnings</t>
        </is>
      </c>
      <c r="B18" s="6" t="n">
        <v>-5895</v>
      </c>
      <c r="C18" s="6" t="n">
        <v>-2203</v>
      </c>
    </row>
    <row r="19">
      <c r="A19" s="4" t="inlineStr">
        <is>
          <t>Other</t>
        </is>
      </c>
      <c r="B19" s="6" t="n">
        <v>-5147</v>
      </c>
      <c r="C19" s="6" t="n">
        <v>-7796</v>
      </c>
    </row>
    <row r="20">
      <c r="A20" s="4" t="inlineStr">
        <is>
          <t>Total deferred tax liabilities</t>
        </is>
      </c>
      <c r="B20" s="6" t="n">
        <v>-189708</v>
      </c>
      <c r="C20" s="6" t="n">
        <v>-201449</v>
      </c>
    </row>
    <row r="21">
      <c r="A21" s="4" t="inlineStr">
        <is>
          <t>Net deferred tax assets/(liabilities)</t>
        </is>
      </c>
      <c r="B21" s="5" t="n">
        <v>-6997</v>
      </c>
      <c r="C21" s="4" t="inlineStr">
        <is>
          <t xml:space="preserve"> </t>
        </is>
      </c>
    </row>
    <row r="22">
      <c r="A22" s="4" t="inlineStr">
        <is>
          <t>Net deferred tax assets/(liabilities)</t>
        </is>
      </c>
      <c r="B22" s="4" t="inlineStr">
        <is>
          <t xml:space="preserve"> </t>
        </is>
      </c>
      <c r="C22" s="5" t="n">
        <v>140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Tax credit carryforwards</t>
        </is>
      </c>
      <c r="B4" s="5" t="n">
        <v>28075</v>
      </c>
      <c r="C4" s="5" t="n">
        <v>12179</v>
      </c>
      <c r="D4" s="4" t="inlineStr">
        <is>
          <t xml:space="preserve"> </t>
        </is>
      </c>
      <c r="E4" s="4" t="inlineStr">
        <is>
          <t xml:space="preserve"> </t>
        </is>
      </c>
    </row>
    <row r="5">
      <c r="A5" s="4" t="inlineStr">
        <is>
          <t>Valuation allowance</t>
        </is>
      </c>
      <c r="B5" s="6" t="n">
        <v>4880</v>
      </c>
      <c r="C5" s="6" t="n">
        <v>26</v>
      </c>
      <c r="D5" s="4" t="inlineStr">
        <is>
          <t xml:space="preserve"> </t>
        </is>
      </c>
      <c r="E5" s="4" t="inlineStr">
        <is>
          <t xml:space="preserve"> </t>
        </is>
      </c>
    </row>
    <row r="6">
      <c r="A6" s="4" t="inlineStr">
        <is>
          <t>Decrease in unrecognized tax benefits is reasonably possible</t>
        </is>
      </c>
      <c r="B6" s="6" t="n">
        <v>20300</v>
      </c>
      <c r="C6" s="4" t="inlineStr">
        <is>
          <t xml:space="preserve"> </t>
        </is>
      </c>
      <c r="D6" s="4" t="inlineStr">
        <is>
          <t xml:space="preserve"> </t>
        </is>
      </c>
      <c r="E6" s="4" t="inlineStr">
        <is>
          <t xml:space="preserve"> </t>
        </is>
      </c>
    </row>
    <row r="7">
      <c r="A7" s="4" t="inlineStr">
        <is>
          <t>Unrecognized tax benefits</t>
        </is>
      </c>
      <c r="B7" s="6" t="n">
        <v>32313</v>
      </c>
      <c r="C7" s="6" t="n">
        <v>33801</v>
      </c>
      <c r="D7" s="5" t="n">
        <v>32523</v>
      </c>
      <c r="E7" s="5" t="n">
        <v>33039</v>
      </c>
    </row>
    <row r="8">
      <c r="A8" s="4" t="inlineStr">
        <is>
          <t>Unrecognized tax benefits, interest on income tax expense</t>
        </is>
      </c>
      <c r="B8" s="6" t="n">
        <v>1300</v>
      </c>
      <c r="C8" s="6" t="n">
        <v>2100</v>
      </c>
      <c r="D8" s="6" t="n">
        <v>-500</v>
      </c>
      <c r="E8" s="4" t="inlineStr">
        <is>
          <t xml:space="preserve"> </t>
        </is>
      </c>
    </row>
    <row r="9">
      <c r="A9" s="4" t="inlineStr">
        <is>
          <t>Penalties recognized during the year</t>
        </is>
      </c>
      <c r="B9" s="6" t="n">
        <v>-1300</v>
      </c>
      <c r="C9" s="6" t="n">
        <v>1300</v>
      </c>
      <c r="D9" s="6" t="n">
        <v>-300</v>
      </c>
      <c r="E9" s="4" t="inlineStr">
        <is>
          <t xml:space="preserve"> </t>
        </is>
      </c>
    </row>
    <row r="10">
      <c r="A10" s="4" t="inlineStr">
        <is>
          <t>Amount of accrued interest</t>
        </is>
      </c>
      <c r="B10" s="6" t="n">
        <v>3600</v>
      </c>
      <c r="C10" s="6" t="n">
        <v>2500</v>
      </c>
      <c r="D10" s="5" t="n">
        <v>400</v>
      </c>
      <c r="E10" s="4" t="inlineStr">
        <is>
          <t xml:space="preserve"> </t>
        </is>
      </c>
    </row>
    <row r="11">
      <c r="A11" s="4" t="inlineStr">
        <is>
          <t>Domestic Tax Jurisdiction</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Tax credit carryforwards</t>
        </is>
      </c>
      <c r="B13" s="6" t="n">
        <v>22300</v>
      </c>
      <c r="C13" s="6" t="n">
        <v>2100</v>
      </c>
      <c r="D13" s="4" t="inlineStr">
        <is>
          <t xml:space="preserve"> </t>
        </is>
      </c>
      <c r="E13" s="4" t="inlineStr">
        <is>
          <t xml:space="preserve"> </t>
        </is>
      </c>
    </row>
    <row r="14">
      <c r="A14" s="4" t="inlineStr">
        <is>
          <t>Net operating loss carryforwards</t>
        </is>
      </c>
      <c r="B14" s="6" t="n">
        <v>22800</v>
      </c>
      <c r="C14" s="6" t="n">
        <v>32200</v>
      </c>
      <c r="D14" s="4" t="inlineStr">
        <is>
          <t xml:space="preserve"> </t>
        </is>
      </c>
      <c r="E14" s="4" t="inlineStr">
        <is>
          <t xml:space="preserve"> </t>
        </is>
      </c>
    </row>
    <row r="15">
      <c r="A15" s="4" t="inlineStr">
        <is>
          <t>Net operating loss carryforwards, tax value</t>
        </is>
      </c>
      <c r="B15" s="6" t="n">
        <v>5700</v>
      </c>
      <c r="C15" s="6" t="n">
        <v>7600</v>
      </c>
      <c r="D15" s="4" t="inlineStr">
        <is>
          <t xml:space="preserve"> </t>
        </is>
      </c>
      <c r="E15" s="4" t="inlineStr">
        <is>
          <t xml:space="preserve"> </t>
        </is>
      </c>
    </row>
    <row r="16">
      <c r="A16" s="4" t="inlineStr">
        <is>
          <t>Foreign Tax Jurisdiction</t>
        </is>
      </c>
      <c r="B16" s="4" t="inlineStr">
        <is>
          <t xml:space="preserve"> </t>
        </is>
      </c>
      <c r="C16" s="4" t="inlineStr">
        <is>
          <t xml:space="preserve"> </t>
        </is>
      </c>
      <c r="D16" s="4" t="inlineStr">
        <is>
          <t xml:space="preserve"> </t>
        </is>
      </c>
      <c r="E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row>
    <row r="18">
      <c r="A18" s="4" t="inlineStr">
        <is>
          <t>Deferred tax asset, carryforward</t>
        </is>
      </c>
      <c r="B18" s="6" t="n">
        <v>5800</v>
      </c>
      <c r="C18" s="6" t="n">
        <v>10100</v>
      </c>
      <c r="D18" s="4" t="inlineStr">
        <is>
          <t xml:space="preserve"> </t>
        </is>
      </c>
      <c r="E18" s="4" t="inlineStr">
        <is>
          <t xml:space="preserve"> </t>
        </is>
      </c>
    </row>
    <row r="19">
      <c r="A19" s="4" t="inlineStr">
        <is>
          <t>Net operating loss carryforwards</t>
        </is>
      </c>
      <c r="B19" s="6" t="n">
        <v>5600</v>
      </c>
      <c r="C19" s="6" t="n">
        <v>400</v>
      </c>
      <c r="D19" s="4" t="inlineStr">
        <is>
          <t xml:space="preserve"> </t>
        </is>
      </c>
      <c r="E19" s="4" t="inlineStr">
        <is>
          <t xml:space="preserve"> </t>
        </is>
      </c>
    </row>
    <row r="20">
      <c r="A20" s="4" t="inlineStr">
        <is>
          <t>Net operating loss carryforwards, tax value</t>
        </is>
      </c>
      <c r="B20" s="5" t="n">
        <v>1400</v>
      </c>
      <c r="C20" s="5" t="n">
        <v>10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33801</v>
      </c>
      <c r="C4" s="5" t="n">
        <v>32523</v>
      </c>
      <c r="D4" s="5" t="n">
        <v>33039</v>
      </c>
    </row>
    <row r="5">
      <c r="A5" s="4" t="inlineStr">
        <is>
          <t>Increases based on tax positions related to the current period</t>
        </is>
      </c>
      <c r="B5" s="6" t="n">
        <v>3068</v>
      </c>
      <c r="C5" s="6" t="n">
        <v>5028</v>
      </c>
      <c r="D5" s="6" t="n">
        <v>640</v>
      </c>
    </row>
    <row r="6">
      <c r="A6" s="4" t="inlineStr">
        <is>
          <t>Increases based on tax positions related to prior periods</t>
        </is>
      </c>
      <c r="B6" s="6" t="n">
        <v>5363</v>
      </c>
      <c r="C6" s="6" t="n">
        <v>1961</v>
      </c>
      <c r="D6" s="6" t="n">
        <v>3807</v>
      </c>
    </row>
    <row r="7">
      <c r="A7" s="4" t="inlineStr">
        <is>
          <t>Decreases based on tax positions related to prior periods</t>
        </is>
      </c>
      <c r="B7" s="6" t="n">
        <v>-427</v>
      </c>
      <c r="C7" s="6" t="n">
        <v>0</v>
      </c>
      <c r="D7" s="6" t="n">
        <v>-597</v>
      </c>
    </row>
    <row r="8">
      <c r="A8" s="4" t="inlineStr">
        <is>
          <t>Decreases related to settlements with taxing authorities</t>
        </is>
      </c>
      <c r="B8" s="6" t="n">
        <v>-8940</v>
      </c>
      <c r="C8" s="6" t="n">
        <v>-5711</v>
      </c>
      <c r="D8" s="6" t="n">
        <v>-4366</v>
      </c>
    </row>
    <row r="9">
      <c r="A9" s="4" t="inlineStr">
        <is>
          <t>Decreases related to a lapse of applicable statute of limitations</t>
        </is>
      </c>
      <c r="B9" s="6" t="n">
        <v>-552</v>
      </c>
      <c r="C9" s="6" t="n">
        <v>0</v>
      </c>
      <c r="D9" s="6" t="n">
        <v>0</v>
      </c>
    </row>
    <row r="10">
      <c r="A10" s="4" t="inlineStr">
        <is>
          <t>Ending balance</t>
        </is>
      </c>
      <c r="B10" s="5" t="n">
        <v>32313</v>
      </c>
      <c r="C10" s="5" t="n">
        <v>33801</v>
      </c>
      <c r="D10" s="5" t="n">
        <v>325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5</v>
      </c>
    </row>
    <row r="5">
      <c r="A5" s="4" t="inlineStr">
        <is>
          <t>Number of reportable segments</t>
        </is>
      </c>
      <c r="B5" s="6"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Profitability and Reconciliation to Net Income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2856128</v>
      </c>
      <c r="C4" s="5" t="n">
        <v>2528920</v>
      </c>
      <c r="D4" s="5" t="n">
        <v>2248598</v>
      </c>
    </row>
    <row r="5">
      <c r="A5" s="4" t="inlineStr">
        <is>
          <t>Amortization of intangible assets</t>
        </is>
      </c>
      <c r="B5" s="6" t="n">
        <v>164037</v>
      </c>
      <c r="C5" s="6" t="n">
        <v>114429</v>
      </c>
      <c r="D5" s="6" t="n">
        <v>91079</v>
      </c>
    </row>
    <row r="6">
      <c r="A6" s="4" t="inlineStr">
        <is>
          <t>Depreciation and amortization of property, equipment and leasehold improvements</t>
        </is>
      </c>
      <c r="B6" s="6" t="n">
        <v>16978</v>
      </c>
      <c r="C6" s="6" t="n">
        <v>21009</v>
      </c>
      <c r="D6" s="6" t="n">
        <v>26893</v>
      </c>
    </row>
    <row r="7">
      <c r="A7" s="4" t="inlineStr">
        <is>
          <t>Impairment related to sublease of leased property</t>
        </is>
      </c>
      <c r="B7" s="6" t="n">
        <v>0</v>
      </c>
      <c r="C7" s="6" t="n">
        <v>477</v>
      </c>
      <c r="D7" s="6" t="n">
        <v>0</v>
      </c>
    </row>
    <row r="8">
      <c r="A8" s="4" t="inlineStr">
        <is>
          <t>Acquisition-related integration and transaction costs</t>
        </is>
      </c>
      <c r="B8" s="6" t="n">
        <v>6951</v>
      </c>
      <c r="C8" s="6" t="n">
        <v>2427</v>
      </c>
      <c r="D8" s="6" t="n">
        <v>4059</v>
      </c>
    </row>
    <row r="9">
      <c r="A9" s="4" t="inlineStr">
        <is>
          <t>Operating income</t>
        </is>
      </c>
      <c r="B9" s="6" t="n">
        <v>1528518</v>
      </c>
      <c r="C9" s="6" t="n">
        <v>1384609</v>
      </c>
      <c r="D9" s="6" t="n">
        <v>1207640</v>
      </c>
    </row>
    <row r="10">
      <c r="A10" s="4" t="inlineStr">
        <is>
          <t>Other expense (income), net</t>
        </is>
      </c>
      <c r="B10" s="6" t="n">
        <v>172350</v>
      </c>
      <c r="C10" s="6" t="n">
        <v>15548</v>
      </c>
      <c r="D10" s="6" t="n">
        <v>163799</v>
      </c>
    </row>
    <row r="11">
      <c r="A11" s="4" t="inlineStr">
        <is>
          <t>Income before provision for income taxes</t>
        </is>
      </c>
      <c r="B11" s="6" t="n">
        <v>1356168</v>
      </c>
      <c r="C11" s="6" t="n">
        <v>1369061</v>
      </c>
      <c r="D11" s="6" t="n">
        <v>1043841</v>
      </c>
    </row>
    <row r="12">
      <c r="A12" s="4" t="inlineStr">
        <is>
          <t>Provision for income taxes</t>
        </is>
      </c>
      <c r="B12" s="6" t="n">
        <v>247040</v>
      </c>
      <c r="C12" s="6" t="n">
        <v>220469</v>
      </c>
      <c r="D12" s="6" t="n">
        <v>173268</v>
      </c>
    </row>
    <row r="13">
      <c r="A13" s="4" t="inlineStr">
        <is>
          <t>Net income</t>
        </is>
      </c>
      <c r="B13" s="6" t="n">
        <v>1109128</v>
      </c>
      <c r="C13" s="6" t="n">
        <v>1148592</v>
      </c>
      <c r="D13" s="6" t="n">
        <v>870573</v>
      </c>
    </row>
    <row r="14">
      <c r="A14" s="4" t="inlineStr">
        <is>
          <t>Total reportable segment operating revenu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t>
        </is>
      </c>
      <c r="B16" s="6" t="n">
        <v>2597835</v>
      </c>
      <c r="C16" s="6" t="n">
        <v>2355339</v>
      </c>
      <c r="D16" s="6" t="n">
        <v>2107627</v>
      </c>
    </row>
    <row r="17">
      <c r="A17" s="4" t="inlineStr">
        <is>
          <t>Adjusted EBITDA expense</t>
        </is>
      </c>
      <c r="B17" s="6" t="n">
        <v>942778</v>
      </c>
      <c r="C17" s="6" t="n">
        <v>881813</v>
      </c>
      <c r="D17" s="6" t="n">
        <v>813231</v>
      </c>
    </row>
    <row r="18">
      <c r="A18" s="4" t="inlineStr">
        <is>
          <t>Adjusted EBITDA</t>
        </is>
      </c>
      <c r="B18" s="6" t="n">
        <v>1655057</v>
      </c>
      <c r="C18" s="6" t="n">
        <v>1473526</v>
      </c>
      <c r="D18" s="6" t="n">
        <v>1294396</v>
      </c>
    </row>
    <row r="19">
      <c r="A19" s="4" t="inlineStr">
        <is>
          <t>Index</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revenues</t>
        </is>
      </c>
      <c r="B21" s="6" t="n">
        <v>1596145</v>
      </c>
      <c r="C21" s="6" t="n">
        <v>1451815</v>
      </c>
      <c r="D21" s="6" t="n">
        <v>1303209</v>
      </c>
    </row>
    <row r="22">
      <c r="A22" s="4" t="inlineStr">
        <is>
          <t>Adjusted EBITDA expense</t>
        </is>
      </c>
      <c r="B22" s="6" t="n">
        <v>374091</v>
      </c>
      <c r="C22" s="6" t="n">
        <v>344842</v>
      </c>
      <c r="D22" s="6" t="n">
        <v>317802</v>
      </c>
    </row>
    <row r="23">
      <c r="A23" s="4" t="inlineStr">
        <is>
          <t>Adjusted EBITDA</t>
        </is>
      </c>
      <c r="B23" s="6" t="n">
        <v>1222054</v>
      </c>
      <c r="C23" s="6" t="n">
        <v>1106973</v>
      </c>
      <c r="D23" s="6" t="n">
        <v>985407</v>
      </c>
    </row>
    <row r="24">
      <c r="A24" s="4" t="inlineStr">
        <is>
          <t>Analytic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revenues</t>
        </is>
      </c>
      <c r="B26" s="6" t="n">
        <v>675089</v>
      </c>
      <c r="C26" s="6" t="n">
        <v>615956</v>
      </c>
      <c r="D26" s="6" t="n">
        <v>576107</v>
      </c>
    </row>
    <row r="27">
      <c r="A27" s="4" t="inlineStr">
        <is>
          <t>Adjusted EBITDA expense</t>
        </is>
      </c>
      <c r="B27" s="6" t="n">
        <v>346794</v>
      </c>
      <c r="C27" s="6" t="n">
        <v>341081</v>
      </c>
      <c r="D27" s="6" t="n">
        <v>328212</v>
      </c>
    </row>
    <row r="28">
      <c r="A28" s="4" t="inlineStr">
        <is>
          <t>Adjusted EBITDA</t>
        </is>
      </c>
      <c r="B28" s="6" t="n">
        <v>328295</v>
      </c>
      <c r="C28" s="6" t="n">
        <v>274875</v>
      </c>
      <c r="D28" s="6" t="n">
        <v>247895</v>
      </c>
    </row>
    <row r="29">
      <c r="A29" s="4" t="inlineStr">
        <is>
          <t>ESG and Climat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t>
        </is>
      </c>
      <c r="B31" s="6" t="n">
        <v>326601</v>
      </c>
      <c r="C31" s="6" t="n">
        <v>287568</v>
      </c>
      <c r="D31" s="6" t="n">
        <v>228311</v>
      </c>
    </row>
    <row r="32">
      <c r="A32" s="4" t="inlineStr">
        <is>
          <t>Adjusted EBITDA expense</t>
        </is>
      </c>
      <c r="B32" s="6" t="n">
        <v>221893</v>
      </c>
      <c r="C32" s="6" t="n">
        <v>195890</v>
      </c>
      <c r="D32" s="6" t="n">
        <v>167217</v>
      </c>
    </row>
    <row r="33">
      <c r="A33" s="4" t="inlineStr">
        <is>
          <t>Adjusted EBITDA</t>
        </is>
      </c>
      <c r="B33" s="6" t="n">
        <v>104708</v>
      </c>
      <c r="C33" s="6" t="n">
        <v>91678</v>
      </c>
      <c r="D33" s="6" t="n">
        <v>61094</v>
      </c>
    </row>
    <row r="34">
      <c r="A34" s="4" t="inlineStr">
        <is>
          <t>All Other - Private Asse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revenues</t>
        </is>
      </c>
      <c r="B36" s="6" t="n">
        <v>258293</v>
      </c>
      <c r="C36" s="6" t="n">
        <v>173581</v>
      </c>
      <c r="D36" s="6" t="n">
        <v>140971</v>
      </c>
    </row>
    <row r="37">
      <c r="A37" s="4" t="inlineStr">
        <is>
          <t>Adjusted EBITDA</t>
        </is>
      </c>
      <c r="B37" s="5" t="n">
        <v>61427</v>
      </c>
      <c r="C37" s="5" t="n">
        <v>49425</v>
      </c>
      <c r="D37" s="5" t="n">
        <v>3527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Revenues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Operating revenues</t>
        </is>
      </c>
      <c r="B4" s="5" t="n">
        <v>2856128</v>
      </c>
      <c r="C4" s="5" t="n">
        <v>2528920</v>
      </c>
      <c r="D4" s="5" t="n">
        <v>2248598</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Operating revenues</t>
        </is>
      </c>
      <c r="B7" s="6" t="n">
        <v>1168998</v>
      </c>
      <c r="C7" s="6" t="n">
        <v>1044016</v>
      </c>
      <c r="D7" s="6" t="n">
        <v>934462</v>
      </c>
    </row>
    <row r="8">
      <c r="A8" s="4" t="inlineStr">
        <is>
          <t>Oth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Operating revenues</t>
        </is>
      </c>
      <c r="B10" s="6" t="n">
        <v>128950</v>
      </c>
      <c r="C10" s="6" t="n">
        <v>111965</v>
      </c>
      <c r="D10" s="6" t="n">
        <v>96023</v>
      </c>
    </row>
    <row r="11">
      <c r="A11" s="4" t="inlineStr">
        <is>
          <t>Total America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Operating revenues</t>
        </is>
      </c>
      <c r="B13" s="6" t="n">
        <v>1297948</v>
      </c>
      <c r="C13" s="6" t="n">
        <v>1155981</v>
      </c>
      <c r="D13" s="6" t="n">
        <v>1030485</v>
      </c>
    </row>
    <row r="14">
      <c r="A14" s="4" t="inlineStr">
        <is>
          <t>United Kingdo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Operating revenues</t>
        </is>
      </c>
      <c r="B16" s="6" t="n">
        <v>479674</v>
      </c>
      <c r="C16" s="6" t="n">
        <v>408087</v>
      </c>
      <c r="D16" s="6" t="n">
        <v>351225</v>
      </c>
    </row>
    <row r="17">
      <c r="A17" s="4" t="inlineStr">
        <is>
          <t>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Operating revenues</t>
        </is>
      </c>
      <c r="B19" s="6" t="n">
        <v>632133</v>
      </c>
      <c r="C19" s="6" t="n">
        <v>569032</v>
      </c>
      <c r="D19" s="6" t="n">
        <v>512018</v>
      </c>
    </row>
    <row r="20">
      <c r="A20" s="4" t="inlineStr">
        <is>
          <t>Total EME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Operating revenues</t>
        </is>
      </c>
      <c r="B22" s="6" t="n">
        <v>1111807</v>
      </c>
      <c r="C22" s="6" t="n">
        <v>977119</v>
      </c>
      <c r="D22" s="6" t="n">
        <v>863243</v>
      </c>
    </row>
    <row r="23">
      <c r="A23" s="4" t="inlineStr">
        <is>
          <t>Japan</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Operating revenues</t>
        </is>
      </c>
      <c r="B25" s="6" t="n">
        <v>114157</v>
      </c>
      <c r="C25" s="6" t="n">
        <v>100823</v>
      </c>
      <c r="D25" s="6" t="n">
        <v>91263</v>
      </c>
    </row>
    <row r="26">
      <c r="A26" s="4" t="inlineStr">
        <is>
          <t>Oth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Operating revenues</t>
        </is>
      </c>
      <c r="B28" s="6" t="n">
        <v>332216</v>
      </c>
      <c r="C28" s="6" t="n">
        <v>294997</v>
      </c>
      <c r="D28" s="6" t="n">
        <v>263607</v>
      </c>
    </row>
    <row r="29">
      <c r="A29" s="4" t="inlineStr">
        <is>
          <t>Total Asia &amp; Australia</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Operating revenues</t>
        </is>
      </c>
      <c r="B31" s="5" t="n">
        <v>446373</v>
      </c>
      <c r="C31" s="5" t="n">
        <v>395820</v>
      </c>
      <c r="D31" s="5" t="n">
        <v>3548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328894</v>
      </c>
      <c r="C3" s="5" t="n">
        <v>28912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53072</v>
      </c>
      <c r="C6" s="6" t="n">
        <v>204238</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7558</v>
      </c>
      <c r="C9" s="6" t="n">
        <v>11585</v>
      </c>
    </row>
    <row r="10">
      <c r="A10" s="4" t="inlineStr">
        <is>
          <t>Total America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60630</v>
      </c>
      <c r="C12" s="6" t="n">
        <v>215823</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17632</v>
      </c>
      <c r="C15" s="6" t="n">
        <v>18403</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22157</v>
      </c>
      <c r="C18" s="6" t="n">
        <v>22072</v>
      </c>
    </row>
    <row r="19">
      <c r="A19" s="4" t="inlineStr">
        <is>
          <t>Total EME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39789</v>
      </c>
      <c r="C21" s="6" t="n">
        <v>40475</v>
      </c>
    </row>
    <row r="22">
      <c r="A22" s="4" t="inlineStr">
        <is>
          <t>Japan</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874</v>
      </c>
      <c r="C24" s="6" t="n">
        <v>1321</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6" t="n">
        <v>27601</v>
      </c>
      <c r="C27" s="6" t="n">
        <v>31507</v>
      </c>
    </row>
    <row r="28">
      <c r="A28" s="4" t="inlineStr">
        <is>
          <t>Total Asia &amp; Australia</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assets</t>
        </is>
      </c>
      <c r="B30" s="5" t="n">
        <v>28475</v>
      </c>
      <c r="C30" s="5" t="n">
        <v>328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UBSEQUENT EVENTS (Detail) - USD ($) $ / shares in Units, $ in Millions</t>
        </is>
      </c>
      <c r="C1" s="2" t="inlineStr">
        <is>
          <t>1 Months Ended</t>
        </is>
      </c>
      <c r="D1" s="2" t="inlineStr">
        <is>
          <t>3 Months Ended</t>
        </is>
      </c>
      <c r="P1" s="2" t="inlineStr">
        <is>
          <t>12 Months Ended</t>
        </is>
      </c>
    </row>
    <row r="2">
      <c r="B2" s="2" t="inlineStr">
        <is>
          <t>Jan. 28, 2025</t>
        </is>
      </c>
      <c r="C2" s="2" t="inlineStr">
        <is>
          <t>Feb. 07,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 declared per common share (in USD per share)</t>
        </is>
      </c>
      <c r="B4" s="4" t="inlineStr">
        <is>
          <t xml:space="preserve"> </t>
        </is>
      </c>
      <c r="C4" s="4" t="inlineStr">
        <is>
          <t xml:space="preserve"> </t>
        </is>
      </c>
      <c r="D4" s="7" t="n">
        <v>1.6</v>
      </c>
      <c r="E4" s="7" t="n">
        <v>1.6</v>
      </c>
      <c r="F4" s="7" t="n">
        <v>1.6</v>
      </c>
      <c r="G4" s="7" t="n">
        <v>1.6</v>
      </c>
      <c r="H4" s="7" t="n">
        <v>1.38</v>
      </c>
      <c r="I4" s="7" t="n">
        <v>1.38</v>
      </c>
      <c r="J4" s="7" t="n">
        <v>1.38</v>
      </c>
      <c r="K4" s="7" t="n">
        <v>1.38</v>
      </c>
      <c r="L4" s="7" t="n">
        <v>1.25</v>
      </c>
      <c r="M4" s="7" t="n">
        <v>1.25</v>
      </c>
      <c r="N4" s="7" t="n">
        <v>1.04</v>
      </c>
      <c r="O4" s="7" t="n">
        <v>1.04</v>
      </c>
      <c r="P4" s="7" t="n">
        <v>6.4</v>
      </c>
      <c r="Q4" s="7" t="n">
        <v>5.52</v>
      </c>
      <c r="R4" s="7" t="n">
        <v>4.5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ividend declared per common share (in USD per share)</t>
        </is>
      </c>
      <c r="B7" s="7" t="n">
        <v>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ubsequent Event | Revolving Credit Facility |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ceeds from issuance of long-term debt</t>
        </is>
      </c>
      <c r="B10" s="4" t="inlineStr">
        <is>
          <t xml:space="preserve"> </t>
        </is>
      </c>
      <c r="C10" s="5" t="n">
        <v>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sheetData>
  <mergeCells count="3">
    <mergeCell ref="A1:A2"/>
    <mergeCell ref="D1:O1"/>
    <mergeCell ref="P1:R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09128</v>
      </c>
      <c r="C4" s="5" t="n">
        <v>1148592</v>
      </c>
      <c r="D4" s="5" t="n">
        <v>8705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remeasurement of equity method investment</t>
        </is>
      </c>
      <c r="B6" s="6" t="n">
        <v>0</v>
      </c>
      <c r="C6" s="6" t="n">
        <v>-143029</v>
      </c>
      <c r="D6" s="6" t="n">
        <v>0</v>
      </c>
    </row>
    <row r="7">
      <c r="A7" s="4" t="inlineStr">
        <is>
          <t>Amortization of intangible assets</t>
        </is>
      </c>
      <c r="B7" s="6" t="n">
        <v>164037</v>
      </c>
      <c r="C7" s="6" t="n">
        <v>114429</v>
      </c>
      <c r="D7" s="6" t="n">
        <v>91079</v>
      </c>
    </row>
    <row r="8">
      <c r="A8" s="4" t="inlineStr">
        <is>
          <t>Stock-based compensation expense</t>
        </is>
      </c>
      <c r="B8" s="6" t="n">
        <v>95204</v>
      </c>
      <c r="C8" s="6" t="n">
        <v>71653</v>
      </c>
      <c r="D8" s="6" t="n">
        <v>58094</v>
      </c>
    </row>
    <row r="9">
      <c r="A9" s="4" t="inlineStr">
        <is>
          <t>Depreciation and amortization of property, equipment and leasehold improvements</t>
        </is>
      </c>
      <c r="B9" s="6" t="n">
        <v>16978</v>
      </c>
      <c r="C9" s="6" t="n">
        <v>21009</v>
      </c>
      <c r="D9" s="6" t="n">
        <v>26893</v>
      </c>
    </row>
    <row r="10">
      <c r="A10" s="4" t="inlineStr">
        <is>
          <t>Amortization of right of use assets</t>
        </is>
      </c>
      <c r="B10" s="6" t="n">
        <v>25260</v>
      </c>
      <c r="C10" s="6" t="n">
        <v>23781</v>
      </c>
      <c r="D10" s="6" t="n">
        <v>24524</v>
      </c>
    </row>
    <row r="11">
      <c r="A11" s="4" t="inlineStr">
        <is>
          <t>Loss on impairment of right of use assets, net</t>
        </is>
      </c>
      <c r="B11" s="6" t="n">
        <v>0</v>
      </c>
      <c r="C11" s="6" t="n">
        <v>477</v>
      </c>
      <c r="D11" s="6" t="n">
        <v>705</v>
      </c>
    </row>
    <row r="12">
      <c r="A12" s="4" t="inlineStr">
        <is>
          <t>Amortization of debt origination fees</t>
        </is>
      </c>
      <c r="B12" s="6" t="n">
        <v>5143</v>
      </c>
      <c r="C12" s="6" t="n">
        <v>5055</v>
      </c>
      <c r="D12" s="6" t="n">
        <v>5132</v>
      </c>
    </row>
    <row r="13">
      <c r="A13" s="4" t="inlineStr">
        <is>
          <t>Loss on extinguishment of debt</t>
        </is>
      </c>
      <c r="B13" s="6" t="n">
        <v>1510</v>
      </c>
      <c r="C13" s="6" t="n">
        <v>0</v>
      </c>
      <c r="D13" s="6" t="n">
        <v>0</v>
      </c>
    </row>
    <row r="14">
      <c r="A14" s="4" t="inlineStr">
        <is>
          <t>Deferred taxes</t>
        </is>
      </c>
      <c r="B14" s="6" t="n">
        <v>14328</v>
      </c>
      <c r="C14" s="6" t="n">
        <v>-15258</v>
      </c>
      <c r="D14" s="6" t="n">
        <v>36436</v>
      </c>
    </row>
    <row r="15">
      <c r="A15" s="4" t="inlineStr">
        <is>
          <t>Other adjustments</t>
        </is>
      </c>
      <c r="B15" s="6" t="n">
        <v>-2704</v>
      </c>
      <c r="C15" s="6" t="n">
        <v>6863</v>
      </c>
      <c r="D15" s="6" t="n">
        <v>1361</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10226</v>
      </c>
      <c r="C17" s="6" t="n">
        <v>-149529</v>
      </c>
      <c r="D17" s="6" t="n">
        <v>-6624</v>
      </c>
    </row>
    <row r="18">
      <c r="A18" s="4" t="inlineStr">
        <is>
          <t>Prepaid income taxes</t>
        </is>
      </c>
      <c r="B18" s="6" t="n">
        <v>10721</v>
      </c>
      <c r="C18" s="6" t="n">
        <v>-21931</v>
      </c>
      <c r="D18" s="6" t="n">
        <v>-31684</v>
      </c>
    </row>
    <row r="19">
      <c r="A19" s="4" t="inlineStr">
        <is>
          <t>Prepaid and other assets</t>
        </is>
      </c>
      <c r="B19" s="6" t="n">
        <v>-9622</v>
      </c>
      <c r="C19" s="6" t="n">
        <v>1564</v>
      </c>
      <c r="D19" s="6" t="n">
        <v>-3781</v>
      </c>
    </row>
    <row r="20">
      <c r="A20" s="4" t="inlineStr">
        <is>
          <t>Other non-current assets</t>
        </is>
      </c>
      <c r="B20" s="6" t="n">
        <v>402</v>
      </c>
      <c r="C20" s="6" t="n">
        <v>-8102</v>
      </c>
      <c r="D20" s="6" t="n">
        <v>31448</v>
      </c>
    </row>
    <row r="21">
      <c r="A21" s="4" t="inlineStr">
        <is>
          <t>Accounts payable</t>
        </is>
      </c>
      <c r="B21" s="6" t="n">
        <v>4963</v>
      </c>
      <c r="C21" s="6" t="n">
        <v>-6044</v>
      </c>
      <c r="D21" s="6" t="n">
        <v>1337</v>
      </c>
    </row>
    <row r="22">
      <c r="A22" s="4" t="inlineStr">
        <is>
          <t>Income taxes payable</t>
        </is>
      </c>
      <c r="B22" s="6" t="n">
        <v>16183</v>
      </c>
      <c r="C22" s="6" t="n">
        <v>14721</v>
      </c>
      <c r="D22" s="6" t="n">
        <v>-49296</v>
      </c>
    </row>
    <row r="23">
      <c r="A23" s="4" t="inlineStr">
        <is>
          <t>Accrued compensation and related benefits</t>
        </is>
      </c>
      <c r="B23" s="6" t="n">
        <v>6445</v>
      </c>
      <c r="C23" s="6" t="n">
        <v>23218</v>
      </c>
      <c r="D23" s="6" t="n">
        <v>-22432</v>
      </c>
    </row>
    <row r="24">
      <c r="A24" s="4" t="inlineStr">
        <is>
          <t>Other accrued liabilities</t>
        </is>
      </c>
      <c r="B24" s="6" t="n">
        <v>9589</v>
      </c>
      <c r="C24" s="6" t="n">
        <v>3536</v>
      </c>
      <c r="D24" s="6" t="n">
        <v>10654</v>
      </c>
    </row>
    <row r="25">
      <c r="A25" s="4" t="inlineStr">
        <is>
          <t>Deferred revenue</t>
        </is>
      </c>
      <c r="B25" s="6" t="n">
        <v>46060</v>
      </c>
      <c r="C25" s="6" t="n">
        <v>171968</v>
      </c>
      <c r="D25" s="6" t="n">
        <v>72752</v>
      </c>
    </row>
    <row r="26">
      <c r="A26" s="4" t="inlineStr">
        <is>
          <t>Long-term operating lease liabilities</t>
        </is>
      </c>
      <c r="B26" s="6" t="n">
        <v>-26063</v>
      </c>
      <c r="C26" s="6" t="n">
        <v>-24062</v>
      </c>
      <c r="D26" s="6" t="n">
        <v>-25467</v>
      </c>
    </row>
    <row r="27">
      <c r="A27" s="4" t="inlineStr">
        <is>
          <t>Other non-current liabilities</t>
        </is>
      </c>
      <c r="B27" s="6" t="n">
        <v>3703</v>
      </c>
      <c r="C27" s="6" t="n">
        <v>-6538</v>
      </c>
      <c r="D27" s="6" t="n">
        <v>4106</v>
      </c>
    </row>
    <row r="28">
      <c r="A28" s="4" t="inlineStr">
        <is>
          <t>Other</t>
        </is>
      </c>
      <c r="B28" s="6" t="n">
        <v>136</v>
      </c>
      <c r="C28" s="6" t="n">
        <v>3656</v>
      </c>
      <c r="D28" s="6" t="n">
        <v>-441</v>
      </c>
    </row>
    <row r="29">
      <c r="A29" s="4" t="inlineStr">
        <is>
          <t>Net cash provided by operating activities</t>
        </is>
      </c>
      <c r="B29" s="6" t="n">
        <v>1501627</v>
      </c>
      <c r="C29" s="6" t="n">
        <v>1236029</v>
      </c>
      <c r="D29" s="6" t="n">
        <v>1095369</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 of a business, net of cash acquired</t>
        </is>
      </c>
      <c r="B31" s="6" t="n">
        <v>-27467</v>
      </c>
      <c r="C31" s="6" t="n">
        <v>-727342</v>
      </c>
      <c r="D31" s="6" t="n">
        <v>0</v>
      </c>
    </row>
    <row r="32">
      <c r="A32" s="4" t="inlineStr">
        <is>
          <t>Capital expenditures</t>
        </is>
      </c>
      <c r="B32" s="6" t="n">
        <v>-33762</v>
      </c>
      <c r="C32" s="6" t="n">
        <v>-22757</v>
      </c>
      <c r="D32" s="6" t="n">
        <v>-13617</v>
      </c>
    </row>
    <row r="33">
      <c r="A33" s="4" t="inlineStr">
        <is>
          <t>Capitalized software development costs</t>
        </is>
      </c>
      <c r="B33" s="6" t="n">
        <v>-81356</v>
      </c>
      <c r="C33" s="6" t="n">
        <v>-68094</v>
      </c>
      <c r="D33" s="6" t="n">
        <v>-59278</v>
      </c>
    </row>
    <row r="34">
      <c r="A34" s="4" t="inlineStr">
        <is>
          <t>Other</t>
        </is>
      </c>
      <c r="B34" s="6" t="n">
        <v>-1670</v>
      </c>
      <c r="C34" s="6" t="n">
        <v>-1185</v>
      </c>
      <c r="D34" s="6" t="n">
        <v>-6435</v>
      </c>
    </row>
    <row r="35">
      <c r="A35" s="4" t="inlineStr">
        <is>
          <t>Acquisition of equity method investment</t>
        </is>
      </c>
      <c r="B35" s="6" t="n">
        <v>0</v>
      </c>
      <c r="C35" s="6" t="n">
        <v>0</v>
      </c>
      <c r="D35" s="6" t="n">
        <v>-5</v>
      </c>
    </row>
    <row r="36">
      <c r="A36" s="4" t="inlineStr">
        <is>
          <t>Net cash used in investing activities</t>
        </is>
      </c>
      <c r="B36" s="6" t="n">
        <v>-144255</v>
      </c>
      <c r="C36" s="6" t="n">
        <v>-819378</v>
      </c>
      <c r="D36" s="6" t="n">
        <v>-79335</v>
      </c>
    </row>
    <row r="37">
      <c r="A37" s="3" t="inlineStr">
        <is>
          <t>Cash flows from financing activities</t>
        </is>
      </c>
      <c r="B37" s="4" t="inlineStr">
        <is>
          <t xml:space="preserve"> </t>
        </is>
      </c>
      <c r="C37" s="4" t="inlineStr">
        <is>
          <t xml:space="preserve"> </t>
        </is>
      </c>
      <c r="D37" s="4" t="inlineStr">
        <is>
          <t xml:space="preserve"> </t>
        </is>
      </c>
    </row>
    <row r="38">
      <c r="A38" s="4" t="inlineStr">
        <is>
          <t>Repurchase of common stock held in treasury</t>
        </is>
      </c>
      <c r="B38" s="6" t="n">
        <v>-885266</v>
      </c>
      <c r="C38" s="6" t="n">
        <v>-504188</v>
      </c>
      <c r="D38" s="6" t="n">
        <v>-1397506</v>
      </c>
    </row>
    <row r="39">
      <c r="A39" s="4" t="inlineStr">
        <is>
          <t>Payment of dividends</t>
        </is>
      </c>
      <c r="B39" s="6" t="n">
        <v>-509109</v>
      </c>
      <c r="C39" s="6" t="n">
        <v>-440993</v>
      </c>
      <c r="D39" s="6" t="n">
        <v>-372915</v>
      </c>
    </row>
    <row r="40">
      <c r="A40" s="4" t="inlineStr">
        <is>
          <t>Repayment of borrowings</t>
        </is>
      </c>
      <c r="B40" s="6" t="n">
        <v>-559063</v>
      </c>
      <c r="C40" s="6" t="n">
        <v>-8750</v>
      </c>
      <c r="D40" s="6" t="n">
        <v>-7188</v>
      </c>
    </row>
    <row r="41">
      <c r="A41" s="4" t="inlineStr">
        <is>
          <t>Proceeds from borrowings</t>
        </is>
      </c>
      <c r="B41" s="6" t="n">
        <v>556875</v>
      </c>
      <c r="C41" s="6" t="n">
        <v>0</v>
      </c>
      <c r="D41" s="6" t="n">
        <v>355000</v>
      </c>
    </row>
    <row r="42">
      <c r="A42" s="4" t="inlineStr">
        <is>
          <t>Payment of debt issuance costs</t>
        </is>
      </c>
      <c r="B42" s="6" t="n">
        <v>-3739</v>
      </c>
      <c r="C42" s="6" t="n">
        <v>0</v>
      </c>
      <c r="D42" s="6" t="n">
        <v>-2560</v>
      </c>
    </row>
    <row r="43">
      <c r="A43" s="4" t="inlineStr">
        <is>
          <t>Payment of contingent consideration and deferred purchase price from acquisitions</t>
        </is>
      </c>
      <c r="B43" s="6" t="n">
        <v>-2006</v>
      </c>
      <c r="C43" s="6" t="n">
        <v>0</v>
      </c>
      <c r="D43" s="6" t="n">
        <v>-211</v>
      </c>
    </row>
    <row r="44">
      <c r="A44" s="4" t="inlineStr">
        <is>
          <t>Net cash used in financing activities</t>
        </is>
      </c>
      <c r="B44" s="6" t="n">
        <v>-1402308</v>
      </c>
      <c r="C44" s="6" t="n">
        <v>-953931</v>
      </c>
      <c r="D44" s="6" t="n">
        <v>-1425380</v>
      </c>
    </row>
    <row r="45">
      <c r="A45" s="4" t="inlineStr">
        <is>
          <t>Effect of exchange rate changes</t>
        </is>
      </c>
      <c r="B45" s="6" t="n">
        <v>-7406</v>
      </c>
      <c r="C45" s="6" t="n">
        <v>5409</v>
      </c>
      <c r="D45" s="6" t="n">
        <v>-18539</v>
      </c>
    </row>
    <row r="46">
      <c r="A46" s="4" t="inlineStr">
        <is>
          <t>Net increase (decrease) in cash, cash equivalents and restricted cash</t>
        </is>
      </c>
      <c r="B46" s="6" t="n">
        <v>-52342</v>
      </c>
      <c r="C46" s="6" t="n">
        <v>-531871</v>
      </c>
      <c r="D46" s="6" t="n">
        <v>-427885</v>
      </c>
    </row>
    <row r="47">
      <c r="A47" s="4" t="inlineStr">
        <is>
          <t>Cash, cash equivalents and restricted cash, beginning of period</t>
        </is>
      </c>
      <c r="B47" s="6" t="n">
        <v>461693</v>
      </c>
      <c r="C47" s="6" t="n">
        <v>993564</v>
      </c>
      <c r="D47" s="6" t="n">
        <v>1421449</v>
      </c>
    </row>
    <row r="48">
      <c r="A48" s="4" t="inlineStr">
        <is>
          <t>Cash, cash equivalent and restricted cash, end of period</t>
        </is>
      </c>
      <c r="B48" s="6" t="n">
        <v>409351</v>
      </c>
      <c r="C48" s="6" t="n">
        <v>461693</v>
      </c>
      <c r="D48" s="6" t="n">
        <v>993564</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t>
        </is>
      </c>
      <c r="B50" s="6" t="n">
        <v>179952</v>
      </c>
      <c r="C50" s="6" t="n">
        <v>182313</v>
      </c>
      <c r="D50" s="6" t="n">
        <v>165116</v>
      </c>
    </row>
    <row r="51">
      <c r="A51" s="4" t="inlineStr">
        <is>
          <t>Cash paid for income taxes, net of refunds received</t>
        </is>
      </c>
      <c r="B51" s="6" t="n">
        <v>201028</v>
      </c>
      <c r="C51" s="6" t="n">
        <v>240479</v>
      </c>
      <c r="D51" s="6" t="n">
        <v>180686</v>
      </c>
    </row>
    <row r="52">
      <c r="A52" s="3" t="inlineStr">
        <is>
          <t>Supplemental disclosure of non-cash investing activities</t>
        </is>
      </c>
      <c r="B52" s="4" t="inlineStr">
        <is>
          <t xml:space="preserve"> </t>
        </is>
      </c>
      <c r="C52" s="4" t="inlineStr">
        <is>
          <t xml:space="preserve"> </t>
        </is>
      </c>
      <c r="D52" s="4" t="inlineStr">
        <is>
          <t xml:space="preserve"> </t>
        </is>
      </c>
    </row>
    <row r="53">
      <c r="A53" s="4" t="inlineStr">
        <is>
          <t>Property, equipment and leasehold improvements in other accrued liabilities</t>
        </is>
      </c>
      <c r="B53" s="6" t="n">
        <v>2629</v>
      </c>
      <c r="C53" s="6" t="n">
        <v>2738</v>
      </c>
      <c r="D53" s="6" t="n">
        <v>1849</v>
      </c>
    </row>
    <row r="54">
      <c r="A54" s="3" t="inlineStr">
        <is>
          <t>Supplemental disclosure of non-cash financing activities</t>
        </is>
      </c>
      <c r="B54" s="4" t="inlineStr">
        <is>
          <t xml:space="preserve"> </t>
        </is>
      </c>
      <c r="C54" s="4" t="inlineStr">
        <is>
          <t xml:space="preserve"> </t>
        </is>
      </c>
      <c r="D54" s="4" t="inlineStr">
        <is>
          <t xml:space="preserve"> </t>
        </is>
      </c>
    </row>
    <row r="55">
      <c r="A55" s="4" t="inlineStr">
        <is>
          <t>Cash dividends declared, but not yet paid</t>
        </is>
      </c>
      <c r="B55" s="5" t="n">
        <v>1585</v>
      </c>
      <c r="C55" s="5" t="n">
        <v>1941</v>
      </c>
      <c r="D55" s="5" t="n">
        <v>37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02:01Z</dcterms:created>
  <dcterms:modified xmlns:dcterms="http://purl.org/dc/terms/" xmlns:xsi="http://www.w3.org/2001/XMLSchema-instance" xsi:type="dcterms:W3CDTF">2025-02-07T21:02:01Z</dcterms:modified>
</cp:coreProperties>
</file>